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ash" sheetId="7" r:id="rId7"/>
    <s:sheet name="Organization and Summary of Sig" sheetId="8" r:id="rId8"/>
    <s:sheet name="Balance Sheet Components." sheetId="9" r:id="rId9"/>
    <s:sheet name="Fair Value Measurements." sheetId="10" r:id="rId10"/>
    <s:sheet name="Purchased Intangible Assets." sheetId="11" r:id="rId11"/>
    <s:sheet name="Borrowings." sheetId="12" r:id="rId12"/>
    <s:sheet name="Segment Information." sheetId="13" r:id="rId13"/>
    <s:sheet name="Commitments and Contingencies." sheetId="14" r:id="rId14"/>
    <s:sheet name="Convertible Preferred Stock and" sheetId="15" r:id="rId15"/>
    <s:sheet name="Common Stock, Common Stock Warr" sheetId="16" r:id="rId16"/>
    <s:sheet name="Stock-based Compensation." sheetId="17" r:id="rId17"/>
    <s:sheet name="Income Taxes." sheetId="18" r:id="rId18"/>
    <s:sheet name="Net Loss Per Share." sheetId="19" r:id="rId19"/>
    <s:sheet name="Other Income (Expense), Net." sheetId="20" r:id="rId20"/>
    <s:sheet name="Subsequent Events." sheetId="21" r:id="rId21"/>
    <s:sheet name="Selected Unaudited Quarterly Fi" sheetId="22" r:id="rId22"/>
    <s:sheet name="Organization and Summary of S23" sheetId="23" r:id="rId23"/>
    <s:sheet name="Organization and Summary of S24" sheetId="24" r:id="rId24"/>
    <s:sheet name="Balance Sheet Components. (Tabl" sheetId="25" r:id="rId25"/>
    <s:sheet name="Fair Value Measurements. (Table" sheetId="26" r:id="rId26"/>
    <s:sheet name="Purchased Intangible Assets. (T" sheetId="27" r:id="rId27"/>
    <s:sheet name="Borrowings. (Tables)" sheetId="28" r:id="rId28"/>
    <s:sheet name="Segment Information. (Tables)" sheetId="29" r:id="rId29"/>
    <s:sheet name="Commitments and Contingencies. " sheetId="30" r:id="rId30"/>
    <s:sheet name="Convertible Preferred Stock a31" sheetId="31" r:id="rId31"/>
    <s:sheet name="Common Stock, Common Stock Wa32" sheetId="32" r:id="rId32"/>
    <s:sheet name="Stock-based Compensation. (Tabl" sheetId="33" r:id="rId33"/>
    <s:sheet name="Income Taxes. (Tables)" sheetId="34" r:id="rId34"/>
    <s:sheet name="Net Loss Per Share. (Tables)" sheetId="35" r:id="rId35"/>
    <s:sheet name="Other Income (Expense), Net. (T" sheetId="36" r:id="rId36"/>
    <s:sheet name="Selected Unaudited Quarterly 37" sheetId="37" r:id="rId37"/>
    <s:sheet name="Organization and Summary of S38" sheetId="38" r:id="rId38"/>
    <s:sheet name="Organization and Summary of S39" sheetId="39" r:id="rId39"/>
    <s:sheet name="Organization and Summary of S40" sheetId="40" r:id="rId40"/>
    <s:sheet name="Organization and Summary of S41" sheetId="41" r:id="rId41"/>
    <s:sheet name="Balance Sheet Components - Comp" sheetId="42" r:id="rId42"/>
    <s:sheet name="Balance Sheet Components - Co43" sheetId="43" r:id="rId43"/>
    <s:sheet name="Balance Sheet Components - Addi" sheetId="44" r:id="rId44"/>
    <s:sheet name="Balance Sheet Components - Co45" sheetId="45" r:id="rId45"/>
    <s:sheet name="Balance Sheet Components - Co46" sheetId="46" r:id="rId46"/>
    <s:sheet name="Balance Sheet Components - Co47" sheetId="47" r:id="rId47"/>
    <s:sheet name="Fair Value Measurements - Finan" sheetId="48" r:id="rId48"/>
    <s:sheet name="Fair Value Measurements - Quant" sheetId="49" r:id="rId49"/>
    <s:sheet name="Fair Value Measurements - Sched" sheetId="50" r:id="rId50"/>
    <s:sheet name="Purchased Intangible Assets - A" sheetId="51" r:id="rId51"/>
    <s:sheet name="Purchased Intangible Assets - S" sheetId="52" r:id="rId52"/>
    <s:sheet name="Purchased Intangible Assets -53" sheetId="53" r:id="rId53"/>
    <s:sheet name="Purchased Intangible Assets -54" sheetId="54" r:id="rId54"/>
    <s:sheet name="Borrowings - Additional Informa" sheetId="55" r:id="rId55"/>
    <s:sheet name="Borrowings - Schedule of Outsta" sheetId="56" r:id="rId56"/>
    <s:sheet name="Borrowings - Schedule of Future" sheetId="57" r:id="rId57"/>
    <s:sheet name="Segment Information - Additiona" sheetId="58" r:id="rId58"/>
    <s:sheet name="Segment Information - Schedule " sheetId="59" r:id="rId59"/>
    <s:sheet name="Segment Information - Long-Live" sheetId="60" r:id="rId60"/>
    <s:sheet name="Commitments and Contingencies -" sheetId="61" r:id="rId61"/>
    <s:sheet name="Commitments and Contingencies62" sheetId="62" r:id="rId62"/>
    <s:sheet name="Commitments and Contingencies63" sheetId="63" r:id="rId63"/>
    <s:sheet name="Commitments and Contingencies64" sheetId="64" r:id="rId64"/>
    <s:sheet name="Convertible Preferred Stock a65" sheetId="65" r:id="rId65"/>
    <s:sheet name="Convertible Preferred Stock a66" sheetId="66" r:id="rId66"/>
    <s:sheet name="Convertible Preferred Stock a67" sheetId="67" r:id="rId67"/>
    <s:sheet name="Common Stock, Common Stock Wa68" sheetId="68" r:id="rId68"/>
    <s:sheet name="Common Stock, Common Stock Wa69" sheetId="69" r:id="rId69"/>
    <s:sheet name="Common Stock, Common Stock Wa70" sheetId="70" r:id="rId70"/>
    <s:sheet name="Common Stock, Common Stock Wa71" sheetId="71" r:id="rId71"/>
    <s:sheet name="Common Stock, Common Stock Wa72" sheetId="72" r:id="rId72"/>
    <s:sheet name="Common Stock, Common Stock Wa73" sheetId="73" r:id="rId73"/>
    <s:sheet name="Stock-based Compensation - Addi" sheetId="74" r:id="rId74"/>
    <s:sheet name="Stock-based Compensation - Summ" sheetId="75" r:id="rId75"/>
    <s:sheet name="Stock-based Compensation - Sche" sheetId="76" r:id="rId76"/>
    <s:sheet name="Income Taxes - Schedule of Comp" sheetId="77" r:id="rId77"/>
    <s:sheet name="Income Taxes - Components of Pr" sheetId="78" r:id="rId78"/>
    <s:sheet name="Income Taxes - Reconciliation o" sheetId="79" r:id="rId79"/>
    <s:sheet name="Income Taxes - Schedule of Defe" sheetId="80" r:id="rId80"/>
    <s:sheet name="Income Taxes - Additional Infor" sheetId="81" r:id="rId81"/>
    <s:sheet name="Income Taxes - Reconciliation82" sheetId="82" r:id="rId82"/>
    <s:sheet name="Net Loss Per Share - Schedule o" sheetId="83" r:id="rId83"/>
    <s:sheet name="Other Income (Expense), Net - S" sheetId="84" r:id="rId84"/>
    <s:sheet name="Selected Unaudited Quarterly 85" sheetId="85" r:id="rId85"/>
  </s:sheets>
  <s:definedNames/>
  <s:calcPr calcId="124519" calcMode="auto" fullCalcOnLoad="1"/>
</s:workbook>
</file>

<file path=xl/sharedStrings.xml><?xml version="1.0" encoding="utf-8"?>
<sst xmlns="http://schemas.openxmlformats.org/spreadsheetml/2006/main" uniqueCount="868">
  <si>
    <t>Document and Entity Information - USD ($) shares in Millions, $ in Millions</t>
  </si>
  <si>
    <t>12 Months Ended</t>
  </si>
  <si>
    <t>Dec. 31, 2015</t>
  </si>
  <si>
    <t>Mar. 2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OTS</t>
  </si>
  <si>
    <t>Entity Registrant Name</t>
  </si>
  <si>
    <t>ADESTO TECHNOLOGIES 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Accounts receivable, net</t>
  </si>
  <si>
    <t>Inventories</t>
  </si>
  <si>
    <t>Prepaid expenses</t>
  </si>
  <si>
    <t>Deferred tax asset, current</t>
  </si>
  <si>
    <t>Other current assets</t>
  </si>
  <si>
    <t>Total current assets</t>
  </si>
  <si>
    <t>Property and equipment, net</t>
  </si>
  <si>
    <t>Deferred tax assets, non-current</t>
  </si>
  <si>
    <t>Intangible assets, net</t>
  </si>
  <si>
    <t>Other non-current assets</t>
  </si>
  <si>
    <t>Goodwill</t>
  </si>
  <si>
    <t>Total assets</t>
  </si>
  <si>
    <t>Current liabilities:</t>
  </si>
  <si>
    <t>Revolving line of credit</t>
  </si>
  <si>
    <t>Accounts payable</t>
  </si>
  <si>
    <t>Income taxes payable</t>
  </si>
  <si>
    <t>Accrued compensation and benefits</t>
  </si>
  <si>
    <t>Accrued expenses and other current liabilities</t>
  </si>
  <si>
    <t>Deferred tax liability, current</t>
  </si>
  <si>
    <t>Term loan, current</t>
  </si>
  <si>
    <t>Total current liabilities</t>
  </si>
  <si>
    <t>Preferred stock warrant liability</t>
  </si>
  <si>
    <t>Term loan, non-current</t>
  </si>
  <si>
    <t>Deferred tax liability, non-current</t>
  </si>
  <si>
    <t>Other liabilities, non-current</t>
  </si>
  <si>
    <t>Total liabilities</t>
  </si>
  <si>
    <t>Commitments and contingencies (See Note 7)</t>
  </si>
  <si>
    <t xml:space="preserve"> </t>
  </si>
  <si>
    <t>Convertible preferred stock:</t>
  </si>
  <si>
    <t>Convertible preferred stock, no par value, no shares and 4,653,586 shares authorized as of December 31, 2015 and 2014; no shares and 4,419,853 shares issued and outstanding as of December 31, 2015 and 2014.</t>
  </si>
  <si>
    <t>Stockholders' equity (deficit):</t>
  </si>
  <si>
    <t>Preferred stock, no par value, 5,000,000 and no shares authorized as of December 31, 2015 and 2014; no shares issued and outstanding as of December 31, 2015 and 2014</t>
  </si>
  <si>
    <t>Common stock, $0.0001 par value, 100,000,000 and 6,666,666 shares authorized as of December 31, 2015 and 2014, respectively; 14,974,718 and 559,554 shares issued and outstanding as of December 31, 2015 and 2014, respectively</t>
  </si>
  <si>
    <t>Additional paid-in capital</t>
  </si>
  <si>
    <t>Accumulated other comprehensive loss</t>
  </si>
  <si>
    <t>Accumulated deficit</t>
  </si>
  <si>
    <t>Total stockholders' equity (deficit)</t>
  </si>
  <si>
    <t>Total liabilities, convertible preferred stock and stockholders' equity (deficit)</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expense, net</t>
  </si>
  <si>
    <t>Other income (expense), net</t>
  </si>
  <si>
    <t>Total other income (expense), net</t>
  </si>
  <si>
    <t>Loss before provision for (benefit from) for income taxes</t>
  </si>
  <si>
    <t>Provision for (benefit from) income taxes</t>
  </si>
  <si>
    <t>Net loss</t>
  </si>
  <si>
    <t>Net loss per share</t>
  </si>
  <si>
    <t>Basic and diluted</t>
  </si>
  <si>
    <t>Weighted average number of shares used in computing net loss per share</t>
  </si>
  <si>
    <t>Consolidated Statements of Comprehensive Loss - USD ($) $ in Thousands</t>
  </si>
  <si>
    <t>Statement of Comprehensive Income [Abstract]</t>
  </si>
  <si>
    <t>Other comprehensive income (loss), net of tax:</t>
  </si>
  <si>
    <t>Foreign currency translation adjustment</t>
  </si>
  <si>
    <t>Comprehensive loss, net of tax</t>
  </si>
  <si>
    <t>Consolidated Statements of Convertible Preferred Stock and Stockholders' Equity (Deficit) - USD ($) $ in Thousands</t>
  </si>
  <si>
    <t>Total</t>
  </si>
  <si>
    <t>Convertible Preferred Stock [Member]</t>
  </si>
  <si>
    <t>Common Stock [Member]</t>
  </si>
  <si>
    <t>Additional Paid-in Capital [Member]</t>
  </si>
  <si>
    <t>Accumulated Other Comprehensive Loss [Member]</t>
  </si>
  <si>
    <t>Accumulated Deficit [Member]</t>
  </si>
  <si>
    <t>Beginning balance at Dec. 31, 2012</t>
  </si>
  <si>
    <t>Beginning balance, shares at Dec. 31, 2012</t>
  </si>
  <si>
    <t>Options exercised</t>
  </si>
  <si>
    <t>Options exercised, shares</t>
  </si>
  <si>
    <t>Stock-based compensation</t>
  </si>
  <si>
    <t>Foreign currency translation adjustments</t>
  </si>
  <si>
    <t>Ending balance at Dec. 31, 2013</t>
  </si>
  <si>
    <t>Ending balance, shares at Dec. 31, 2013</t>
  </si>
  <si>
    <t>Convertible preferred stock beginning balance at Dec. 31, 2012</t>
  </si>
  <si>
    <t>Convertible preferred stock beginning balance, Shares at Dec. 31, 2012</t>
  </si>
  <si>
    <t>Issuance of convertible preferred stock, net of exchange of liability due to investors</t>
  </si>
  <si>
    <t>Issuance of convertible preferred stock, net of exchange of liability due to investors, shares</t>
  </si>
  <si>
    <t>Convertible preferred stock ending balance at Dec. 31, 2013</t>
  </si>
  <si>
    <t>Convertible preferred stock ending balance, Shares at Dec. 31, 2013</t>
  </si>
  <si>
    <t>Ending balance at Dec. 31, 2014</t>
  </si>
  <si>
    <t>Ending balance, shares at Dec. 31, 2014</t>
  </si>
  <si>
    <t>Convertible preferred stock ending balance at Dec. 31, 2014</t>
  </si>
  <si>
    <t>Convertible preferred stock ending balance, Shares at Dec. 31, 2014</t>
  </si>
  <si>
    <t>Proceeds from initial public offering, net of issuance costs</t>
  </si>
  <si>
    <t>Conversion of convertible preferred stock upon completion of initial public offering</t>
  </si>
  <si>
    <t>Proceeds from initial public offering, net of issuance costs, shares</t>
  </si>
  <si>
    <t>Conversion of convertible preferred stock upon completion of initial public offering, shares</t>
  </si>
  <si>
    <t>Reclassification of warrant liability to additional paid-in capital upon closing of initial public offering</t>
  </si>
  <si>
    <t>Cashless exercise of common stock warrants upon completing of initial public offering</t>
  </si>
  <si>
    <t>Cashless exercise of common stock warrants upon completing of initial public offering, shares</t>
  </si>
  <si>
    <t>Ending balance at Dec. 31, 2015</t>
  </si>
  <si>
    <t>Ending balance, shares at Dec. 31, 2015</t>
  </si>
  <si>
    <t>Convertible preferred stock ending balance, Shares at Dec. 31, 2015</t>
  </si>
  <si>
    <t>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intangible assets</t>
  </si>
  <si>
    <t>Amortization of debt discount</t>
  </si>
  <si>
    <t>Deferred income taxes</t>
  </si>
  <si>
    <t>Changes in fair value of preferred stock warrant liability</t>
  </si>
  <si>
    <t>Changes in assets and liabilities:</t>
  </si>
  <si>
    <t>Accounts receivable</t>
  </si>
  <si>
    <t>Prepaid expenses and other current assets</t>
  </si>
  <si>
    <t>Accrued expenses and other liabilities</t>
  </si>
  <si>
    <t>Net cash used in operating activities</t>
  </si>
  <si>
    <t>Cash flows from investing activities</t>
  </si>
  <si>
    <t>Acquisition of property and equipment</t>
  </si>
  <si>
    <t>Change in restricted cash</t>
  </si>
  <si>
    <t>Net cash provided by (used in) investing activities</t>
  </si>
  <si>
    <t>Cash flows from financing activities</t>
  </si>
  <si>
    <t>Proceeds from issuance of common stock from stock option exercises</t>
  </si>
  <si>
    <t>Proceeds from issuance of convertible preferred stock, net of issuance costs</t>
  </si>
  <si>
    <t>Proceeds from convertible notes payable</t>
  </si>
  <si>
    <t>Proceeds from term loan, net</t>
  </si>
  <si>
    <t>Proceeds from revolving line of credit</t>
  </si>
  <si>
    <t>Payments on revolving line of credit</t>
  </si>
  <si>
    <t>Payments on term loan</t>
  </si>
  <si>
    <t>Net cash provided by (used in) financing activities</t>
  </si>
  <si>
    <t>Effect of exchange rates on cash and cash equivalents</t>
  </si>
  <si>
    <t>Net increase (decrease) in cash and cash equivalents</t>
  </si>
  <si>
    <t>Cash and cash equivalents - beginning of period</t>
  </si>
  <si>
    <t>Cash and cash equivalents - end of period</t>
  </si>
  <si>
    <t>Supplemental disclosures of other cash flow information:</t>
  </si>
  <si>
    <t>Cash paid for interest expense</t>
  </si>
  <si>
    <t>Noncash investing and financing activities:</t>
  </si>
  <si>
    <t>Conversion of convertible notes payable to Series D-1 convertible preferred stock, including interest</t>
  </si>
  <si>
    <t>Release of liability in conjunction with exercise of preferred stock warrant</t>
  </si>
  <si>
    <t>Acquisition of property and equipment under capital leases</t>
  </si>
  <si>
    <t>Issuance of preferred stock warrants in connection with term loan</t>
  </si>
  <si>
    <t>Conversion of convertible preferred stock to common stock</t>
  </si>
  <si>
    <t>Reclassification of warrant liability to additional paid-in-capital upon closing of initial public offering</t>
  </si>
  <si>
    <t>Organization and Summary of Significant Accounting Policies</t>
  </si>
  <si>
    <t>Organization, Consolidation and Presentation of Financial Statements [Abstract]</t>
  </si>
  <si>
    <t>Note 1. Organization and Summary of Significant Accounting
Policies
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unnyvale, California.
On September 28, 2012, we purchased certain flash memory
product assets from Atmel Corporation and our financial results
include the operating results of those assets from the date of
acquisition.
The Company completed its initial public offering
(“IPO”) of common stock on October 30, 2015. The
Company sold 5,192,184 shares, including 192,184 shares for the
underwriters’ option to purchase additional shares. The
shares were sold at an initial public offering price of $5.00 per
share for net proceeds of $22.1 million to the Company, after
deducting underwriting discounts and commissions and offering
expenses.
Basis of Presentation.
The consolidated financial statements include the results of our
operations, and the operations of our wholly owned subsidiaries.
All intercompany balances and transactions have been
eliminated.
Reverse Stock Split.
On October 1, 2015, we effected a 1-for-33 reverse stock split
of our common stock and convertible preferred stock (collectively,
“Capital Stock”). On the effective date of the reverse
stock split, (i) each 33 shares of outstanding Capital Stock
were reduced to one share of Capital Stock; (ii) the number of
shares of Capital Stock into which each outstanding warrant or
option to purchase Capital Stock is exercisable were
proportionately reduced on a 33-to-1 basis; (iii) the exercise
price of each outstanding warrant or option to purchase Capital
Stock were proportionately increased on a 1-to-33 basis; and
(iv) each 33 shares of authorized Capital Stock were reduced
to one share of Capital Stock. All of the share numbers, share
prices, and exercise prices have been adjusted, on a retroactive
basis, to reflect this 1-for-33 reverse stock split. The par value
of the common stock and convertible preferred stock were not
adjusted as a result of the reverse stock split.
Use of Estimates.
The preparation of consolidated financial statements in conformity
with accounting principles generally accepted in the United States
of America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to estimate the carrying
value of our convertible preferred stock warrant liability.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Due to the historical immaterial
level of product returns under warranty, we do not record a reserve
for estimated returns under warranty at the time of revenue
recognition.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December 31, 2015 and
2014, there was no allowance for doubtful accounts.
Shipping Costs.
We charge shipping costs to cost of revenue as incurred.
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As of December
31, 2015, no costs have been incurred relating to this potential
warranty claim.
Income Taxes.
We account for income taxes using an asset and liability approach,
which requires recognition of deferred tax assets and liabilities
for the expected future tax consequences of events that have been
recognized in the consolidated financial statements, but have not
been reflected in our taxable income. Valuation allowances are
established to reduce deferred tax assets as necessary when in
management’s estimate, based on available objective evidence,
it is more likely than not that we will not generate sufficient
taxable income in future periods to realize the benefit of our
deferred tax assets. We include interest and penalties related to
unrecognized tax benefits in income tax expense. We recognize in
our consolidated financial statements the impact of a tax position
that based on its technical merits is more likely than not to be
sustained upon examination.
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gains or losses from foreign currency translation of assets and
liabilities were a loss of $0.1 million, a gain of $0.1 million,
and a loss of $0.1 million for the years ended December 31,
2015, 2014, and 2013, respectively, and are included in the
cumulative translation adjustment component of accumulated other
comprehensive income, net of tax, a component of
stockholders’ equity (deficit). Net gains and losses arising
from transactions denominated in currencies other than the
functional currency were a $0.1 million loss, a $0.1 million loss,
and a $0.1 million gain for the years ended December 31, 2015,
2014, and 2013, respectively, and are included in other income
(expense), net.
Cash and Cash Equivalents.
We consider all highly liquid investments with an initial maturity
of 90 days or less at the date of purchase to be cash equivalents.
We maintain such funds in overnight cash deposits.
Property and Equipment.
Property and equipment are carried at cost less accumulated
depreciation and amortization. Depreciation and amortization are
computed using the straight-line method over the estimated useful
lives of the assets or the term of the related lease, whichever is
shorter. Estimates of useful lives are as follows:
Estimated useful lives
Machinery and equipment 2-5 years
Furniture and fixtures 3 years
Leasehold improvements
Shorter of lease term or 5 years
Computer software 3 years
Inventories.
We record inventories at the lower of standard cost (which
generally approximates actual cost on a first-in, first-out basis)
or market value. On a quarterly basis, we analyze inventories on a
part-by-part basis. The carrying value of inventory is adjusted for
excess and obsolete inventory based on inventory age, shipment
history and the forecast of demand over a specific future period.
At the point of loss recognition, a new lower cost basis for that
inventory is established and subsequent changes in facts and
circumstances do not result in the restoration or increase in that
new cost basis. The semiconductor markets that we serve are
volatile and actual results may vary from forecast or other
assumptions, potentially affecting our assessment of excess and
obsolete inventory which could have a material effect on our
results of operations.
Long-Lived Assets.
We evaluate our long-lived assets, including property and
equipment, for impairment whenever events or changes in
circumstances indicate that the carrying value of these assets may
not be recoverable. We recognize an impairment loss when the net
book value of such assets exceeds the estimated future undiscounted
cash flows attributable to the asset. If impairment is indicated,
we write the asset down to its estimated fair value. For all
periods presented, we have not recognized any impairment losses on
our long-lived assets.
Purchased Intangible Assets.
Purchased intangible assets are amortized over their useful lives
unless these lives are determined to be indefinite. Purchased
intangible assets with definite lives are carried at cost less
accumulated amortization. Amortization is computed over the
estimated useful lives of the respective assets as follows:
Years
Developed technology 10
Customer relationships 12
Customer backlog 1
Non-compete agreement 5
Goodwill.
Goodwill represents the excess of the cost of an acquisition over
the sum of the amounts assigned to tangible and identifiable
intangible assets acquired less liabilities assumed.
We evaluate our goodwill, at a minimum, on an annual basis and
whenever events or changes in circumstances indicate that the
carrying amount may not be recoverable. We perform our annual
goodwill impairment test as of November 1 of each year.
When evaluating goodwill for impairment, we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we continue to the first step of two
steps impairment test. The first step requires a comparison of
the fair value of the reporting unit to its net book value,
including goodwill. The fair value of the reporting units is
determined based on a weighting of income and market approaches.
Under the income approach, we calculate the fair value of a
reporting unit based on the present value of estimated future cash
flows. Under the market approach, we estimate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We base these fair value estimates
on reasonable assumptions but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we determine that
the value of goodwill has become impaired, we record a charge for
the amount of impairment during the fiscal quarter in which the
determination is made. We operate in one reporting
unit. We conducted our annual goodwill impairment analysis in
the fourth quarters of 2015, 2014, and 2013 and no goodwill
impairment was indicated.
Research and Development Expenses.
Research and development expenditures are expensed as incurred.
Stock-based Compensation.
We account for stock-based compensation using the fair value
method. We determine fair value for stock options awarded to
employees at the grant date using the Black-Scholes option-pricing
model, which requires us to make various assumptions, including the
fair value of the underlying common stock, expected future share
price volatility and expected term. We determine the fair value of
stock options awarded to non-employees at each vesting date using
the Black-Scholes option-pricing model, and re-measure fair value
at each reporting period until the services required under the
arrangement are completed. Fair value is recognized as an expense
on a straight-line basis over the requisite service period, which
is generally the vesting period. We are required to estimate the
expected forfeiture rate and only recognize expense for those
stock-based awards expected to vest. We estimate the forfeiture
rate based on historical experience of our stock-based awards that
are granted, exercised and cancelled. If the actual forfeiture rate
is materially different from our estimate, stock-based compensation
expense in future periods could be significantly different from
what was recorded in the current period.
Preferred Stock Warrant Liability.
We account for outstanding warrants to purchase preferred stock
that are contingently redeemable as a liability on the consolidated
balance sheets at their estimated fair value because the warrants
are contingently redeemable and, therefore, may obligate us to
transfer assets at some point in the future. The preferred stock
warrants are recorded at fair value upon issuance and are subject
to re-measurement to fair value at each reporting date, with any
change in fair value recognized in the consolidated statements of
operations as a component of other income (expense), net. We
determine fair value of the preferred stock warrants using the
Black-Scholes option-pricing model, which requires us to make
various assumptions, including expected future share price
volatility and expected term. The preferred stock warrant liability
will be re-measured to its fair value at each reporting date until
the earlier of the (i) exercise of the warrants,
(ii) expiration of the warrants, or (iii) other
triggering events as applicable to the terms of the warrant
agreements, including the completion of an initial public offering,
at which time the preferred stock issuable upon exercise of the
warrants will become common stock and the related liability will be
reclassified to additional paid-in capital in stockholders’
equity (deficit).
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December 31, 2015 and
2014.
Customer concentrations as a percentage of total revenue were as
follows:
Year Ended December 31,
2015 2014 2013
Customer A 17 % 20 % 25 %
Customer B 12 % * *
Customer C 11 % 20 % *
Customer D * 14 % 12 %
* less than 10%
Customer concentrations as a percentage of gross accounts
receivable were as follows:
Year Ended December 31,
2015 2014 2013
Customer A 16 % 20 % 26 %
Customer B 14 % * *
Customer C 13 % 10 % 13 %
Customer D 10 % * *
* less than 10%
Net Loss per Share.
Basic net loss per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common stock equivalents outstanding for the period
determined using the treasury-stock and if-converted methods. For
purposes of the diluted net loss per share calculation, convertible
preferred stock, common stock options, and warrants are considered
to be potentially dilutive securities.
Loss Contingencies.
We are or have been subject to claims arising in the ordinary
course of business. We evaluate contingent liabilities, including
threatened or pending litigation, for potential losses. If the
potential loss from any claim or legal proceedings is considered
probable and the amount can be estimated, we accrue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we will disclose an estimate of the potential
loss or range of such potential loss or include a statement that an
estimate of the potential loss cannot be made. As additional
information becomes available, we reassess the potential liability
related to pending claims and litigation and may revise our
estimates, which could materially impact our consolidated financial
statements.
Recent Accounting Pronouncements.
In August 2014, the Financial Accounting Standards Board
(“FASB”) issued Accounting Standard Update
(“ASU”) No. 2014-15, Disclosure of Uncertainties About
an Entity’s Ability to Continue as a Going Concern. The
amendments require management to perform interim and annual
assessments of an entity’s ability to continue as a going
concern and provide guidance on determining when and how to
disclose going concern uncertainties in the financial statements.
ASU 2014-15 applies to all entities and is effective for annual and
interim reporting periods ending after December 15, 2016, with
early adoption permitted. We are currently evaluating the impact
that this new guidance will have on our consolidated financial
statements.
In April 2015, the FASB issued ASU 2015-03, “Simplifying the
Presentation of Debt Issuance Costs”, which simplifies the
presentation of debt issuance costs. ASU 2015-03 is effective for
annual reporting periods beginning after December 15, 2015 and
interim periods within those years, with early adoption permitted.
We are currently evaluating the impact of adoption this guidance on
our consolidated financial statements.
Income Tax Classification Guidance. In November 2015, the FASB
issued ASU 2015-17, Balance Sheet Classification of Deferred Taxes,
amending Accounting Standards Codification (“ASC 740”).
Upon adoption, this topic supersedes the existing guidance under
ASC 740 and aims to simplify the accounting for income taxes.
Currently, U.S. GAAP requires an entity to separate deferred income
tax assets and liabilities into current and noncurrent amounts in a
classified statement of financial position. This amendment requires
that deferred tax assets and liabilities be classified as
noncurrent. This ASU is effective for annual periods beginning
after December 15, 2016 (including interim reporting periods within
those periods), or the first quarter 2017 for Adesto. Early
adoption is permitted as of the beginning of an interim or annual
reporting period. Adesto early adopted this ASU at the beginning of
its fourth quarter of 2015 and applied it prospectively. No prior
periods were retrospectively adjusted.
Inventory Measurement Guidance.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Adesto plans to adopt
this guidance effective for periods beginning after December 15,
2016 (including interim reporting periods within those fiscal
years), or the first quarter 2017 and does not expect it to have a
material effect on its consolidated financial statements.
Revenue Recognition Guidance. In May 2014, the FASB issued ASU
2014-09, Revenue from Contracts with Customers, creating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5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Adesto plans to adopt this guidance effective for periods beginning
after December 15, 2017 (including interim reporting periods within
those periods), or the first quarter 2018 and is currently
evaluating the impact on its consolidated financial statements.
In February 2016, the FASB issued ASU 2016-02, Leases. This ASU
requires lease assets and lease liabilities arising from leases,
including operating leases, to be recognized on the balance sheet,
ASU 2016-02 will become effective for the Company on January 1,
2019. Adesto is currently evaluating the impact of this guidance on
its consolidated financial statements.</t>
  </si>
  <si>
    <t>Balance Sheet Components.</t>
  </si>
  <si>
    <t>Note 2. Balance Sheet Components.
Accounts Receivable, Net.
Accounts receivable, net consisted of the following (in
thousands):
December 31,
2015 2014
Accounts receivable $ 10,936 $ 6,079
Allowance for SSD, price protection, right of return and other
activities (4,400 ) (4,085 )
Total accounts receivable, net $ 6,536 $ 1,994
Inventories.
Inventories consisted of the following (in thousands):
December 31,
2015 2014
Raw materials $ 1,149 $ 728
Work-in-process 4,844 4,707
Finished goods 1,375 2,018
Total inventories $ 7,368 $ 7,453
For the year ended December 31, 2015, we realized a benefit of
$0.9 million from sales of previously reserved products. For the
years ended December 31, 2014 and 2013 we recorded inventory
write-downs of $3.6 million and $4.2 million, respectively.
Inventory write-downs were primarily associated with products built
in excess of customer demand which resulted in excess inventory
levels, legacy products for which no demand exists and lower of
cost or market write-downs associated with CBRAM products for which
costs exceeded market value.
Other Current Assets.
Other current assets consisted of the following (in thousands):
December 31,
2015 2014
Foreign research credit receivable $ 1,063 $ 947
Other current assets 123 148
Total other current assets $ 1,186 $ 1,095
Property and Equipment, Net.
Property and equipment, net consisted of the following (in
thousands):
December 31,
2015 2014
Machinery and equipment $ 6,627 $ 6,114
Furniture and fixtures 77 77
Leasehold improvements 141 146
Computer software 668 668
Construction in progress 52
—
Property and equipment, at cost 7,565 7,005
Accumulated depreciation and amortization (6,656 ) (5,280 )
Property and equipment, net $ 909 $ 1,725
Depreciation and amortization expense of property and equipment for
the years ended December 31, 2015, 2014, and 2013 was
$1.5 million, $1.8 million, and $1.1 million,
respectively.
Accrued Expenses and Other Current Liabilities.
Accrued expenses and other current liabilities consisted of the
following (in thousands):
December 31,
2015 2014
Accrual for losses on wafer purchase commitments $
— $ 583
Accrued sales commission payable 300 315
Accrued manufacturing expenses 271
—
Deferred rent 196
—
Other accrued liabilities 646 436
Total accrued expenses and other current liabilities $ 1,413 $ 1,334</t>
  </si>
  <si>
    <t>Fair Value Measurements.</t>
  </si>
  <si>
    <t>Fair Value Disclosures [Abstract]</t>
  </si>
  <si>
    <t>Note 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Financial liabilities measured at fair value on a recurring basis
were as follows:
Fair Value Measurement at Reporting
Date Using
Quoted Prices in (Level 1) Significant (Level 2) Significant (Level 3) Total
(in
thousands)
As of December 31, 2015
Assets:
Money market funds $
— $ 20,007 $
— $ 20,007
As of December 30, 2014
Liabilities:
Preferred stock warrant liability $
— $
— $ 122 $ 122
As of December 31, 2014, we used the Black-Scholes option-pricing
model to determine the fair value of the warrants to purchase
preferred stock, including the consideration of underlying common
stock price, a risk-free interest rate, expected term and expected
volatility. Certain inputs used in the model are unobservable. The
fair values could change significantly based on future market
conditions. The following table presents quantitative information
about the inputs used for our fair value measurements classified in
Level 3 of the fair value hierarchy as of December 31, 2014.
All preferred stock warrants were converted on the effective date
of the IPO.
The following table represents quantitative information about the
inputs used for our fair value measurements classified in Level 3
of the fair value hierarchy as of October 30, 2015 (completion of
IPO) and December 31, 2015.
October 30, December 31,
2015 2014
Volatility 67% - 40%
Expected dividend yield
—
—
Risk-free rate 0.59% - 2.19% 1.74%
Expected term (in years) 1.4 - 9.0 6
The following table sets forth a reconciliation the changes in fair
value of preferred stock warrants (in thousands):
Balance as of December 31, 2012 $ 843
Issuance of preferred stock warrants 619
Change in fair value of preferred stock warrants (1,200 )
Balance as of December 31, 2013 262
Issuance of preferred stock warrants 66
Change in fair value of preferred stock warrants (206 )
Balance as of December 31, 2014 122
Issuance of preferred stock warrants 863
Change in fair value of preferred stock warrants 907
Conversion of warrants upon IPO (1,892 )
Balance as of December 31, 2015 $
—</t>
  </si>
  <si>
    <t>Purchased Intangible Assets.</t>
  </si>
  <si>
    <t>Goodwill and Intangible Assets Disclosure [Abstract]</t>
  </si>
  <si>
    <t>Note 4. Purchased Intangible Assets.
In 2012, in connection with our purchase of the serial flash memory
product line assets from Atmel Corporation, we recorded
$16.4 million of intangible assets.
Intangible assets are as follows (in thousands):
December 31, 2015
Estimated Useful Gross Carrying Accumulated Net Carrying
Developed technology 10 $ 4,282 $ 1,392 $ 2,890
Customer relationships 12 9,011 2,440 6,571
Customer backlog 1 2,779 2,779
—
Non-compete agreement 5 282 184 98
Total intangible assets subject to amortization $ 16,354 $ 6,795 $ 9,559
December 31, 2014
Gross Carrying Accumulated Net Carrying
Developed technology $ 4,282 $ 964 $ 3,318
Customer relationships 9,011 1,689 7,322
Customer backlog 2,779 2,779
—
Non-compete agreement 282 127 155
Total intangible assets subject to amortization $ 16,354 $ 5,559 $ 10,795
We recorded amortization expense related to the acquisition-related
intangible assets as follows (in thousands):
Year Ended December 31,
2015 2014 2013
Operating expense category:
Research and development $ 429 $ 429 $ 429
Sales and marketing 807 807 2,891
Total $ 1,236 $ 1,236 $ 3,320
The annual expected amortization expense of acquisition-related
intangible assets subject to amortization as of December 31,
2015 is as follows (in thousands):
Year Ended December 31,
2016 $ 1,236
2017 1,221
2018 1,179
2019 1,179
2020 1,179
Thereafter 3,565
Total $ 9,559</t>
  </si>
  <si>
    <t>Borrowings.</t>
  </si>
  <si>
    <t>Debt Disclosure [Abstract]</t>
  </si>
  <si>
    <t>Note 5. Borrowings.
Bridge Bank Loan.
In October 2013, we entered into the Business Financing Agreement
(the “BFA”) with Bridge Bank N.A. The agreement
consists of both a revolving credit facility under which we may
borrow up to 80% of eligible accounts receivable but not to exceed
$7.5 million and a term loan in the amount of $9.0 million.
Interest on the revolving credit facility accrues at the
bank’s prime rate, which under the BFA shall not be less than
3.25%, plus 1.25% while interest on the term loan accrues at the
bank’s prime rate plus 3%. Under the term loan, we are
required to make interest only payments through April 2014 and
principal payments of $300,000 monthly thereafter plus interest.
Borrowings under the BFA are secured by all of our assets and are
subject to certain financial covenants, including maintaining
minimum levels of EBITDA on a quarterly basis and a certain minimum
asset coverage ratio based on the ratio of unrestricted cash plus
certain accounts receivable to total outstanding under the
agreement.
In 2014, we were not in compliance with certain financial
covenants. As a result, in October 2014, we entered into the First
Business Financing Modification Agreement (the “BFA
Modification”) under which the covenant defaults were waived.
The BFA Modification (i) increases the interest rate charged on the
term loan from the bank’s prime rate plus 3% to the
bank’s prime rate plus 4% declining to the bank’s prime
rate plus 3% upon the raising of additional equity of not less than
$2.5 million, (ii) requires us to continue to maintain certain
minimum levels of EBITDA and asset coverage ratios, (iii) requires
us to maintain unrestricted cash of not less than $4.25 million
until that point at which we either receive additional equity of
not less than $5.0 million or maintain a debt service coverage
ratio of not less than 1.00 to 1.00 (based on the ratio of EBITDA
to current portion of total amounts outstanding under the BFA
Modification plus period-to-date interest expense payments) for two
consecutive quarters.
In addition, under the BFA the bank was paid a facility fee of
$82,500 at closing. Under the BFA Modification, the bank was paid
an additional facility fee of $50,000 and received a warrant to
purchase 1,488 shares of our Series E convertible preferred stock.
The facility fees and the value of the warrant, $0.1 million, were
recorded as a debt discount and were being amortized over the life
of the agreement. Amortization of debt discount was immaterial
during 2013, $0.1 million in 2014, and $0.1 million in 2015.
As of December 31, 2014, we were not in compliance with the
financial covenants of the agreements and all amounts due under the
agreement are shown as current on the consolidated balance sheets.
Borrowings of $10.9 million under this facility were repaid in full
in April 2015.
Opus Bank Term Loan.
In April 2015, we entered into a three-year $15.0 million
credit agreement, or the new term loan facility, which replaced our
prior senior secured revolving credit and term loan facility. The
agreement provides for a senior secured term loan facility, in an
aggregate principal amount of up to $15.0 million to be used
for general corporate purposes including working capital, to repay
certain indebtedness and for capital expenditures and other
expenses. Interest will accrue on any outstanding borrowings at a
rate equal to (a) the higher of (i) the prime rate (as
publicly announced from time to time by the Wall Street Journal)
and (ii) 3.25% plus (b) (i) 1.00% if our cash
equivalents are greater than 125% of the outstanding principal of
our borrowings under the new term loan facility, or (ii) 2.00%
if our cash and cash equivalents are less than or equal to 125% of
such borrowings. Indebtedness we incur under this agreement is
secured by substantially all of our assets and contains financial
covenants requiring us to maintain a monthly asset coverage ratio
after September 30, 2015 of not less than 1.10 to 1.00, and
quarterly adjusted EBITDA (measured on a trailing three-month
basis) of $1 through March 31, 2016 and increasing to higher
levels thereafter. This quarterly EBITDA covenant is removed if the
asset coverage ratio is met at all times during any particular
quarter. The agreement contains customary affirmative and negative
covenants, including covenants that limit or restrict our ability
to, among other things, incur additional indebtedness, grant liens,
make investments, repurchase stock, pay dividends, transfer assets,
merge or consolidate and make acquisitions. Upon an occurrence of
an event of default, we could be required to pay interest on all
outstanding obligations under the agreement at a rate of five
percent above the otherwise applicable interest rate, and the
lender may accelerate our obligations under the agreement. As of
December 31, 2015, we were in compliance with all financial
covenants and restrictions and had borrowings of $14.0 million
outstanding. We may not draw additional funds under the new term
loan facility and our borrowings mature on April 30, 2018.
In connection with the new term loan facility, Opus Bank received a
warrant to purchase 31,897 shares of Series E convertible
preferred stock. Upon the completion of our initial public offering
on October 30, 2015 the preferred stock warrants were converted
into 315,282 of our common stock warrants. In addition, we paid
financing costs of $0.1 million. The financing costs and the value
of the warrant, $0.9 million, were recorded as a debt discount and
are being amortized over the life of the agreement. Amortization of
debt discount was $0.4 million in 2015. As of December 31,
2015, the remaining unamortized debt discount was $0.6 million.
Outstanding borrowings consisted of the following (in
thousands):
December 31,
2015 2014
Revolving line of credit $
— $ 4,273
Term loan, current 5,606 6,476
Term loan, non-current 7,814
—
Total $ 13,420 $ 10,749
Future repayments on outstanding borrowings (excluding unamortized
discount of $0.6 million as of December 31, 2015) are as
follows: (in thousands)
Year ending December 31,
2016 $ 6,000
2017 6,000
2018 2,000
$ 14,000
Interest expense incurred under our borrowings was
$1.1 million, $0.8 million, and $2.7 million for the
years ended December 31, 2015, 2014, and 2013,
respectively.</t>
  </si>
  <si>
    <t>Segment Information.</t>
  </si>
  <si>
    <t>Segment Reporting [Abstract]</t>
  </si>
  <si>
    <t>Note 6. Segment Information.
We operate in one business segment, application-specific and
feature-rich, ultra-low power NVM products. Our chief
decision-maker, the President and Chief Executive Officer,
evaluates our performance based on company-wide consolidated
results. Revenue is evaluated based on product category and by
geographic region.
Product revenue from customers is designated based on the
geographic region to which the product is delivered. Revenue by
geographic region was as follows (in thousands):
Year Ended December 31,
2015 2014 2013
(in
thousands)
United States $ 8,831 $ 7,318 $ 7,679
Rest of Americas 602 751 900
Europe 4,817 7,261 8,370
Asia Pacific 28,711 25,885 32,467
Rest of world 298 250 268
Total $ 43,259 $ 41,465 $ 49,684
Long-lived assets are attributed to the geographic region were they
are located. Long-lived assets by geographic region were as follows
(in thousands):
December 31,
2015 2014
United States $ 369 $ 620
Asia Pacific 538 1,105
Europe 2
—
Total property and equipment, net $ 909 1,725</t>
  </si>
  <si>
    <t>Commitments and Contingencies.</t>
  </si>
  <si>
    <t>Commitments and Contingencies Disclosure [Abstract]</t>
  </si>
  <si>
    <t>Note 7. Commitments and Contingencies.
Operating Leases.
On November 2, 2015, the Company extended the lease for its
headquarters by six months to July 2016 by entering into that
certain Amendment to Commercial Sublease, dated November 2,
2015, between the Company and eGain Corporation. The Amendment
provides for a base rent during the extension period of $47,087 per
month.
Additionally, on November 2, 2015, the Company entered into a
lease with Peterson Ridge LLC pursuant to which the Company has
leased a new headquarters facility, consisting of an aggregate of
approximately 34,000 square feet of space in Santa Clara,
California. The initial term of the lease commenced on
November 2, 2015 and is scheduled to end on July 31, 2023
and may be extended, at the Company’s option, for an
additional five-year period following the initial lease term.
Pursuant to the lease, monthly base rental payments due under the
lease are expected to be approximately $93,000 per month between
August 1, 2016 and February 27, 2017, with annual
increases of approximately 3% thereafter. The Company must also pay
for certain other operating costs under the lease, including
operating expenses, taxes, assessments, insurance, utilities,
securities and property management fees. Peterson Ridge LLC is
obligated to reimburse the Company for up to $2,521,051 of the
Company’s out-of-pocket costs associated with any tenant
improvements, as defined in the lease.
Rent expense under operating leases for 2015, 2014, and 2013 was
$1.0 million, $0.7 million, and $0.7 million, respectively. Future
minimum lease payments under operating leases for 2016 is $0.8
million.
Total 2016 2017 2018 2019 2020 Thereafter
(in
thousands)
Operating leases $ 9,054 $ 856 $ 1,154 $ 1,177 $ 1,213 $ 1,249 $ 3,405
Capital Leases.
We have entered into various lease agreements for equipment and
software under capital leases with terms of between 24 to 48
months. The equipment and software under the leases are collateral
for the lease obligations and are included within property, plant
and equipment, net, on the consolidated balance sheets. Future
minimum commitments for capital leases as of December 31, 2015
are as follows (in thousands):
Payments due in 2016 $ 18
Total minimum lease payments 18
Less: Amounts representing interest (2 )
Present value of capital lease obligations and current portion of
capital lease obligations $ 16
Obligations under capital leases are included in accrued expenses
and other current liabilities in the consolidated balance
sheets.
Equipment acquired under capital leases is included in property and
equipment, net and consisted of the following (in thousands):
December 31,
2015 2014
Computer software $ 108 $ 108
Office Equipment 49 49
Machinery and equipment 44 44
Property and equipment, at cost 201 201
Accumulated depreciation and amortization (189 ) (114 )
Property and equipment, net $ 12 $ 87
Purchase Commitments.
As of December 31, 2015 we had purchase commitments with our
third-party foundries of $2.9 million due within one year.
Litigation.
Although we are not currently subject to any litigation, and no
litigation is currently threatened against us, we may b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Indemnification .
During the normal course of business, we may make certain
indemnities, commitments and guarantees which may include
intellectual property indemnities to certain of our customers in
connection with the sales of our products and indemnities for
liabilities associated with the infringement of other
parties’ technology based upon our products. Our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We have not recorded any liability for these indemnities,
commitments and guarantees in the accompanying consolidated balance
sheets. Where necessary, we accrue for losses for any known
contingent liabilities, including those that may arise from
indemnification provisions, when future payment is probable.</t>
  </si>
  <si>
    <t>Convertible Preferred Stock and Convertible Preferred Stock Warrants</t>
  </si>
  <si>
    <t>Text Block [Abstract]</t>
  </si>
  <si>
    <t>Note 8. Convertible Preferred Stock and Convertible Preferred
Stock Warrants
Convertible Preferred Stock.
Upon the filing of our Certificate of Amendment to our Restated
Certificate of Incorporation on October 23, 2015, the definition of
“qualified IPO” was amended such that each share of
Series A, Series B, Series C, Series D, and Series D-1 will
automatically convert at the then effective conversion rate into
shares of common stock upon the closing of a firm commitment
underwritten initial public offering pursuant to an effective
registration statement under the Securities Act of 1933, with gross
proceeds to us of not less than $20 million, and each share of
Series E will automatically convert on 1-to-9.8841 basis in the
event of such qualified IPO.
In connection with the completion of the Company’s IPO on
October 30, 2015 all 4,419,853 of its previously outstanding shares
of convertible preferred stock were converted into common stock.
Convertible preferred stock as of December 31, 2014 consisted of
the following (in thousands, except share data).
Shares Shares Issued and Aggregate Liquidation Carrying
(in thousands,
except shares)
Series A 1,087,663 1,082,248 $ 12,000 $ 11,836
Series B 1,311,000 1,303,616 15,900 15,815
Series C 837,962 837,957 19,357 19,257
Series D 518,342 446,565 14,000 13,958
Series D-1 222,861 222,668 5,236 5,236
Series E 675,758 526,799 61,932 12,365
Total 4,653,586 4,419,853 $ 128,425 $ 78,467
Preferred Stock Warrants.
As of the dates below, outstanding preferred stock warrants and
associated fair values are as follows (fair value in
thousands):
Fair Value
Number
At Conversion
Class of of
October 30,
December 31, Exercise Issuance
Expiration
Shares Shares 2015 2014 Price Date Date
Series B 7,378 $ 53 $ 6 $ 12.1968 2010 2017
Series D 74,141 109 60 $ 31.3500 2012-2013 2019
Series E 329,995 1,730 56 $ 23.5125 2014-2015 2022-2024
411,514 $ 1,892 $ 122
In connection with a capital lease financing in January 2008, we
issued a warrant to purchase 5,411 shares of Series A at $11.088
per share. In January 2015, this warrant expired unexercised.
In connection with a capital lease financing in February 2010, we
issued a warrant to purchase 7,378 shares of Series B at $12.1968
per share. The warrants are exercisable any time at the option of
the holder and expire at the earlier of February 2017, an initial
public offering, or an acquisition. This warrant was initially
valued at $57,000 and recorded as a liability.
In connection with a term loan financing with Opus Bank, in
September 2012 we issued a warrant to purchase 35,885 shares of
Series D at a price per share of $31.35. In addition, in
connection with a first amendment of the term loan financing with
Opus Bank, on each of March 31, 2013 and June 30, 2013 we
issued to Opus Bank a warrant to purchase 17,942 shares of Series D
at a price per share of $31.35. The warrants were exercisable any
time at the option of the holder and expire at the earlier of
September 2019, an initial public offering, or an acquisition. The
warrants were initially valued at $1.3 million and recorded as a
liability.
In connection with a BFA Modification agreement with Bridge Bank,
in October 2014 we issued a warrant to purchase 1,488 shares of
Series E at a price per share of $23.5125. The warrant was
exercisable any time at the option of the holder and expires at the
earlier of October 2024, an initial public offering, or an
acquisition. The warrant was initially valued at $0.1 million and
recorded as a liability.
In connection with our term loan negotiated with Opus Bank in May
2015 we issued a warrant to purchase 31,897 shares of Series E at a
price of $23.5125. The warrant was exercisable any time at the
option of the holder and expires at the earlier of October 2022, an
initial public offering, or an acquisition. The warrant was
initially valued at $0.9 million and was recorded as a
liability.
As of December 31, 2014, the fair value of preferred stock
warrants was $0.1 million and classified as a long-term liability,
as the warrants primarily expire in periods beyond one year from
December 31, 2014. The warrants were subject to re-measurement
at each balance sheet date with any change in fair value recognized
as a component of other income (expense), net in our consolidated
statements of operations.
Concurrent with the close of our IPO on October 30, 2015, all
preferred stock warrants were converted into warrants to purchase a
total of 411,514 shares of common stock and accordingly, the
liability of $1,892,000 was reclassified to additional paid-in
capital.
During the year ended December 31, 2015, we recorded expense
of $0.9 million for the change in fair value of these warrants.
During the years ended December 31, 2014 and 2013, we recorded
income of $0.2 million and $1.2 million, respectively, for the
change in fair value of these warrants.</t>
  </si>
  <si>
    <t>Common Stock, Common Stock Warrants and Stock Option Plan.</t>
  </si>
  <si>
    <t>Equity [Abstract]</t>
  </si>
  <si>
    <t>Note 9. Common Stock, Common Stock Warrants and Stock Option
Plan.
Common Stock.
We were authorized to issue 100,000,000 shares of common stock
with $0.0001 par value per share as of December 31, 2015 and
6,666,666 shares of common stock with no par value per share as of
December 31, 2014. Each holder of common stock is entitled to
one vote per share. The holders of common stock are also entitled
to receive dividends, when and if declared by our Board of
Directors, subject to the consent of two-thirds of the outstanding
preferred stock and their preferential dividend rights.
Common Stock Reserved for Future Issuance.
As of December 31, 2015 and 2014, we had reserved shares of
common stock for future issuances as follows:
December 31,
2015 2014
Convertible preferred stock
— 9,114,739
Warrants to purchase preferred stock
— 86,046
Warrants to purchase common stock 411,514 218,618
Stock option plan:
Options outstanding 796,356 604,412
Options available for future grants 1,814,846 148,633
Shares available for ESPP 149,747
—
Total 3,172,463 10,172,448
Upon completion of our IPO on October 30, 2015 all shares of our
preferred stock were converted into 9,114,739 shares of common
stock.
Common Stock Warrants.
The following common stock warrants were outstanding as of December
31, 2015 and were the result of a conversion of preferred stock
warrants upon the completion of our IPO on October 30, 2015.
Total amount of securities issuable under the outstanding warrants
Exercise Price
Issuance Date
Expiration Date
7,378
$ 12.20 2010 2017
74,141
$ 31.35 2012-2013 2019
329,995
$ 2.38 2014-2015 2022-2024
411,514
As of December 31, 2014, outstanding common stock warrants
were as follows:
Total amount of
Exercise Price
Issuance Date
Expiration Date
114,784
$ 1.98 2009 2016
28,696
$ 1.98 2011 2016
75,138
$ 3.96 2011 2018
218,618
Common stock warrants are exercisable at the option of the holder
any time after the date of issuance into shares of our common
stock. The aggregate amount of shares of common stock that would be
issued is determined by dividing the exercisable price by the
conversion price applicable on the date of conversion multiplied by
the number of warrants exercised. When a public market exists for
our common stock, the conversion price is equal to certain quoted
prices for our common stock five trading days prior to the date of
conversion. When no public market exists for our common stock, the
fair value is determined by our Board of Directors. When a warrant
is exercised in connection with our initial public offering, the
conversion price is equal to the per share offering price to the
public in the initial public offering.
In connection with our IPO on October 30, 2015, 218,618 common
stock warrants were net exercised based on the initial public
offering price of $5.00 per share, resulting in the issuance of
102,289 shares of our common stock.
Employee Benefit Plans
2007 Equity Incentive Plan.
In 2007, our Board of Directors and shareholders approved the 2007
Equity Incentive Plan (the “2007 Plan”) under which
272,727 shares of common stock were reserved and available for the
issuance of stock options and restricted stock to eligible
participants. The 2007 Plan was subsequently amended to increase
the number of shares of common stock reserved for issuance under
the 2007 Plan to 787,878 and during the year ended
December 31, 2015, the number of shares reserved for issuance
under the 2007 Plan was increased to 2,651,515. Options and
restricted stock awards were granted at a price per share not less
than the 85% of the fair value at the date of grant or award,
respectively. Restricted stock awarded to persons controlling more
than 10% of our stock were granted at a price per share not less
than the 100% of the fair value at the date of the award. Options
that were granted to new employees generally vest over a four-year
period with 25% vesting at the end of one year and the remaining to
vest monthly thereafter, while options that were granted to
existing employees generally vest over a four-year period. Options
granted generally are exercisable up to 10 years from the date of
grant. As of October 26, 2015, no shares were available for grant
under the 2007 Plan and all outstanding options would continue to
be governed and remain outstanding in accordance with their
existing terms. In addition, any shares subject to outstanding
awards under the 2007 Plan that are issuable upon the exercise of
options that expire or become unexercisable for any reason without
having been exercised in full will be available for future grant
and issuance under the 2015 Plan (as defined below).
2015 Equity Incentive Plan
In September 2015, our Board of Directors adopted, and in October
2015 our stockholders approved, our 2015 Equity Incentive Plan. The
2015 Equity Incentive Plan became effective on the date immediately
prior to the date of our initial public offering. As a result,
1,813,272 shares of common stock previously reserved but unissued
under the 2007 Plan on the effective date of the 2015 Equity
Incentive Plan became reserved for issuance under our 2015 Equity
Incentive Plan, and we ceased granting awards under our 2007 Plan.
The number of shares reserved for issuance under our 2015 Equity
Incentive Plan will increase automatically on the 1st day of
January of each of 2016 through 2025 by the number of shares equal
to 4% of the total outstanding shares of our common stock as of the
immediately preceding December 31. However, our Board of Directors
may reduce the amount of the increase in any particular year.
Our 2015 Equity Incentive Plan authorizes the award of stock
options, restricted stock awards, stock appreciation rights,
restricted stock units, performance awards and stock bonuses. No
person will be eligible to receive more than 2,000,000 shares in
any calendar year under our 2015 Equity Incentive Plan other than a
new employee of ours, who will be eligible to receive no more than
4,000,000 shares under the plan in the calendar year in which the
employee commences employment. The aggregate number of shares of
our common stock that may be subject to awards granted to any one
non-employee director pursuant to the 2015 Equity Incentive Plan in
any calendar year shall not exceed 300,000. Our 2015 Equity
Incentive Plan provides that no more than 25,000,000 shares will be
issued as incentive stock options.
2015 Employee Stock Purchase Plan
In September 2015, our Board of Directors adopted, and in October
2015 our stockholders approved, our 2015 Employee Stock Purchase
Plan (“ESPP”). The 2015 Employee Stock Purchase Plan
became effective on the date of our initial public offering. We
reserved 150,000 shares of our common stock for issuance under our
2015 Employee Stock Purchase Plan. The number of shares reserved
for issuance under our 2015 Employee Stock Purchase Plan will
increase automatically on the 1st day of January following the
first offering date by the number of shares equal to 1% of the
total outstanding shares of our common stock as of the immediately
preceding December 31 (rounded to the nearest whole share).
However, our Board of Directors may reduce the amount of the
increase in any particular year. The aggregate number of shares
issued over the term of our 2015 Employee Stock Purchase Plan will
not exceed 2,250,000 shares of our common stock.
Under our 2015 Employee Stock Purchase Plan, eligible employees
will be able to acquire shares of our common stock by accumulating
funds through payroll deductions. Eligible employees will be able
to select a rate of payroll deduction up to 15% of their base cash
compensation. The purchase price for shares of our common stock
purchased under our 2015 Employee Stock Purchase Plan will be 85%
of the lesser of the fair market value of our common stock on (i)
the first trading day of the applicable offering period and (ii)
the last trading day of each purchase period in the applicable
offering period. Except for the first offering period, each
offering period will run for no more than six months, with
purchases occurring every six months. The first offering period
began upon the effective date of our IPO and will end on June 30,
2016.
No participant will have the right to purchase shares of our common
stock in an amount that has a fair market value greater than
$25,000, determined as of the first day of the applicable purchase
period, for each calendar year in which that right is outstanding.
In addition, no participant will be permitted to purchase more than
2,500 shares during any one purchase period or a lesser amount
determined by our compensation committee.
Our 2015 Employee Stock Purchase Plan will continue until the
earlier to occur of its termination by our Board of Directors, the
issuance of all shares reserved for issuance under it or the tenth
anniversary of its effective date.
A summary of stock option activity under the 2007 Plan and the 2015
Plan is as follows:
Stock Options
Shares Weighted- Average Exercise Price Weighted- Average Remaining Contractual Term (Years) Aggregrate Instrinsic Value
(aggregate intrinsic value in thousands)
Outstanding as of December 31, 2012 369,682 $ 2.29
— $
—
Granted 228,288 5.61
Exercised (2,393 ) 2.60
Canceled (30,312 ) 2.78
Outstanding as of December 31, 2013 565,265 $ 3.60 5.9 $
—
Granted 110,085 1.65
Exercised (20,398 ) 1.66
Canceled (50,540 ) 3.96
Outstanding as of December 31, 2014 604,412 $ 1.57 6.8 $
—
Granted 202,662 5.18
Exercised (5,952 ) 1.67
Canceled (4,766 ) 2.31
Outstanding as of December 31, 2015 796,356 $ 2.49 6.5 $ 4,157
Options vested and expected to vest as of December 31, 2015 765,222 $ 2.41 6.4 $ 4,056
Options vested and exercisable as of December 31, 2015 556,072 $ 1.83 5.5 $ 3,270
Restricted stock units
Shares Weighted- Average Exercise Price Weighted- Average Remaining Contractual Term (Years) Aggregrate Instrinsic Value
(aggregate intrinsic value in thousands)
Outstanding as of December 31, 2014
—
—
—
—
Granted 880,072 5.95
—
—
Released
—
—
—
—
Forfeited/expired (5,564 ) 5.95
—
—
Outstanding as of December 31, 2015 874,508 $ 5.95 1.8 $ 6,742
Additional information regarding stock options outstanding and
vested as of December 31, 2015 is summarized below:
Options Outstanding Options Vested and Exercisable
Exercise Prices Number of Stock Options Outstanding Weighted- Average Remaining Contractual Life (Years) Weighted- Average Exercise Price per Share Shares subject to Stock Options Weighted- Average Exercise Price per Share
$0.99 63,696 0.1 $ 0.99 63,696 $ 0.99
$1.65 533,379 6.1 1.65 436,776 1.65
$3.30 143,992 9.3 3.30 48,227 3.30
$10.00 55,289 9.3 10.00 7,373 10.00
$0.99-$10.00 796,356 6.5 $ 2.49 556,072 $ 1.83</t>
  </si>
  <si>
    <t>Stock-based Compensation.</t>
  </si>
  <si>
    <t>Disclosure of Compensation Related Costs, Share-based Payments [Abstract]</t>
  </si>
  <si>
    <t>Note 10. Stock-based Compensation.
We record stock-based compensation based on fair value as of the
grant date using the Black-Scholes option-pricing model. We
recognize such costs as compensation expense on a straight-line
basis over the employee’s requisite service period, which is
generally four years. Our valuation assumptions are as follows:
Fair value of common stock.
Risk-free interest rate.
Expected term.
Volatility.
Dividend yield.
The following table summarizes the weighted-average assumptions
used in the Black-Scholes option-pricing model to determine fair
value of stock options:
Year Ended December 31,
2015 2014 2013
Volatility 40 % 67 % 63 %
Expected dividend yield
—
—
—
Risk-free rate 1.59 % 1.84 % 1.06 %
Expected term (in years) 5 6 6
The following table presents the effects of stock-based
compensation for stock options, restricted stock units, and ESPP
(in thousands):
Year Ended December 31,
2015 2014 2013
Cost of revenue $ 19 $ 4 $ 1
Research and development 263 86 95
Sales and marketing 153 30 13
General and administrative 352 126 55
Total $ 787 $ 246 $ 164
Stock-based compensation expense capitalized to inventories was not
material during the years ended December 31, 2015, 2014 and
2013.
We did not realize any income tax benefit from stock option
exercises in either of the periods presented due to recurring
losses and valuation allowances.
As of December 31, 2015, the total unrecognized compensation
cost related to stock options, net of estimated forfeitures, was
approximately $0.6 million, and this amount is expected to be
recognized over a weighted-average period of approximately 2 years.
As of December 31, 2015 the total unrecognized compensation cost
related to RSU’s and ESPP was $4.8 million and $0.1 million,
respectively, and these amounts are expected to be recognized over
1.8 years and 0.5 years, respectively.
Stock Option Repricing.
In August 2014, our Board of Directors approved a common stock
option repricing program whereby previously granted and unexercised
options held by current employees with exercise prices above $1.65
per share were repriced on a one-for-one basis to $1.65 per share
which represented the per share fair value of our common stock as
of the date of the repricing. There was no other modification to
the vesting schedule of the previously issued options. As a result,
387,749 unexercised options originally granted to purchase common
stock at prices ranging from $1.98 to $5.61 per share were repriced
under this program.
We treated the repricing as a modification of the original awards
and calculated additional compensation costs for the difference
between the fair value of the modified award and the fair value of
the original award on the modification date. The repricing resulted
in incremental stock-based compensation expense of $0.2 million.
Expense related to vested shares was expensed on the repricing date
and expense related to unvested shares is being amortized over the
remaining vesting period of such stock options.</t>
  </si>
  <si>
    <t>Income Taxes.</t>
  </si>
  <si>
    <t>Income Tax Disclosure [Abstract]</t>
  </si>
  <si>
    <t>Note 11. Income Taxes.
The components of our income (loss) before provision for (benefit
from) income taxes are as follows (in thousands):
Year Ended December 31,
2015 2014 2013
(unaudited)
United States $ (9,232 ) $ (7,885 ) $ (8,149 )
Foreign 788 (909 ) 68
Loss before provision for (benefit from) income taxes $ (8,444 ) $ (8,794 ) $ (8,081 )
The provision for (benefit from) income taxes consisted of the
following (in thousands):
Year Ended December 31,
2015 2014 2013
Current:
Federal $
— $
— $
—
State 3 3 1
Foreign (38 ) 123 58
Total current provision for (benefit from) income taxes (35 ) 126 59
Deferred:
Federal (26 ) 14 13
State
—
—
—
Total deferred provision for (benefit from) income taxes (26 ) 14 13
Total $ (61 ) $ 140 $ 72
The provision for income taxes is comprised of estimates of current
taxes due in domestic and foreign jurisdictions.
The reconciliation of the federal statutory income tax to our
effective tax is as follows (in thousands):
Year Ended December 31,
2015 2014 213
Federal tax at statutory rate $ (2,871 ) $ (2,989 ) $ (2,772 )
State taxes (155 ) (185 ) (167 )
Foreign rate differential (233 ) 310 29
Nondeductible expenses 161 92 96
Research and development credit (153 ) (481 )
—
Stock compensation 109 74 52
Change in valuation allowance 3,081 3,319 2,834
Total $ (61 ) $ 140 $ 72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December 31,
2015 2014
Deferred tax assets:
Net operating loss carryforwards $ 25,814 $ 22,688
Accruals and reserves 3,893 4,241
Amortization of intangible assets 1,198 2,648
Tax credit carryforwards 2,441 2,127
Depreciation 414 99
Other 181 22
Gross deferred tax assets 33,941 31,825
Valuation allowance (32,753 ) (29,673 )
Total deferred tax assets 1,188 2,152
Deferred tax liabilities:
Reserves and allowances (1,188 ) (2,152 )
Amortization of intangible assets (1 ) (27 )
Total deferred tax liabilities (1,189 ) (2,179 )
Net deferred tax liability $ (1 ) $ (27 )
In accordance with ASC 740, Income Taxes
Our foreign deferred tax assets are immaterial and have not been
included in the provision calculations. We reassess the need
for our valuation allowance on a quarterly basis.
Based on our review discussed above, the realization of deferred
tax assets is dependent on improvements over present levels of
consolidated pre-tax income. Until we are consistently
profitable in the U.S., we will not realize our deferred tax
assets. Deferred income taxes have not been provided on the
cumulative undistributed earnings of foreign subsidiaries. The
amount of such earnings as of December 31, 2015 was $2.3 million.
These earnings have been permanently reinvested and we do not plan
to initiate any action that would precipitate the payment of income
tax thereon. It is not practicable to estimate the amount of
additional tax that might be payable on undistributed foreign
earnings.
In November 2015, the FASB issued ASU 2015-17, Balance Sheet
Classification of Deferred Taxes. This ASU requires that all
deferred tax assets and liabilities, along with any related
valuation allowance be classified as noncurrent on the balance
sheet. We early adopted this standard at the beginning of its
fourth quarter of 2015 and applied it prospectively. No prior
periods were retrospectively adjusted.
As of December 31, 2015, we had federal and state NOL carryforwards
of $67.1 million and $51.5 million available to offset future
taxable income. The federal NOL carryforwards will expire at
various dates beginning in 2027, if not utilized. The state
NOL carryforward will expire at various dates beginning in 2017, if
not utilized. In addition, as of December 31, 2015, we had
federal and state research and development tax credit carryforwards
of $2.8 million and $3.2 million. The federal research and
development credit carryforwards will expire beginning in 2027 if
not utilized. The state research and development tax credit
carryforwards do not expire.
Utilization of NOL carryforwards and credits may be subject to
substantial annual limitation due to the ownership change
limitations provided by the Internal Revenue Code of 1986, as
amended and similar state provisions. The annual limitation may
result in the expiration of NOLs and credits before
utilization.
ASC 740-10 clarifies the accounting for uncertainties in income
taxes by prescribing guidance for the recognition, de-recognition
and measurement in our financial statements of income tax positions
taken in previously filed tax returns or tax positions expected to
be taken in tax returns, including a decision whether to file or
not to file in a particular jurisdiction. ASC 740-10 requires
the disclosure of any liability created for unrecognized tax
benefits. The application of ASC 740-10 may also affect the
tax bases of assets and liabilities and therefore may change or
create deferred tax liabilities or assets.
A reconciliation of the beginning and ending amount of unrecognized
tax benefits is as follows (in thousands):
Balance as of December 31, 2012 $ 1,595
Tax positions related to the current year:
Additions 615
Balance as of December 31, 2013 2,210
Tax positions related to the current year:
Additions 774
Balance as of December 31, 2014 2,984
Tax positions related to the current year:
Additions 436
Tax positions related to the prior year:
Reductions (285 )
Balance as of December 31, 2015 $ 3,135
Our total amounts of unrecognized tax benefits that, if recognized,
that would affect its tax rate are $11,000 and $132,000 as of
December 31, 2015 and 2014, respectively.
While it is often difficult to predict the final outcome of any
particular uncertain tax position, we do not believe it is
reasonably possible that the total amount of unrecognized tax
benefit as of December 31, 2015 will materially change in the next
twelve months.
Our policy is to classify interest and penalties associated with
unrecognized tax positions, if any, as components of our income tax
provision. Interest and penalties were not significant during
the year ended December 31, 2015.
We file federal, state and foreign income tax returns in
jurisdictions with varying statutes of limitations. Due to our net
operating loss carryforwards, our income tax returns generally
remain subject to examination by federal and most state
authorities. In our foreign jurisdictions, the 2012 through 2015
tax years remain subject to examination by their respective tax
authorities.</t>
  </si>
  <si>
    <t>Net Loss Per Share.</t>
  </si>
  <si>
    <t>Earnings Per Share [Abstract]</t>
  </si>
  <si>
    <t>Note 12. Net Loss Per Share.
The following outstanding common stock equivalents were excluded
from the computation of diluted net loss per share for the periods
presented because including them would have been antidilutive:
Year Ended December 31,
2015 2014 2013
Preferred stock
— 9,114,739 9,114,739
Stock options 796,356 549,906 565,268
Restricted stock unit 874,508
—
—
Preferred stock warrants
— 86,930 84,558
Common stock warrants 411,514 218,618 218,618
2,082,378 9,970,193 9,983,183</t>
  </si>
  <si>
    <t>Other Income (Expense), Net.</t>
  </si>
  <si>
    <t>Other Income and Expenses [Abstract]</t>
  </si>
  <si>
    <t>Note 13. Other Income (Expense), Net.
Other income (expense), net consisted of the following (in
thousands):
Year Ended December 31,
2015 2014 2013
Revaluation of convertible preferred stock warrant liability $ (907 ) $ 206 $ 1,200
Other income (expense) 212 (92 ) (692 )
Other income (expense), net $ (695 ) $ 114 $ 508</t>
  </si>
  <si>
    <t>Subsequent Events.</t>
  </si>
  <si>
    <t>Subsequent Events [Abstract]</t>
  </si>
  <si>
    <t>Note 14. Subsequent Events.
On February 25, 2016, we signed an agreement with Tower Jazz
Panasonic Semiconductor Company (“TPSCo”) to
manufacture Adesto’s 45 nm CBRAM products at TPSCo’s
300 nm fabrication facility in Hokuriku, Japan.</t>
  </si>
  <si>
    <t>Selected Unaudited Quarterly Financial Data</t>
  </si>
  <si>
    <t>Quarterly Financial Information Disclosure [Abstract]</t>
  </si>
  <si>
    <t xml:space="preserve">Note 15. Selected Unaudited Quarterly Financial Data
The following tables show a summary of the Company’s
unaudited quarterly financial information for each of the four
quarters of 2015 and 2014 (in thousands, except per share
amounts):
Three Months Ended
December 31,
September 30, June 30, March 31,
2015 2015 2015 2015
Revenue $ 11,826 $ 11,143 $ 10,600 $ 9,690
Gross profit $ 5,397 $ 5,033 $ 4,194 $ 3,860
Net loss $ (3,264 ) $ (1,076 ) $ (1,766 ) $ (2,277 )
Net loss per share - basic and diluted $ (0.32 ) $ (1.90 ) $ (3.14 ) $ (4.07 )
Three Months Ended
December 31,
September 30, June 30, March 31,
2014 2014 2014 2014
Revenue $ 10,369 $ 10,034 $ 10,332 $ 10,730
Gross profit $ 4,204 $ 3,701 $ 3,258 $ 4,770
Net loss $ (1,380 ) $ (2,371 ) $ (3,006 ) $ (2,177 )
Net loss per share - basic and diluted $ (2.50 ) $ (4.40 ) $ (5.57 ) $ (4.04 ) </t>
  </si>
  <si>
    <t>Organization and Summary of Significant Accounting Policies (Policies)</t>
  </si>
  <si>
    <t>Organization and Nature of Operations.</t>
  </si>
  <si>
    <t>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unnyvale, California.
On September 28, 2012, we purchased certain flash memory
product assets from Atmel Corporation and our financial results
include the operating results of those assets from the date of
acquisition.
The Company completed its initial public offering
(“IPO”) of common stock on October 30, 2015. The
Company sold 5,192,184 shares, including 192,184 shares for the
underwriters’ option to purchase additional shares. The
shares were sold at an initial public offering price of $5.00 per
share for net proceeds of $22.1 million to the Company, after
deducting underwriting discounts and commissions and offering
expenses.</t>
  </si>
  <si>
    <t>Basis of Presentation.</t>
  </si>
  <si>
    <t>Basis of Presentation.
The consolidated financial statements include the results of our
operations, and the operations of our wholly owned subsidiaries.
All intercompany balances and transactions have been
eliminated.</t>
  </si>
  <si>
    <t>Reverse Stock Split.</t>
  </si>
  <si>
    <t>Reverse Stock Split.
On October 1, 2015, we effected a 1-for-33 reverse stock split
of our common stock and convertible preferred stock (collectively,
“Capital Stock”). On the effective date of the reverse
stock split, (i) each 33 shares of outstanding Capital Stock
were reduced to one share of Capital Stock; (ii) the number of
shares of Capital Stock into which each outstanding warrant or
option to purchase Capital Stock is exercisable were
proportionately reduced on a 33-to-1 basis; (iii) the exercise
price of each outstanding warrant or option to purchase Capital
Stock were proportionately increased on a 1-to-33 basis; and
(iv) each 33 shares of authorized Capital Stock were reduced
to one share of Capital Stock. All of the share numbers, share
prices, and exercise prices have been adjusted, on a retroactive
basis, to reflect this 1-for-33 reverse stock split. The par value
of the common stock and convertible preferred stock were not
adjusted as a result of the reverse stock split.</t>
  </si>
  <si>
    <t>Use of Estimates.</t>
  </si>
  <si>
    <t>Use of Estimates.
The preparation of consolidated financial statements in conformity
with accounting principles generally accepted in the United States
of America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to estimate the carrying
value of our convertible preferred stock warrant liability.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Revenue Recognition and Accounts Receivable Allowances.</t>
  </si>
  <si>
    <t>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Due to the historical immaterial
level of product returns under warranty, we do not record a reserve
for estimated returns under warranty at the time of revenue
recognition.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December 31, 2015 and
2014, there was no allowance for doubtful accounts.</t>
  </si>
  <si>
    <t>Shipping Costs.</t>
  </si>
  <si>
    <t>Shipping Costs.
We charge shipping costs to cost of revenue as incurred.</t>
  </si>
  <si>
    <t>Product Warranty.</t>
  </si>
  <si>
    <t>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As of December
31, 2015, no costs have been incurred relating to this potential
warranty claim.</t>
  </si>
  <si>
    <t>Income Taxes.
We account for income taxes using an asset and liability approach,
which requires recognition of deferred tax assets and liabilities
for the expected future tax consequences of events that have been
recognized in the consolidated financial statements, but have not
been reflected in our taxable income. Valuation allowances are
established to reduce deferred tax assets as necessary when in
management’s estimate, based on available objective evidence,
it is more likely than not that we will not generate sufficient
taxable income in future periods to realize the benefit of our
deferred tax assets. We include interest and penalties related to
unrecognized tax benefits in income tax expense. We recognize in
our consolidated financial statements the impact of a tax position
that based on its technical merits is more likely than not to be
sustained upon examination.</t>
  </si>
  <si>
    <t>Foreign Currency Translation.</t>
  </si>
  <si>
    <t>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gains or losses from foreign currency translation of assets and
liabilities were a loss of $0.1 million, a gain of $0.1 million,
and a loss of $0.1 million for the years ended December 31,
2015, 2014, and 2013, respectively, and are included in the
cumulative translation adjustment component of accumulated other
comprehensive income, net of tax, a component of
stockholders’ equity (deficit). Net gains and losses arising
from transactions denominated in currencies other than the
functional currency were a $0.1 million loss, a $0.1 million loss,
and a $0.1 million gain for the years ended December 31, 2015,
2014, and 2013, respectively, and are included in other income
(expense), net.</t>
  </si>
  <si>
    <t>Cash and Cash Equivalents.</t>
  </si>
  <si>
    <t>Cash and Cash Equivalents.
We consider all highly liquid investments with an initial maturity
of 90 days or less at the date of purchase to be cash equivalents.
We maintain such funds in overnight cash deposits.</t>
  </si>
  <si>
    <t>Property and Equipment.</t>
  </si>
  <si>
    <t>Property and Equipment.
Property and equipment are carried at cost less accumulated
depreciation and amortization. Depreciation and amortization are
computed using the straight-line method over the estimated useful
lives of the assets or the term of the related lease, whichever is
shorter. Estimates of useful lives are as follows:
Estimated useful lives
Machinery and equipment 2-5 years
Furniture and fixtures 3 years
Leasehold improvements
Shorter of lease term or 5 years
Computer software 3 years</t>
  </si>
  <si>
    <t>Inventories.</t>
  </si>
  <si>
    <t>Inventories.
We record inventories at the lower of standard cost (which
generally approximates actual cost on a first-in, first-out basis)
or market value. On a quarterly basis, we analyze inventories on a
part-by-part basis. The carrying value of inventory is adjusted for
excess and obsolete inventory based on inventory age, shipment
history and the forecast of demand over a specific future period.
At the point of loss recognition, a new lower cost basis for that
inventory is established and subsequent changes in facts and
circumstances do not result in the restoration or increase in that
new cost basis. The semiconductor markets that we serve are
volatile and actual results may vary from forecast or other
assumptions, potentially affecting our assessment of excess and
obsolete inventory which could have a material effect on our
results of operations.</t>
  </si>
  <si>
    <t>Long-Lived Assets.</t>
  </si>
  <si>
    <t>Long-Lived Assets.
We evaluate our long-lived assets, including property and
equipment, for impairment whenever events or changes in
circumstances indicate that the carrying value of these assets may
not be recoverable. We recognize an impairment loss when the net
book value of such assets exceeds the estimated future undiscounted
cash flows attributable to the asset. If impairment is indicated,
we write the asset down to its estimated fair value. For all
periods presented, we have not recognized any impairment losses on
our long-lived assets.</t>
  </si>
  <si>
    <t xml:space="preserve">Purchased Intangible Assets.
Purchased intangible assets are amortized over their useful lives
unless these lives are determined to be indefinite. Purchased
intangible assets with definite lives are carried at cost less
accumulated amortization. Amortization is computed over the
estimated useful lives of the respective assets as follows:
Years
Developed technology 10
Customer relationships 12
Customer backlog 1
Non-compete agreement 5 </t>
  </si>
  <si>
    <t>Goodwill.</t>
  </si>
  <si>
    <t>Goodwill.
Goodwill represents the excess of the cost of an acquisition over
the sum of the amounts assigned to tangible and identifiable
intangible assets acquired less liabilities assumed.
We evaluate our goodwill, at a minimum, on an annual basis and
whenever events or changes in circumstances indicate that the
carrying amount may not be recoverable. We perform our annual
goodwill impairment test as of November 1 of each year.
When evaluating goodwill for impairment, we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we continue to the first step of two
steps impairment test. The first step requires a comparison of
the fair value of the reporting unit to its net book value,
including goodwill. The fair value of the reporting units is
determined based on a weighting of income and market approaches.
Under the income approach, we calculate the fair value of a
reporting unit based on the present value of estimated future cash
flows. Under the market approach, we estimate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We base these fair value estimates
on reasonable assumptions but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we determine that
the value of goodwill has become impaired, we record a charge for
the amount of impairment during the fiscal quarter in which the
determination is made. We operate in one reporting
unit. We conducted our annual goodwill impairment analysis in
the fourth quarters of 2015, 2014, and 2013 and no goodwill
impairment was indicated.</t>
  </si>
  <si>
    <t>Research and Development Expenses.</t>
  </si>
  <si>
    <t>Research and Development Expenses.
Research and development expenditures are expensed as incurred.</t>
  </si>
  <si>
    <t>Stock-based Compensation.
We account for stock-based compensation using the fair value
method. We determine fair value for stock options awarded to
employees at the grant date using the Black-Scholes option-pricing
model, which requires us to make various assumptions, including the
fair value of the underlying common stock, expected future share
price volatility and expected term. We determine the fair value of
stock options awarded to non-employees at each vesting date using
the Black-Scholes option-pricing model, and re-measure fair value
at each reporting period until the services required under the
arrangement are completed. Fair value is recognized as an expense
on a straight-line basis over the requisite service period, which
is generally the vesting period. We are required to estimate the
expected forfeiture rate and only recognize expense for those
stock-based awards expected to vest. We estimate the forfeiture
rate based on historical experience of our stock-based awards that
are granted, exercised and cancelled. If the actual forfeiture rate
is materially different from our estimate, stock-based compensation
expense in future periods could be significantly different from
what was recorded in the current period.</t>
  </si>
  <si>
    <t>Preferred Stock Warrant Liability.</t>
  </si>
  <si>
    <t>Preferred Stock Warrant Liability.
We account for outstanding warrants to purchase preferred stock
that are contingently redeemable as a liability on the consolidated
balance sheets at their estimated fair value because the warrants
are contingently redeemable and, therefore, may obligate us to
transfer assets at some point in the future. The preferred stock
warrants are recorded at fair value upon issuance and are subject
to re-measurement to fair value at each reporting date, with any
change in fair value recognized in the consolidated statements of
operations as a component of other income (expense), net. We
determine fair value of the preferred stock warrants using the
Black-Scholes option-pricing model, which requires us to make
various assumptions, including expected future share price
volatility and expected term. The preferred stock warrant liability
will be re-measured to its fair value at each reporting date until
the earlier of the (i) exercise of the warrants,
(ii) expiration of the warrants, or (iii) other
triggering events as applicable to the terms of the warrant
agreements, including the completion of an initial public offering,
at which time the preferred stock issuable upon exercise of the
warrants will become common stock and the related liability will be
reclassified to additional paid-in capital in stockholders’
equity (deficit).</t>
  </si>
  <si>
    <t>Concentration of Risk.</t>
  </si>
  <si>
    <t>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December 31, 2015 and
2014.
Customer concentrations as a percentage of total revenue were as
follows:
Year Ended December 31,
2015 2014 2013
Customer A 17 % 20 % 25 %
Customer B 12 % * *
Customer C 11 % 20 % *
Customer D * 14 % 12 %
* less than 10%
Customer concentrations as a percentage of gross accounts
receivable were as follows:
Year Ended December 31,
2015 2014 2013
Customer A 16 % 20 % 26 %
Customer B 14 % * *
Customer C 13 % 10 % 13 %
Customer D 10 % * *
* less than 10%</t>
  </si>
  <si>
    <t>Net Loss per Share.</t>
  </si>
  <si>
    <t>Net Loss per Share.
Basic net loss per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common stock equivalents outstanding for the period
determined using the treasury-stock and if-converted methods. For
purposes of the diluted net loss per share calculation, convertible
preferred stock, common stock options, and warrants are considered
to be potentially dilutive securities.</t>
  </si>
  <si>
    <t>Loss Contingencies.</t>
  </si>
  <si>
    <t>Loss Contingencies.
We are or have been subject to claims arising in the ordinary
course of business. We evaluate contingent liabilities, including
threatened or pending litigation, for potential losses. If the
potential loss from any claim or legal proceedings is considered
probable and the amount can be estimated, we accrue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we will disclose an estimate of the potential
loss or range of such potential loss or include a statement that an
estimate of the potential loss cannot be made. As additional
information becomes available, we reassess the potential liability
related to pending claims and litigation and may revise our
estimates, which could materially impact our consolidated financial
statements.</t>
  </si>
  <si>
    <t>Recent Accounting Pronouncements.</t>
  </si>
  <si>
    <t>Recent Accounting Pronouncements.
In August 2014, the Financial Accounting Standards Board
(“FASB”) issued Accounting Standard Update
(“ASU”) No. 2014-15, Disclosure of Uncertainties About
an Entity’s Ability to Continue as a Going Concern. The
amendments require management to perform interim and annual
assessments of an entity’s ability to continue as a going
concern and provide guidance on determining when and how to
disclose going concern uncertainties in the financial statements.
ASU 2014-15 applies to all entities and is effective for annual and
interim reporting periods ending after December 15, 2016, with
early adoption permitted. We are currently evaluating the impact
that this new guidance will have on our consolidated financial
statements.
In April 2015, the FASB issued ASU 2015-03, “Simplifying the
Presentation of Debt Issuance Costs”, which simplifies the
presentation of debt issuance costs. ASU 2015-03 is effective for
annual reporting periods beginning after December 15, 2015 and
interim periods within those years, with early adoption permitted.
We are currently evaluating the impact of adoption this guidance on
our consolidated financial statements.
Income Tax Classification Guidance. In November 2015, the FASB
issued ASU 2015-17, Balance Sheet Classification of Deferred Taxes,
amending Accounting Standards Codification (“ASC 740”).
Upon adoption, this topic supersedes the existing guidance under
ASC 740 and aims to simplify the accounting for income taxes.
Currently, U.S. GAAP requires an entity to separate deferred income
tax assets and liabilities into current and noncurrent amounts in a
classified statement of financial position. This amendment requires
that deferred tax assets and liabilities be classified as
noncurrent. This ASU is effective for annual periods beginning
after December 15, 2016 (including interim reporting periods within
those periods), or the first quarter 2017 for Adesto. Early
adoption is permitted as of the beginning of an interim or annual
reporting period. Adesto early adopted this ASU at the beginning of
its fourth quarter of 2015 and applied it prospectively. No prior
periods were retrospectively adjusted.
Inventory Measurement Guidance.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Adesto plans to adopt
this guidance effective for periods beginning after December 15,
2016 (including interim reporting periods within those fiscal
years), or the first quarter 2017 and does not expect it to have a
material effect on its consolidated financial statements.
Revenue Recognition Guidance. In May 2014, the FASB issued ASU
2014-09, Revenue from Contracts with Customers, creating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5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Adesto plans to adopt this guidance effective for periods beginning
after December 15, 2017 (including interim reporting periods within
those periods), or the first quarter 2018 and is currently
evaluating the impact on its consolidated financial statements.
In February 2016, the FASB issued ASU 2016-02, Leases. This ASU
requires lease assets and lease liabilities arising from leases,
including operating leases, to be recognized on the balance sheet,
ASU 2016-02 will become effective for the Company on January 1,
2019. Adesto is currently evaluating the impact of this guidance on
its consolidated financial statements.</t>
  </si>
  <si>
    <t>Organization and Summary of Significant Accounting Policies (Tables)</t>
  </si>
  <si>
    <t>Schedule of Property and Equipment Estimated Useful Lives</t>
  </si>
  <si>
    <t>Estimates of useful lives are as follows:
Estimated useful lives
Machinery and equipment 2-5 years
Furniture and fixtures 3 years
Leasehold improvements
Shorter of lease term or 5 years
Computer software 3 years</t>
  </si>
  <si>
    <t>Schedule of Purchased Intangible Assets Estimated Useful Lives</t>
  </si>
  <si>
    <t xml:space="preserve">Amortization is computed over the estimated useful lives of the
respective assets as follows:
Years
Developed technology 10
Customer relationships 12
Customer backlog 1
Non-compete agreement 5 </t>
  </si>
  <si>
    <t>Schedule of Customer Concentration as Percentage of Total Revenue and Gross Receivable</t>
  </si>
  <si>
    <t>Customer concentrations as a percentage of total revenue were as
follows:
Year Ended December 31,
2015 2014 2013
Customer A 17 % 20 % 25 %
Customer B 12 % * *
Customer C 11 % 20 % *
Customer D * 14 % 12 %
* less than 10%
Customer concentrations as a percentage of gross accounts
receivable were as follows:
Year Ended December 31,
2015 2014 2013
Customer A 16 % 20 % 26 %
Customer B 14 % * *
Customer C 13 % 10 % 13 %
Customer D 10 % * *
* less than 10%</t>
  </si>
  <si>
    <t>Balance Sheet Components. (Tables)</t>
  </si>
  <si>
    <t>Schedule of Accounts Receivable</t>
  </si>
  <si>
    <t>Accounts receivable, net consisted of the following (in
thousands):
December 31,
2015 2014
Accounts receivable $ 10,936 $ 6,079
Allowance for SSD, price protection, right of return and other
activities (4,400 ) (4,085 )
Total accounts receivable, net $ 6,536 $ 1,994</t>
  </si>
  <si>
    <t>Schedule of Inventories</t>
  </si>
  <si>
    <t>Inventories consisted of the following (in thousands):
December 31,
2015 2014
Raw materials $ 1,149 $ 728
Work-in-process 4,844 4,707
Finished goods 1,375 2,018
Total inventories $ 7,368 $ 7,453</t>
  </si>
  <si>
    <t>Schedule of Other Current Assets</t>
  </si>
  <si>
    <t>Other current assets consisted of the following (in thousands):
December 31,
2015 2014
Foreign research credit receivable $ 1,063 $ 947
Other current assets 123 148
Total other current assets $ 1,186 $ 1,095</t>
  </si>
  <si>
    <t>Property and Equipment</t>
  </si>
  <si>
    <t>Property and equipment, net consisted of the following (in
thousands):
December 31,
2015 2014
Machinery and equipment $ 6,627 $ 6,114
Furniture and fixtures 77 77
Leasehold improvements 141 146
Computer software 668 668
Construction in progress 52
—
Property and equipment, at cost 7,565 7,005
Accumulated depreciation and amortization (6,656 ) (5,280 )
Property and equipment, net $ 909 $ 1,725</t>
  </si>
  <si>
    <t>Schedule of Accrued Expenses and Other Liabilities</t>
  </si>
  <si>
    <t>Accrued Expenses and Other Current Liabilities.
Accrued expenses and other current liabilities consisted of the
following (in thousands):
December 31,
2015 2014
Accrual for losses on wafer purchase commitments $
— $ 583
Accrued sales commission payable 300 315
Accrued manufacturing expenses 271
—
Deferred rent 196
—
Other accrued liabilities 646 436
Total accrued expenses and other current liabilities $ 1,413 $ 1,334</t>
  </si>
  <si>
    <t>Fair Value Measurements. (Tables)</t>
  </si>
  <si>
    <t>Schedule of Fair Value, Liabilities Measured on Recurring Basis</t>
  </si>
  <si>
    <t>Financial liabilities measured at fair value on a recurring basis
were as follows:
Fair Value Measurement at Reporting
Date Using
Quoted Prices in (Level 1) Significant (Level 2) Significant (Level 3) Total
(in
thousands)
As of December 31, 2015
Assets:
Money market funds $
— $ 20,007 $
— $ 20,007
As of December 30, 2014
Liabilities:
Preferred stock warrant liability $
— $
— $ 122 $ 122</t>
  </si>
  <si>
    <t>Schedule of Quantitative Information about Inputs Used for Measurement</t>
  </si>
  <si>
    <t>The following table represents quantitative information about the
inputs used for our fair value measurements classified in Level 3
of the fair value hierarchy as of October 30, 2015 (completion of
IPO) and December 31, 2015.
October 30, December 31,
2015 2014
Volatility 67% - 40%
Expected dividend yield
—
—
Risk-free rate 0.59% - 2.19% 1.74%
Expected term (in years) 1.4 - 9.0 6</t>
  </si>
  <si>
    <t>Schedule of Reconciliation of Change Fair Value</t>
  </si>
  <si>
    <t>The following table sets forth a reconciliation the changes in fair
value of preferred stock warrants (in thousands):
Balance as of December 31, 2012 $ 843
Issuance of preferred stock warrants 619
Change in fair value of preferred stock warrants (1,200 )
Balance as of December 31, 2013 262
Issuance of preferred stock warrants 66
Change in fair value of preferred stock warrants (206 )
Balance as of December 31, 2014 122
Issuance of preferred stock warrants 863
Change in fair value of preferred stock warrants 907
Conversion of warrants upon IPO (1,892 )
Balance as of December 31, 2015 $
—</t>
  </si>
  <si>
    <t>Purchased Intangible Assets. (Tables)</t>
  </si>
  <si>
    <t>Schedule of Intangible Assets</t>
  </si>
  <si>
    <t>Intangible assets are as follows (in thousands):
December 31, 2015
Estimated Useful Gross Carrying Accumulated Net Carrying
Developed technology 10 $ 4,282 $ 1,392 $ 2,890
Customer relationships 12 9,011 2,440 6,571
Customer backlog 1 2,779 2,779
—
Non-compete agreement 5 282 184 98
Total intangible assets subject to amortization $ 16,354 $ 6,795 $ 9,559
December 31, 2014
Gross Carrying Accumulated Net Carrying
Developed technology $ 4,282 $ 964 $ 3,318
Customer relationships 9,011 1,689 7,322
Customer backlog 2,779 2,779
—
Non-compete agreement 282 127 155
Total intangible assets subject to amortization $ 16,354 $ 5,559 $ 10,795</t>
  </si>
  <si>
    <t>Schedule of Amortization Expense of Intangible Assets</t>
  </si>
  <si>
    <t>We recorded amortization expense related to the acquisition-related
intangible assets as follows (in thousands):
Year Ended December 31,
2015 2014 2013
Operating expense category:
Research and development $ 429 $ 429 $ 429
Sales and marketing 807 807 2,891
Total $ 1,236 $ 1,236 $ 3,320</t>
  </si>
  <si>
    <t>Schedule of Finite-Lived Intangible Assets, Annual Expected Amortization Expense</t>
  </si>
  <si>
    <t>The annual expected amortization expense of acquisition-related
intangible assets subject to amortization as of December 31,
2015 is as follows (in thousands):
Year Ended December 31,
2016 $ 1,236
2017 1,221
2018 1,179
2019 1,179
2020 1,179
Thereafter 3,565
Total $ 9,559</t>
  </si>
  <si>
    <t>Borrowings. (Tables)</t>
  </si>
  <si>
    <t>Schedule of Outstanding Borrowings</t>
  </si>
  <si>
    <t>Outstanding borrowings consisted of the following (in
thousands):
December 31,
2015 2014
Revolving line of credit $
— $ 4,273
Term loan, current 5,606 6,476
Term loan, non-current 7,814
—
Total $ 13,420 $ 10,749</t>
  </si>
  <si>
    <t>Schedule of Future Repayments Of Outstanding Borrowing</t>
  </si>
  <si>
    <t>Future repayments on outstanding borrowings (excluding unamortized
discount of $0.6 million as of December 31, 2015) are as
follows: (in thousands)
Year ending December 31,
2016 $ 6,000
2017 6,000
2018 2,000
$ 14,000</t>
  </si>
  <si>
    <t>Segment Information. (Tables)</t>
  </si>
  <si>
    <t>Schedule of Product Revenue from Customers Based on Geographic Region</t>
  </si>
  <si>
    <t>Product revenue from customers is designated based on the
geographic region to which the product is delivered. Revenue by
geographic region was as follows (in thousands):
Year Ended December 31,
2015 2014 2013
(in
thousands)
United States $ 8,831 $ 7,318 $ 7,679
Rest of Americas 602 751 900
Europe 4,817 7,261 8,370
Asia Pacific 28,711 25,885 32,467
Rest of world 298 250 268
Total $ 43,259 $ 41,465 $ 49,684</t>
  </si>
  <si>
    <t>Schedule of Long-Lived Assets by Geographic Region</t>
  </si>
  <si>
    <t>Long-lived assets are attributed to the geographic region were they
are located. Long-lived assets by geographic region were as follows
(in thousands):
December 31,
2015 2014
United States $ 369 $ 620
Asia Pacific 538 1,105
Europe 2
—
Total property and equipment, net $ 909 1,725</t>
  </si>
  <si>
    <t>Commitments and Contingencies. (Tables)</t>
  </si>
  <si>
    <t>Schedule of Future Minimum Lease Payments Under Operating Leases</t>
  </si>
  <si>
    <t xml:space="preserve">Total 2016 2017 2018 2019 2020 Thereafter
(in
thousands)
Operating leases $ 9,054 $ 856 $ 1,154 $ 1,177 $ 1,213 $ 1,249 $ 3,405 </t>
  </si>
  <si>
    <t>Schedule of Future Minimum Commitments for Capital Leases</t>
  </si>
  <si>
    <t>Future minimum commitments for capital leases as of
December 31, 2015 are as follows (in thousands):
Payments due in 2016 $ 18
Total minimum lease payments 18
Less: Amounts representing interest (2 )
Present value of capital lease obligations and current portion of
capital lease obligations $ 16</t>
  </si>
  <si>
    <t>Schedule of Capital Leased Assets</t>
  </si>
  <si>
    <t>Equipment acquired under capital leases is included in property and
equipment, net and consisted of the following (in thousands):
December 31,
2015 2014
Computer software $ 108 $ 108
Office Equipment 49 49
Machinery and equipment 44 44
Property and equipment, at cost 201 201
Accumulated depreciation and amortization (189 ) (114 )
Property and equipment, net $ 12 $ 87</t>
  </si>
  <si>
    <t>Convertible Preferred Stock and Convertible Preferred Stock Warrants (Tables)</t>
  </si>
  <si>
    <t>Schedule of Convertible Preferred Stock</t>
  </si>
  <si>
    <t>Convertible preferred stock as of December 31, 2014 consisted of
the following (in thousands, except share data).
Shares Shares Issued and Aggregate Liquidation Carrying
(in thousands,
except shares)
Series A 1,087,663 1,082,248 $ 12,000 $ 11,836
Series B 1,311,000 1,303,616 15,900 15,815
Series C 837,962 837,957 19,357 19,257
Series D 518,342 446,565 14,000 13,958
Series D-1 222,861 222,668 5,236 5,236
Series E 675,758 526,799 61,932 12,365
Total 4,653,586 4,419,853 $ 128,425 $ 78,467</t>
  </si>
  <si>
    <t>Schedule of Preferred Stock Warrant</t>
  </si>
  <si>
    <t>As of the dates below, outstanding preferred stock warrants and
associated fair values are as follows (fair value in
thousands):
Fair Value
Number
At Conversion
Class of of
October 30,
December 31, Exercise Issuance
Expiration
Shares Shares 2015 2014 Price Date Date
Series B 7,378 $ 53 $ 6 $ 12.1968 2010 2017
Series D 74,141 109 60 $ 31.3500 2012-2013 2019
Series E 329,995 1,730 56 $ 23.5125 2014-2015 2022-2024
411,514 $ 1,892 $ 122</t>
  </si>
  <si>
    <t>Common Stock, Common Stock Warrants and Stock Option Plan. (Tables)</t>
  </si>
  <si>
    <t>Schedule of Stock Reserved for Future Issuance</t>
  </si>
  <si>
    <t>As of December 31, 2015 and 2014, we had reserved shares of
common stock for future issuances as follows:
December 31,
2015 2014
Convertible preferred stock
— 9,114,739
Warrants to purchase preferred stock
— 86,046
Warrants to purchase common stock 411,514 218,618
Stock option plan:
Options outstanding 796,356 604,412
Options available for future grants 1,814,846 148,633
Shares available for ESPP 149,747
—
Total 3,172,463 10,172,448</t>
  </si>
  <si>
    <t>Summary of Outstanding Common Stock Warrants</t>
  </si>
  <si>
    <t xml:space="preserve">The following common stock warrants were outstanding as of December
31, 2015 and were the result of a conversion of preferred stock
warrants upon the completion of our IPO on October 30, 2015.
Total amount of securities issuable under the outstanding warrants
Exercise Price
Issuance Date
Expiration Date
7,378
$ 12.20 2010 2017
74,141
$ 31.35 2012-2013 2019
329,995
$ 2.38 2014-2015 2022-2024
411,514
As of December 31, 2014, outstanding common stock warrants
were as follows:
Total amount of
Exercise Price
Issuance Date
Expiration Date
114,784
$ 1.98 2009 2016
28,696
$ 1.98 2011 2016
75,138
$ 3.96 2011 2018
218,618 </t>
  </si>
  <si>
    <t>Summary of Stock Option Activity</t>
  </si>
  <si>
    <t xml:space="preserve">A summary of stock option activity under the 2007 Plan and the 2015
Plan is as follows:
Stock Options
Shares Weighted- Average Exercise Price Weighted- Average Remaining Contractual Term (Years) Aggregrate Instrinsic Value
(aggregate intrinsic value in thousands)
Outstanding as of December 31, 2012 369,682 $ 2.29
— $
—
Granted 228,288 5.61
Exercised (2,393 ) 2.60
Canceled (30,312 ) 2.78
Outstanding as of December 31, 2013 565,265 $ 3.60 5.9 $
—
Granted 110,085 1.65
Exercised (20,398 ) 1.66
Canceled (50,540 ) 3.96
Outstanding as of December 31, 2014 604,412 $ 1.57 6.8 $
—
Granted 202,662 5.18
Exercised (5,952 ) 1.67
Canceled (4,766 ) 2.31
Outstanding as of December 31, 2015 796,356 $ 2.49 6.5 $ 4,157
Options vested and expected to vest as of December 31, 2015 765,222 $ 2.41 6.4 $ 4,056
Options vested and exercisable as of December 31, 2015 556,072 $ 1.83 5.5 $ 3,270 </t>
  </si>
  <si>
    <t>Summary of Restricted Stock Units Activity</t>
  </si>
  <si>
    <t>Restricted stock units
Shares Weighted- Average Exercise Price Weighted- Average Remaining Contractual Term (Years) Aggregrate Instrinsic Value
(aggregate intrinsic value in thousands)
Outstanding as of December 31, 2014
—
—
—
—
Granted 880,072 5.95
—
—
Released
—
—
—
—
Forfeited/expired (5,564 ) 5.95
—
—
Outstanding as of December 31, 2015 874,508 $ 5.95 1.8 $ 6,742</t>
  </si>
  <si>
    <t>Schedule of Additional Information Regarding Stock Options Outstanding and Vested</t>
  </si>
  <si>
    <t>Additional information regarding stock options outstanding and
vested as of December 31, 2015 is summarized below:
Options Outstanding Options Vested and Exercisable
Exercise Prices Number of Stock Options Outstanding Weighted- Average Remaining Contractual Life (Years) Weighted- Average Exercise Price per Share Shares subject to Stock Options Weighted- Average Exercise Price per Share
$0.99 63,696 0.1 $ 0.99 63,696 $ 0.99
$1.65 533,379 6.1 1.65 436,776 1.65
$3.30 143,992 9.3 3.30 48,227 3.30
$10.00 55,289 9.3 10.00 7,373 10.00
$0.99-$10.00 796,356 6.5 $ 2.49 556,072 $ 1.83</t>
  </si>
  <si>
    <t>Stock-based Compensation. (Tables)</t>
  </si>
  <si>
    <t>Summary of Weighted Average Assumptions Used to Value Options</t>
  </si>
  <si>
    <t xml:space="preserve">The following table summarizes the weighted-average assumptions
used in the Black-Scholes option-pricing model to determine fair
value of stock options:
Year Ended December 31,
2015 2014 2013
Volatility 40 % 67 % 63 %
Expected dividend yield
—
—
—
Risk-free rate 1.59 % 1.84 % 1.06 %
Expected term (in years) 5 6 6 </t>
  </si>
  <si>
    <t>Schedule of Employee Service Share-based Compensation, Allocation of Recognized Period Costs Related to Stock Options, Restricted Stock Units and ESPP</t>
  </si>
  <si>
    <t>The following table presents the effects of stock-based
compensation for stock options, restricted stock units, and ESPP
(in thousands):
Year Ended December 31,
2015 2014 2013
Cost of revenue $ 19 $ 4 $ 1
Research and development 263 86 95
Sales and marketing 153 30 13
General and administrative 352 126 55
Total $ 787 $ 246 $ 164</t>
  </si>
  <si>
    <t>Income Taxes. (Tables)</t>
  </si>
  <si>
    <t>Schedule of Components of Income (Loss) Before Provision for (Benefit from) Income Taxes</t>
  </si>
  <si>
    <t>The components of our income (loss) before provision for (benefit
from) income taxes are as follows (in thousands):
Year Ended December 31,
2015 2014 2013
(unaudited)
United States $ (9,232 ) $ (7,885 ) $ (8,149 )
Foreign 788 (909 ) 68
Loss before provision for (benefit from) income taxes $ (8,444 ) $ (8,794 ) $ (8,081 )</t>
  </si>
  <si>
    <t>Components of Provision for (Benefit from) Income Taxes</t>
  </si>
  <si>
    <t>The provision for (benefit from) income taxes consisted of the
following (in thousands):
Year Ended December 31,
2015 2014 2013
Current:
Federal $
— $
— $
—
State 3 3 1
Foreign (38 ) 123 58
Total current provision for (benefit from) income taxes (35 ) 126 59
Deferred:
Federal (26 ) 14 13
State
—
—
—
Total deferred provision for (benefit from) income taxes (26 ) 14 13
Total $ (61 ) $ 140 $ 72</t>
  </si>
  <si>
    <t>Reconciliation of Statutory Federal Income Tax to Effective Tax</t>
  </si>
  <si>
    <t>The reconciliation of the federal statutory income tax to our
effective tax is as follows (in thousands):
Year Ended December 31,
2015 2014 213
Federal tax at statutory rate $ (2,871 ) $ (2,989 ) $ (2,772 )
State taxes (155 ) (185 ) (167 )
Foreign rate differential (233 ) 310 29
Nondeductible expenses 161 92 96
Research and development credit (153 ) (481 )
—
Stock compensation 109 74 52
Change in valuation allowance 3,081 3,319 2,834
Total $ (61 ) $ 140 $ 72</t>
  </si>
  <si>
    <t>Schedule of Deferred Tax Assets and Liabilities</t>
  </si>
  <si>
    <t>Significant components of our deferred tax assets and liabilities
are as follows (in thousands):
December 31,
2015 2014
Deferred tax assets:
Net operating loss carryforwards $ 25,814 $ 22,688
Accruals and reserves 3,893 4,241
Amortization of intangible assets 1,198 2,648
Tax credit carryforwards 2,441 2,127
Depreciation 414 99
Other 181 22
Gross deferred tax assets 33,941 31,825
Valuation allowance (32,753 ) (29,673 )
Total deferred tax assets 1,188 2,152
Deferred tax liabilities:
Reserves and allowances (1,188 ) (2,152 )
Amortization of intangible assets (1 ) (27 )
Total deferred tax liabilities (1,189 ) (2,179 )
Net deferred tax liability $ (1 ) $ (27 )</t>
  </si>
  <si>
    <t>Reconciliation of Unrecognized Tax Benefits</t>
  </si>
  <si>
    <t>A reconciliation of the beginning and ending amount of unrecognized
tax benefits is as follows (in thousands):
Balance as of December 31, 2012 $ 1,595
Tax positions related to the current year:
Additions 615
Balance as of December 31, 2013 2,210
Tax positions related to the current year:
Additions 774
Balance as of December 31, 2014 2,984
Tax positions related to the current year:
Additions 436
Tax positions related to the prior year:
Reductions (285 )
Balance as of December 31, 2015 $ 3,135</t>
  </si>
  <si>
    <t>Net Loss Per Share. (Tables)</t>
  </si>
  <si>
    <t>Schedule of Antidilutive Securities Excluded from Computation of Earnings Per Share</t>
  </si>
  <si>
    <t>The following outstanding common stock equivalents were excluded
from the computation of diluted net loss per share for the periods
presented because including them would have been antidilutive:
Year Ended December 31,
2015 2014 2013
Preferred stock
— 9,114,739 9,114,739
Stock options 796,356 549,906 565,268
Restricted stock unit 874,508
—
—
Preferred stock warrants
— 86,930 84,558
Common stock warrants 411,514 218,618 218,618
2,082,378 9,970,193 9,983,183</t>
  </si>
  <si>
    <t>Other Income (Expense), Net. (Tables)</t>
  </si>
  <si>
    <t>Schedule of Other Income (Expense) Net</t>
  </si>
  <si>
    <t>Other income (expense), net consisted of the following (in
thousands):
Year Ended December 31,
2015 2014 2013
Revaluation of convertible preferred stock warrant liability $ (907 ) $ 206 $ 1,200
Other income (expense) 212 (92 ) (692 )
Other income (expense), net $ (695 ) $ 114 $ 508</t>
  </si>
  <si>
    <t>Selected Unaudited Quarterly Financial Data (Tables)</t>
  </si>
  <si>
    <t>Summary of Company's Quarterly Financial Information</t>
  </si>
  <si>
    <t xml:space="preserve">The following tables show a summary of the Company’s
unaudited quarterly financial information for each of the four
quarters of 2015 and 2014 (in thousands, except per share
amounts):
Three Months Ended
December 31,
September 30, June 30, March 31,
2015 2015 2015 2015
Revenue $ 11,826 $ 11,143 $ 10,600 $ 9,690
Gross profit $ 5,397 $ 5,033 $ 4,194 $ 3,860
Net loss $ (3,264 ) $ (1,076 ) $ (1,766 ) $ (2,277 )
Net loss per share - basic and diluted $ (0.32 ) $ (1.90 ) $ (3.14 ) $ (4.07 )
Three Months Ended
December 31,
September 30, June 30, March 31,
2014 2014 2014 2014
Revenue $ 10,369 $ 10,034 $ 10,332 $ 10,730
Gross profit $ 4,204 $ 3,701 $ 3,258 $ 4,770
Net loss $ (1,380 ) $ (2,371 ) $ (3,006 ) $ (2,177 )
Net loss per share - basic and diluted $ (2.50 ) $ (4.40 ) $ (5.57 ) $ (4.04 ) </t>
  </si>
  <si>
    <t>Organization and Summary of Significant Accounting Policies - Additional Information (Detail)</t>
  </si>
  <si>
    <t>Oct. 30, 2015USD ($)$ / sharesshares</t>
  </si>
  <si>
    <t>Oct. 01, 2015</t>
  </si>
  <si>
    <t>Dec. 31, 2015USD ($)Reporting_Unit</t>
  </si>
  <si>
    <t>Dec. 31, 2014USD ($)</t>
  </si>
  <si>
    <t>Dec. 31, 2013USD ($)</t>
  </si>
  <si>
    <t>Organization And Nature Of Operations [Line Items]</t>
  </si>
  <si>
    <t>Date of Acquisition</t>
  </si>
  <si>
    <t>Sep. 28,
		2012</t>
  </si>
  <si>
    <t>Shares Issued, Price Per Share | $ / shares</t>
  </si>
  <si>
    <t>Net proceeds from initial public offering</t>
  </si>
  <si>
    <t>Reverse Stock Split</t>
  </si>
  <si>
    <t>1-for-33 reverse stock split</t>
  </si>
  <si>
    <t>Product warranty period</t>
  </si>
  <si>
    <t>Our products are sold with a limited warranty for a period of one year,  warranting that the product conforms to specifications and is free from material  defects in design, materials and workmanship.</t>
  </si>
  <si>
    <t>Product warranty claim recorded</t>
  </si>
  <si>
    <t>Product warranty claim incurred</t>
  </si>
  <si>
    <t>Net gains or losses from foreign currency translation of assets and liabilities</t>
  </si>
  <si>
    <t>Net gains and losses arising from transactions denominated in currencies other than the functional currency</t>
  </si>
  <si>
    <t>Cash equivalents maturity period, maximum</t>
  </si>
  <si>
    <t>90 days</t>
  </si>
  <si>
    <t>Number of reporting units | Reporting_Unit</t>
  </si>
  <si>
    <t>Goodwill impairment</t>
  </si>
  <si>
    <t>IPO [Member]</t>
  </si>
  <si>
    <t>Stock Issued During Period, Shares, New Issues | shares</t>
  </si>
  <si>
    <t>Overallotment Option [Member]</t>
  </si>
  <si>
    <t>Organization and Summary of Significant Accounting Policies - Schedule of Property and Equipment Estimated Useful Lives (Detail)</t>
  </si>
  <si>
    <t>Furniture and Fixtures [Member]</t>
  </si>
  <si>
    <t>Property, Plant and Equipment [Line Items]</t>
  </si>
  <si>
    <t>Property and equipment, Estimated useful lives</t>
  </si>
  <si>
    <t>3 years</t>
  </si>
  <si>
    <t>Leasehold Improvements [Member]</t>
  </si>
  <si>
    <t>5 years</t>
  </si>
  <si>
    <t>Shorter of lease term or 5 years</t>
  </si>
  <si>
    <t>Computer Software [Member]</t>
  </si>
  <si>
    <t>Minimum [Member] | Machinery and Equipment [Member]</t>
  </si>
  <si>
    <t>2 years</t>
  </si>
  <si>
    <t>Maximum [Member] | Machinery and Equipment [Member]</t>
  </si>
  <si>
    <t>Organization and Summary of Significant Accounting Policies - Schedule of Purchased Intangible Assets Estimated Useful Lives (Detail)</t>
  </si>
  <si>
    <t>Finite-Lived Intangible Assets [Line Items]</t>
  </si>
  <si>
    <t>Purchased intangible assets, Estimated useful life</t>
  </si>
  <si>
    <t>0 years</t>
  </si>
  <si>
    <t>Developed Technology [Member]</t>
  </si>
  <si>
    <t>10 years</t>
  </si>
  <si>
    <t>Customer Relationships [Member]</t>
  </si>
  <si>
    <t>12 years</t>
  </si>
  <si>
    <t>Customer Backlog [Member]</t>
  </si>
  <si>
    <t>1 year</t>
  </si>
  <si>
    <t>Non-compete Agreement [Member]</t>
  </si>
  <si>
    <t>Organization and Summary of Significant Accounting Policies - Concentrations Risk (Detail) - Customer Concentration Risk [Member]</t>
  </si>
  <si>
    <t>Sales Revenue, Net [Member] | Customer A [Member]</t>
  </si>
  <si>
    <t>Concentration Risk [Line Items]</t>
  </si>
  <si>
    <t>Concentration risk percentage</t>
  </si>
  <si>
    <t>17.00%</t>
  </si>
  <si>
    <t>20.00%</t>
  </si>
  <si>
    <t>25.00%</t>
  </si>
  <si>
    <t>Sales Revenue, Net [Member] | Customer B [Member]</t>
  </si>
  <si>
    <t>12.00%</t>
  </si>
  <si>
    <t>0.00%</t>
  </si>
  <si>
    <t>[1]</t>
  </si>
  <si>
    <t>Sales Revenue, Net [Member] | Customer C [Member]</t>
  </si>
  <si>
    <t>11.00%</t>
  </si>
  <si>
    <t>Sales Revenue, Net [Member] | Customer D [Member]</t>
  </si>
  <si>
    <t>14.00%</t>
  </si>
  <si>
    <t>Accounts Receivable [Member] | Customer A [Member]</t>
  </si>
  <si>
    <t>16.00%</t>
  </si>
  <si>
    <t>26.00%</t>
  </si>
  <si>
    <t>Accounts Receivable [Member] | Customer B [Member]</t>
  </si>
  <si>
    <t>Accounts Receivable [Member] | Customer C [Member]</t>
  </si>
  <si>
    <t>13.00%</t>
  </si>
  <si>
    <t>10.00%</t>
  </si>
  <si>
    <t>Accounts Receivable [Member] | Customer D [Member]</t>
  </si>
  <si>
    <t>less than 10%</t>
  </si>
  <si>
    <t>Balance Sheet Components - Components of Accounts Receivable, Net (Detail) - USD ($) $ in Thousands</t>
  </si>
  <si>
    <t>Receivables [Abstract]</t>
  </si>
  <si>
    <t>Allowance for SSD, price protection, right of return and other activities</t>
  </si>
  <si>
    <t>Total accounts receivable, net</t>
  </si>
  <si>
    <t>Balance Sheet Components - Components of Inventories (Detail) - USD ($) $ in Thousands</t>
  </si>
  <si>
    <t>Inventory Disclosure [Abstract]</t>
  </si>
  <si>
    <t>Raw materials</t>
  </si>
  <si>
    <t>Work-in-process</t>
  </si>
  <si>
    <t>Finished goods</t>
  </si>
  <si>
    <t>Total inventories</t>
  </si>
  <si>
    <t>Balance Sheet Components - Additional Information (Detail) - USD ($) $ in Millions</t>
  </si>
  <si>
    <t>Inventory write-downs</t>
  </si>
  <si>
    <t>Realized benefit from sales of previously reserved products</t>
  </si>
  <si>
    <t>Balance Sheet Components - Components of Other Current Assets (Detail) - USD ($) $ in Thousands</t>
  </si>
  <si>
    <t>Deferred Costs, Capitalized, Prepaid, and Other Assets Disclosure [Abstract]</t>
  </si>
  <si>
    <t>Foreign research credit receivable</t>
  </si>
  <si>
    <t>Total other current assets</t>
  </si>
  <si>
    <t>Balance Sheet Components - Components of Property and Equipment (Detail) - USD ($) $ in Thousands</t>
  </si>
  <si>
    <t>Property and equipment, at cost</t>
  </si>
  <si>
    <t>Accumulated depreciation and amortization</t>
  </si>
  <si>
    <t>Machinery and Equipment [Member]</t>
  </si>
  <si>
    <t>Construction in Progress [Member]</t>
  </si>
  <si>
    <t>Balance Sheet Components - Components of Accrued Expenses and Other current Liabilities (Detail) - USD ($) $ in Thousands</t>
  </si>
  <si>
    <t>Payables and Accruals [Abstract]</t>
  </si>
  <si>
    <t>Accrual for losses on wafer purchase commitments</t>
  </si>
  <si>
    <t>Accrued sales commission payable</t>
  </si>
  <si>
    <t>Accrued manufacturing expenses</t>
  </si>
  <si>
    <t>Deferred rent</t>
  </si>
  <si>
    <t>Other accrued liabilities</t>
  </si>
  <si>
    <t>Total accrued expenses and other current liabilities</t>
  </si>
  <si>
    <t>Fair Value Measurements - Financial Liabilities Measured at Fair Value (Detail) - Fair Value, Measurements, Recurring [Member] - USD ($) $ in Thousands</t>
  </si>
  <si>
    <t>Fair Value, Balance Sheet Grouping, Financial Statement Captions [Line Items]</t>
  </si>
  <si>
    <t>Money market funds</t>
  </si>
  <si>
    <t>Fair Value, Inputs, Level 2 [Member]</t>
  </si>
  <si>
    <t>Fair Value, Inputs, Level 3 [Member]</t>
  </si>
  <si>
    <t>Fair Value Measurements - Quantitative Information on Inputs used for Fair Value Measurements (Detail)</t>
  </si>
  <si>
    <t>Oct. 30, 2015</t>
  </si>
  <si>
    <t>Fair Value Measurements, Recurring and Nonrecurring, Valuation Techniques [Line Items]</t>
  </si>
  <si>
    <t>Volatility</t>
  </si>
  <si>
    <t>40.00%</t>
  </si>
  <si>
    <t>Expected dividend yield</t>
  </si>
  <si>
    <t>Risk-free rate</t>
  </si>
  <si>
    <t>1.74%</t>
  </si>
  <si>
    <t>Expected term (in years)</t>
  </si>
  <si>
    <t>6 years</t>
  </si>
  <si>
    <t>Minimum [Member]</t>
  </si>
  <si>
    <t>67.00%</t>
  </si>
  <si>
    <t>0.59%</t>
  </si>
  <si>
    <t>1 year 4 months 24 days</t>
  </si>
  <si>
    <t>Maximum [Member]</t>
  </si>
  <si>
    <t>102.00%</t>
  </si>
  <si>
    <t>2.19%</t>
  </si>
  <si>
    <t>9 years</t>
  </si>
  <si>
    <t>Fair Value Measurements - Schedule of Reconciliation of Change Fair Value (Detail) - USD ($) $ in Thousands</t>
  </si>
  <si>
    <t>Beginning balance</t>
  </si>
  <si>
    <t>Issuance of preferred stock warrants</t>
  </si>
  <si>
    <t>Change in fair value of preferred stock warrants</t>
  </si>
  <si>
    <t>Conversion of warrants upon IPO</t>
  </si>
  <si>
    <t>Ending balance</t>
  </si>
  <si>
    <t>Purchased Intangible Assets - Additional Information (Detail) $ in Millions</t>
  </si>
  <si>
    <t>Sep. 30, 2012USD ($)</t>
  </si>
  <si>
    <t>Finite-Lived Intangible Assets, Net [Abstract]</t>
  </si>
  <si>
    <t>Finite-lived intangible assets</t>
  </si>
  <si>
    <t>Purchased Intangible Assets - Schedule of Intangible Assets (Detail) - USD ($) $ in Thousands</t>
  </si>
  <si>
    <t>Gross carrying amount</t>
  </si>
  <si>
    <t>Accumulated amortization</t>
  </si>
  <si>
    <t>Net carrying amount</t>
  </si>
  <si>
    <t>Purchased Intangible Assets - Schedule of Amortization Expense of Intangible Assets (Detail) - USD ($) $ in Thousands</t>
  </si>
  <si>
    <t>Amortization expense, acquisition related intangible assets</t>
  </si>
  <si>
    <t>Research and Development [Member]</t>
  </si>
  <si>
    <t>Sales and Marketing [Member]</t>
  </si>
  <si>
    <t>Purchased Intangible Assets - Schedule of Finite-Lived Intangible Assets, Annual Expected Amortization Expense (Detail) - USD ($) $ in Thousands</t>
  </si>
  <si>
    <t>Finite-Lived Intangible Assets, Net, Amortization Expense, Fiscal Year Maturity [Abstract]</t>
  </si>
  <si>
    <t>Thereafter</t>
  </si>
  <si>
    <t>Borrowings - Additional Information (Detail) - USD ($)</t>
  </si>
  <si>
    <t>1 Months Ended</t>
  </si>
  <si>
    <t>Apr. 30, 2015</t>
  </si>
  <si>
    <t>Oct. 30, 2014</t>
  </si>
  <si>
    <t>Oct. 31, 2013</t>
  </si>
  <si>
    <t>Debt Instrument [Line Items]</t>
  </si>
  <si>
    <t>Unamortized debt discount</t>
  </si>
  <si>
    <t>Borrowing outstanding prior to accounting for debt discount</t>
  </si>
  <si>
    <t>Interest expense</t>
  </si>
  <si>
    <t>Bridge Bank Loans [Member]</t>
  </si>
  <si>
    <t>Debt instrument, covenant compliance</t>
  </si>
  <si>
    <t>As of December 31, 2014 we were not in compliance with the financial covenants of the agreements and all amounts due under the agreement are shown as current on the consolidated balance sheets.</t>
  </si>
  <si>
    <t>Repayment amount of borrowing capacity</t>
  </si>
  <si>
    <t>Bridge Bank Loans [Member] | BFA Modification [Member]</t>
  </si>
  <si>
    <t>Debt instrument, modification description</t>
  </si>
  <si>
    <t>(i) increases the interest rate charged on the term loan from the bank’s prime rate plus 3% to the bank’s prime rate plus 4% declining to the bank’s prime rate plus 3% upon the raising of additional equity of not less than $2.5 million, (ii) requires us to continue to maintain certain minimum levels of EBITDA and asset coverage ratios, (iii) requires us to maintain unrestricted cash of not less than $4.25 million until that point at which we either receive additional equity of not less than $5.0 million or maintain a debt service coverage ratio of not less than 1.00 to 1.00 (based on the ratio of EBITDA to current portion of total amounts outstanding under the BFA Modification plus period-to-date interest expense payments) for two consecutive quarters</t>
  </si>
  <si>
    <t>Debt Instrument, Fee Amount</t>
  </si>
  <si>
    <t>Debt Instrument Additional Fee</t>
  </si>
  <si>
    <t>Bridge Bank Loans [Member] | Prime Rate [Member] | BFA Modification [Member]</t>
  </si>
  <si>
    <t>Debt instrument, basis spread on variable rate</t>
  </si>
  <si>
    <t>4.00%</t>
  </si>
  <si>
    <t>Bridge Bank Loans [Member] | Prime Rate [Member] | Upon the raising of additional equity of not less than $2.5 million [Member] | BFA Modification [Member]</t>
  </si>
  <si>
    <t>3.00%</t>
  </si>
  <si>
    <t>Bridge Bank Loans [Member] | Series E Preferred Stock [Member] | BFA Modification [Member]</t>
  </si>
  <si>
    <t>Issuance of warrants to purchase preferred stock shares</t>
  </si>
  <si>
    <t>Bridge Bank Loans [Member] | Revolving Credit Facility [Member]</t>
  </si>
  <si>
    <t>Line of credit facility, maximum borrowing capacity</t>
  </si>
  <si>
    <t>Debt instrument, prime rate, minimum</t>
  </si>
  <si>
    <t>3.25%</t>
  </si>
  <si>
    <t>Bridge Bank Loans [Member] | Revolving Credit Facility [Member] | Maximum [Member]</t>
  </si>
  <si>
    <t>Line of credit facility, maximum borrowing capacity as a percentage of eligible accounts receivable</t>
  </si>
  <si>
    <t>80.00%</t>
  </si>
  <si>
    <t>Bridge Bank Loans [Member] | Revolving Credit Facility [Member] | Prime Rate [Member]</t>
  </si>
  <si>
    <t>1.25%</t>
  </si>
  <si>
    <t>Bridge Bank Loans [Member] | Term Loan [Member]</t>
  </si>
  <si>
    <t>Debt instrument, monthly payment, principal</t>
  </si>
  <si>
    <t>Bridge Bank Loans [Member] | Term Loan [Member] | Prime Rate [Member]</t>
  </si>
  <si>
    <t>Opus Bank Term Loan [Member]</t>
  </si>
  <si>
    <t>Debt instrument, agreement period</t>
  </si>
  <si>
    <t>Debt instrument, description of variable rate basis</t>
  </si>
  <si>
    <t>a) the higher of (i) the prime rate (as publicly announced from time to time by the Wall Street Journal) and (ii) 3.25% plus (b) (i) 1.00% if our cash equivalents are greater than 125% of the outstanding principal of our borrowings under the new term loan facility, or (ii) 2.00% if our cash and cash equivalents are less than or equal to 125% of such borrowings.</t>
  </si>
  <si>
    <t>Debt instrument, variable rate</t>
  </si>
  <si>
    <t>Debt service coverage ratio, after September 30, 2015</t>
  </si>
  <si>
    <t>110.00%</t>
  </si>
  <si>
    <t>Quarterly adjusted EBITDA</t>
  </si>
  <si>
    <t>Borrowings mature date</t>
  </si>
  <si>
    <t>Apr. 30,
		2018</t>
  </si>
  <si>
    <t>Payment for financing costs</t>
  </si>
  <si>
    <t>Opus Bank Term Loan [Member] | If our cash and cash equivalents are greater than 125% of the outstanding principal of our borrowings under the new term loan facility [Member]</t>
  </si>
  <si>
    <t>1.00%</t>
  </si>
  <si>
    <t>Opus Bank Term Loan [Member] | If our cash and cash equivalents are less than or equal to 125% of such borrowings [Member]</t>
  </si>
  <si>
    <t>2.00%</t>
  </si>
  <si>
    <t>Opus Bank Term Loan [Member] | Upon an occurrence of an event of default [Member]</t>
  </si>
  <si>
    <t>5.00%</t>
  </si>
  <si>
    <t>Opus Bank Term Loan [Member] | Series E Preferred Stock [Member]</t>
  </si>
  <si>
    <t>IPO [Member] | Opus Bank Term Loan [Member]</t>
  </si>
  <si>
    <t>Borrowings - Schedule of Outstanding Borrowings (Detail) - USD ($) $ in Thousands</t>
  </si>
  <si>
    <t>Outstanding borrowings</t>
  </si>
  <si>
    <t>Revolving Credit Facility [Member]</t>
  </si>
  <si>
    <t>Term Loan, Current [Member]</t>
  </si>
  <si>
    <t>Term Loan, Non-current [Member]</t>
  </si>
  <si>
    <t>Borrowings - Schedule of Future Repayments of Outstanding Borrowing (Detail) $ in Thousands</t>
  </si>
  <si>
    <t>Dec. 31, 2015USD ($)</t>
  </si>
  <si>
    <t>Long-term Debt, Fiscal Year Maturity [Abstract]</t>
  </si>
  <si>
    <t>Segment Information - Additional Information (Detail)</t>
  </si>
  <si>
    <t>Dec. 31, 2015Segment</t>
  </si>
  <si>
    <t>Number of operating segments</t>
  </si>
  <si>
    <t>Segment Information - Schedule of Revenue by Geographic Region (Detail) - USD ($) $ in Thousands</t>
  </si>
  <si>
    <t>3 Months Ended</t>
  </si>
  <si>
    <t>Sep. 30, 2015</t>
  </si>
  <si>
    <t>Mar. 31, 2015</t>
  </si>
  <si>
    <t>Sep. 30, 2014</t>
  </si>
  <si>
    <t>Jun. 30, 2014</t>
  </si>
  <si>
    <t>Mar. 31, 2014</t>
  </si>
  <si>
    <t>Revenues from External Customers and Long-Lived Assets [Line Items]</t>
  </si>
  <si>
    <t>Revenues</t>
  </si>
  <si>
    <t>United States [Member]</t>
  </si>
  <si>
    <t>Rest of Americas [Member]</t>
  </si>
  <si>
    <t>Europe [Member]</t>
  </si>
  <si>
    <t>Asia Pacific [Member]</t>
  </si>
  <si>
    <t>Rest of World [Member]</t>
  </si>
  <si>
    <t>Segment Information - Long-Lived Assets by Geographic Region (Detail) - USD ($) $ in Thousands</t>
  </si>
  <si>
    <t>Property, Plant and Equipment, Net</t>
  </si>
  <si>
    <t>Commitments and Contingencies - Additional Information (Detail)</t>
  </si>
  <si>
    <t>Nov. 02, 2015USD ($)ft²</t>
  </si>
  <si>
    <t>Commitment And Contingencies [Line Items]</t>
  </si>
  <si>
    <t>Rent expense under operating leases</t>
  </si>
  <si>
    <t>Rent expense under operating leases, next year</t>
  </si>
  <si>
    <t>Lease Agreements [Member]</t>
  </si>
  <si>
    <t>Lease extension term</t>
  </si>
  <si>
    <t>6 months</t>
  </si>
  <si>
    <t>Base monthly rent during the extension period</t>
  </si>
  <si>
    <t>Additional area leased | ft²</t>
  </si>
  <si>
    <t>Lease Expiration Date</t>
  </si>
  <si>
    <t>Jul. 31,
		2023</t>
  </si>
  <si>
    <t>Optional Lease Extension Term</t>
  </si>
  <si>
    <t>Annual increase of monthly rent after February 27, 2017</t>
  </si>
  <si>
    <t>Reimbursement for out-of-pocket costs associated with any tenant improvements</t>
  </si>
  <si>
    <t>Supply Commitment [Member]</t>
  </si>
  <si>
    <t>Purchase commitments</t>
  </si>
  <si>
    <t>Purchase commitments due period</t>
  </si>
  <si>
    <t>Equipment and software under capital leases terms</t>
  </si>
  <si>
    <t>24 months</t>
  </si>
  <si>
    <t>48 months</t>
  </si>
  <si>
    <t>Commitments and Contingencies - Schedule of Future Minimum Lease Payments Under Operating Leases (Detail) $ in Thousands</t>
  </si>
  <si>
    <t>Commitments and Contingencies - Schedule of Future Minimum Commitments for Capital Leases (Detail) $ in Thousands</t>
  </si>
  <si>
    <t>Capital Leases, Future Minimum Payments Due, Fiscal Year Maturity [Abstract]</t>
  </si>
  <si>
    <t>Payments due in 2016</t>
  </si>
  <si>
    <t>Total minimum lease payments</t>
  </si>
  <si>
    <t>Less: Amounts representing interest</t>
  </si>
  <si>
    <t>Present value of capital lease obligations and current portion of capital lease obligations</t>
  </si>
  <si>
    <t>Commitments and Contingencies - Schedule of Capital Leased Assets (Detail) - USD ($) $ in Thousands</t>
  </si>
  <si>
    <t>Capital Leased Assets [Line Items]</t>
  </si>
  <si>
    <t>Capital leased assets, gross</t>
  </si>
  <si>
    <t>Software Development [Member]</t>
  </si>
  <si>
    <t>Office Equipment [Member]</t>
  </si>
  <si>
    <t>Convertible Preferred Stock and Convertible Preferred Stock Warrants - Additional Information (Detail) - USD ($)</t>
  </si>
  <si>
    <t>May. 31, 2015</t>
  </si>
  <si>
    <t>Jan. 31, 2015</t>
  </si>
  <si>
    <t>Oct. 31, 2014</t>
  </si>
  <si>
    <t>Jun. 30, 2013</t>
  </si>
  <si>
    <t>Mar. 31, 2013</t>
  </si>
  <si>
    <t>Sep. 30, 2012</t>
  </si>
  <si>
    <t>Feb. 28, 2010</t>
  </si>
  <si>
    <t>Jan. 31, 2008</t>
  </si>
  <si>
    <t>Temporary Equity [Line Items]</t>
  </si>
  <si>
    <t>Proceeds from Issuance Initial Public Offering</t>
  </si>
  <si>
    <t>Preferred stock warrants converted into warrants to purchase common stock</t>
  </si>
  <si>
    <t>Reclassification of warrant liability to additional paid-in capital</t>
  </si>
  <si>
    <t>Gain Loss On Change In Fair Value Of Warrant Liability</t>
  </si>
  <si>
    <t>Qualified Initial Public Offering [Member]</t>
  </si>
  <si>
    <t>Other Noncurrent Liabilities [Member]</t>
  </si>
  <si>
    <t>Fair values</t>
  </si>
  <si>
    <t>Series E Preferred Stock [Member] | Qualified Initial Public Offering [Member]</t>
  </si>
  <si>
    <t>Preferred stock, conversion basis</t>
  </si>
  <si>
    <t>1-to-9.8841</t>
  </si>
  <si>
    <t>Series A Preferred Warrants [Member]</t>
  </si>
  <si>
    <t>Warrants issued In connection with a capital lease financing</t>
  </si>
  <si>
    <t>Exercise Price</t>
  </si>
  <si>
    <t>Class Of Warrants Or Right Expiration Date</t>
  </si>
  <si>
    <t>2015-01</t>
  </si>
  <si>
    <t>Class Of Warrant Or Right Exercised</t>
  </si>
  <si>
    <t>Series B Preferred Warrants [Member]</t>
  </si>
  <si>
    <t>2017-02</t>
  </si>
  <si>
    <t>Series D Preferred Warrants [Member]</t>
  </si>
  <si>
    <t>2019-09</t>
  </si>
  <si>
    <t>Series E Preferred Warrants [Member]</t>
  </si>
  <si>
    <t>2022-10</t>
  </si>
  <si>
    <t>2024-10</t>
  </si>
  <si>
    <t>Convertible Preferred Stock and Convertible Preferred Stock Warrants - Schedule of Convertible Preferred Stock (Detail) - USD ($) $ in Thousands</t>
  </si>
  <si>
    <t>Convertible Preferred Stock [Line Items]</t>
  </si>
  <si>
    <t>Convertible preferred stock, aggregate liquidation value</t>
  </si>
  <si>
    <t>Convertible preferred stock, carrying Value</t>
  </si>
  <si>
    <t>Series A Convertible Preferred Stock [Member]</t>
  </si>
  <si>
    <t>Series B Convertible Preferred Stock [Member]</t>
  </si>
  <si>
    <t>Series C Convertible Preferred Stock [Member]</t>
  </si>
  <si>
    <t>Series D Convertible Preferred Stock [Member]</t>
  </si>
  <si>
    <t>Series D-1 Convertible Preferred Stock [Member]</t>
  </si>
  <si>
    <t>Series E Convertible Preferred Stock [Member]</t>
  </si>
  <si>
    <t>Convertible Preferred Stock and Convertible Preferred Stock Warrants - Summary of Outstanding Preferred Stock Warrants and Associated Fair Values (Detail) - Preferred Stock Warrants [Member] - USD ($) $ / shares in Units, $ in Thousands</t>
  </si>
  <si>
    <t>Class of Warrant or Right [Line Items]</t>
  </si>
  <si>
    <t>Number of shares</t>
  </si>
  <si>
    <t>Series B Preferred Stock [Member]</t>
  </si>
  <si>
    <t>Issuance Date</t>
  </si>
  <si>
    <t>Expiration Date</t>
  </si>
  <si>
    <t>Series D Preferred Stock [Member]</t>
  </si>
  <si>
    <t>Series E Preferred Stock [Member]</t>
  </si>
  <si>
    <t>Minimum [Member] | Series D Preferred Stock [Member]</t>
  </si>
  <si>
    <t>Minimum [Member] | Series E Preferred Stock [Member]</t>
  </si>
  <si>
    <t>Maximum [Member] | Series D Preferred Stock [Member]</t>
  </si>
  <si>
    <t>Maximum [Member] | Series E Preferred Stock [Member]</t>
  </si>
  <si>
    <t>Common Stock, Common Stock Warrants and Stock Option Plan - Additional Information (Detail) - USD ($)</t>
  </si>
  <si>
    <t>Oct. 31, 2015</t>
  </si>
  <si>
    <t>Dec. 31, 2007</t>
  </si>
  <si>
    <t>Common Stock Options Restricted Stock Warrants And Changes In Capitalization [Line Items]</t>
  </si>
  <si>
    <t>Common stock, no par value</t>
  </si>
  <si>
    <t>Voting right common stock holder</t>
  </si>
  <si>
    <t>Each holder of common stock  is entitled to one vote per share</t>
  </si>
  <si>
    <t>Common stock warrants exercised</t>
  </si>
  <si>
    <t>Initial public offering price per share</t>
  </si>
  <si>
    <t>Common stock shares issued</t>
  </si>
  <si>
    <t>Number of shares available for grant</t>
  </si>
  <si>
    <t>Shares of common stock reserved and available for the issuance</t>
  </si>
  <si>
    <t>Maximum fair market value, that would permit employee to purchase common stock under plan</t>
  </si>
  <si>
    <t>2007 Plan [Member]</t>
  </si>
  <si>
    <t>Shares of common stock reserved and available for the issuance of stock options and restricted stock to eligible participants</t>
  </si>
  <si>
    <t>Vesting period</t>
  </si>
  <si>
    <t>4 years</t>
  </si>
  <si>
    <t>Option Exercisable Period After Grant Date</t>
  </si>
  <si>
    <t>2007 Plan [Member] | New Employee [Member]</t>
  </si>
  <si>
    <t>Percentage Of Performance Based Awards Allowed To Vest Within Year</t>
  </si>
  <si>
    <t>2007 Plan [Member] | Minimum [Member]</t>
  </si>
  <si>
    <t>Share Based Compensation Arrangement By Share Based Payment Grants As Percentage Of Fair Value</t>
  </si>
  <si>
    <t>85.00%</t>
  </si>
  <si>
    <t>2007 Plan [Member] | Restricted Stock [Member] | Minimum [Member] | Persons controlling more than 10% of Company's stock [Member]</t>
  </si>
  <si>
    <t>100.00%</t>
  </si>
  <si>
    <t>2015 Equity Incentive Plan [Member]</t>
  </si>
  <si>
    <t>Percentage threshold of outstanding shares increased annually under the plan</t>
  </si>
  <si>
    <t>Stock option grants description</t>
  </si>
  <si>
    <t>The number of  shares reserved for issuance under our 2015 Equity Incentive Plan will increase  automatically on the 1st day of January of each of 2016 through 2025 by the  number of shares equal to 4% of the total outstanding shares of our common stock  as of the immediately preceding December 31.</t>
  </si>
  <si>
    <t>Common stock shares authorized for issuance</t>
  </si>
  <si>
    <t>2015 Equity Incentive Plan [Member] | New Employee [Member]</t>
  </si>
  <si>
    <t>2015 Equity Incentive Plan [Member] | Existing Employee [Member]</t>
  </si>
  <si>
    <t>2015 Equity Incentive Plan [Member] | Non Employee Director [Member]</t>
  </si>
  <si>
    <t>2015 Employee Stock Purchase Plan [Member]</t>
  </si>
  <si>
    <t>The number of shares reserved for issuance under  our 2015 Employee Stock Purchase Plan will increase automatically on the 1st day  of January following the first offering date by the number of shares equal to 1%  of the total outstanding shares of our common stock as of the immediately  preceding December 31 (rounded to the nearest whole share).</t>
  </si>
  <si>
    <t>Options to purchase shares of common stock, discount percentage</t>
  </si>
  <si>
    <t>15.00%</t>
  </si>
  <si>
    <t>Percentage of fair market value of common stock</t>
  </si>
  <si>
    <t>Common Stock, Common Stock Warrants and Stock Option Plan - Schedule of Stock Reserved for Future Issuance (Detail) - shares</t>
  </si>
  <si>
    <t>Common Stock And Warrant Liability [Line Items]</t>
  </si>
  <si>
    <t>Common stock, capital shares reserved for future issuance</t>
  </si>
  <si>
    <t>Warrants To Purchase Preferred Stock [Member]</t>
  </si>
  <si>
    <t>Warrants To Purchase Common Stock [Member]</t>
  </si>
  <si>
    <t>Stock Options Outstanding [Member]</t>
  </si>
  <si>
    <t>Stock Options Available For Future Grants [Member]</t>
  </si>
  <si>
    <t>ESPP [Member]</t>
  </si>
  <si>
    <t>Common Stock, Common Stock Warrants and Stock Option Plan - Outstanding Common Stock Warrants (Detail) - $ / shares</t>
  </si>
  <si>
    <t>Common Stock Warrants One [Member]</t>
  </si>
  <si>
    <t>Total amount of securities issuable under the outstanding warrants</t>
  </si>
  <si>
    <t>Common Stock Warrants Two [Member]</t>
  </si>
  <si>
    <t>Common Stock Warrants Two [Member] | Minimum [Member]</t>
  </si>
  <si>
    <t>Common Stock Warrants Two [Member] | Maximum [Member]</t>
  </si>
  <si>
    <t>Common Stock Warrants Three [Member]</t>
  </si>
  <si>
    <t>Common Stock Warrants Three [Member] | Minimum [Member]</t>
  </si>
  <si>
    <t>Common Stock Warrants Three [Member] | Maximum [Member]</t>
  </si>
  <si>
    <t>Common Stock Warrants [Member]</t>
  </si>
  <si>
    <t>Common Stock, Common Stock Warrants and Stock Option Plan - Summary of Stock Option Activity (Detail) - USD ($) $ / shares in Units, $ in Thousands</t>
  </si>
  <si>
    <t>Shares</t>
  </si>
  <si>
    <t>Outstanding, beginning of period</t>
  </si>
  <si>
    <t>Granted</t>
  </si>
  <si>
    <t>Exercised</t>
  </si>
  <si>
    <t>Canceled</t>
  </si>
  <si>
    <t>Outstanding, end of period</t>
  </si>
  <si>
    <t>Options vested and expected to vest, end of period</t>
  </si>
  <si>
    <t>Options vested and exercisable, end of period</t>
  </si>
  <si>
    <t>Weighted Average Exercise Price</t>
  </si>
  <si>
    <t>Weighted Average Remaining Contractual Term (years)</t>
  </si>
  <si>
    <t>Weighted Average Remaining Contractual Term</t>
  </si>
  <si>
    <t>6 years 6 months</t>
  </si>
  <si>
    <t>6 years 9 months 18 days</t>
  </si>
  <si>
    <t>5 years 10 months 24 days</t>
  </si>
  <si>
    <t>Options vested and expected to vest</t>
  </si>
  <si>
    <t>6 years 4 months 24 days</t>
  </si>
  <si>
    <t>Options vested and exercisable</t>
  </si>
  <si>
    <t>5 years 6 months</t>
  </si>
  <si>
    <t>Aggregate Intrinsic Value</t>
  </si>
  <si>
    <t>Common Stock, Common Stock Warrants and Stock Option Plan - Summary of Restricted Stock Units Activity (Detail) - Restricted Stock Units (RSUs) [Member] - USD ($) $ / shares in Units, $ in Thousands</t>
  </si>
  <si>
    <t>Released</t>
  </si>
  <si>
    <t>Forfeited/expired</t>
  </si>
  <si>
    <t>Weighted Average Remaining Contractual Term (Years)</t>
  </si>
  <si>
    <t>1 year 9 months 18 days</t>
  </si>
  <si>
    <t>Common Stock, Common Stock Warrants and Stock Option Plan - Schedule of Additional Information Regarding Stock Options Outstanding and Vested (Detail) - $ / shares</t>
  </si>
  <si>
    <t>Dec. 31, 2012</t>
  </si>
  <si>
    <t>Share-based Compensation Arrangement by Share-based Payment Award [Line Items]</t>
  </si>
  <si>
    <t>Weighted- Average Exercise Price per Share</t>
  </si>
  <si>
    <t>Exercise Price $0.99 [Member]</t>
  </si>
  <si>
    <t>Exercise Prices, Upper Limit</t>
  </si>
  <si>
    <t>Number of Stock Options Outstanding</t>
  </si>
  <si>
    <t>Weighted Average Remaining Contractual Life (Years)</t>
  </si>
  <si>
    <t>1 month 6 days</t>
  </si>
  <si>
    <t>Shares Subject to Stock Options</t>
  </si>
  <si>
    <t>Weighted Average Exercise Price Per Share</t>
  </si>
  <si>
    <t>Exercise Price $1.65 [Member]</t>
  </si>
  <si>
    <t>6 years 1 month 6 days</t>
  </si>
  <si>
    <t>Exercise Price $3.30 [Member]</t>
  </si>
  <si>
    <t>9 years 3 months 18 days</t>
  </si>
  <si>
    <t>Exercise Price $10.00 [Member]</t>
  </si>
  <si>
    <t>Exercise Price $0.99-$10.00 [Member]</t>
  </si>
  <si>
    <t>Exercise Prices, Lower Limit</t>
  </si>
  <si>
    <t>Stock-based Compensation - Additional Information (Detail) - USD ($) $ / shares in Units, $ in Thousands</t>
  </si>
  <si>
    <t>Aug. 30, 2014</t>
  </si>
  <si>
    <t>Share Based Compensation Expense [Line Items]</t>
  </si>
  <si>
    <t>Employee's requisite service period</t>
  </si>
  <si>
    <t>Unrecognized compensation cost</t>
  </si>
  <si>
    <t>Expected to be recognized over a weighted-average period</t>
  </si>
  <si>
    <t>Stock Option Repricing [Member]</t>
  </si>
  <si>
    <t>Unexercised options held by current employees with exercise prices</t>
  </si>
  <si>
    <t>Stock conversion basis</t>
  </si>
  <si>
    <t>One-for-one</t>
  </si>
  <si>
    <t>Unexercised options</t>
  </si>
  <si>
    <t>Incremental stock-based compensation expense</t>
  </si>
  <si>
    <t>Restricted Stock Unit [Member]</t>
  </si>
  <si>
    <t>Minimum [Member] | Stock Option Repricing [Member]</t>
  </si>
  <si>
    <t>Unexercised options granted to purchase common stock at prices</t>
  </si>
  <si>
    <t>Maximum [Member] | Stock Option Repricing [Member]</t>
  </si>
  <si>
    <t>Stock-based Compensation - Summary of Weighted Average Assumptions Used to Value Options (Detail)</t>
  </si>
  <si>
    <t>Share-based Compensation Arrangement by Share-based Payment Award, Fair Value Assumptions and Methodology [Abstract]</t>
  </si>
  <si>
    <t>63.00%</t>
  </si>
  <si>
    <t>1.59%</t>
  </si>
  <si>
    <t>1.84%</t>
  </si>
  <si>
    <t>1.06%</t>
  </si>
  <si>
    <t>Stock-based Compensation - Schedule of Employee Service Share-based Compensation, Allocation of Recognized Period Costs Related to Stock Options, Restricted Stock Units and ESPP (Detail) - USD ($) $ in Thousands</t>
  </si>
  <si>
    <t>Stock Options [Member]</t>
  </si>
  <si>
    <t>Stock Options [Member] | Cost of Revenue [Member]</t>
  </si>
  <si>
    <t>Stock Options [Member] | Research and Development [Member]</t>
  </si>
  <si>
    <t>Stock Options [Member] | Sales and Marketing [Member]</t>
  </si>
  <si>
    <t>Stock Options [Member] | General and Administrative [Member]</t>
  </si>
  <si>
    <t>Income Taxes - Schedule of Components of Income (Loss) Before Provision for (Benefit from) Income Taxes (Detail) - USD ($) $ in Thousands</t>
  </si>
  <si>
    <t>United States</t>
  </si>
  <si>
    <t>Foreign</t>
  </si>
  <si>
    <t>Income Taxes - Components of Provision for (Benefit from) Income Taxes (Detail) - USD ($) $ in Thousands</t>
  </si>
  <si>
    <t>Current:</t>
  </si>
  <si>
    <t>Federal</t>
  </si>
  <si>
    <t>State</t>
  </si>
  <si>
    <t>Total current provision for (benefit from) income taxes</t>
  </si>
  <si>
    <t>Deferred:</t>
  </si>
  <si>
    <t>Total deferred provision for (benefit from) income taxes</t>
  </si>
  <si>
    <t>Income Taxes - Reconciliation of Statutory Federal Income Tax to Effective Tax (Detail) - USD ($) $ in Thousands</t>
  </si>
  <si>
    <t>Effective Income Tax Rate Reconciliation, Amount [Abstract]</t>
  </si>
  <si>
    <t>Federal tax at statutory rate</t>
  </si>
  <si>
    <t>State taxes</t>
  </si>
  <si>
    <t>Foreign rate differential</t>
  </si>
  <si>
    <t>Nondeductible expenses</t>
  </si>
  <si>
    <t>Research and development credit</t>
  </si>
  <si>
    <t>Stock compensation</t>
  </si>
  <si>
    <t>Change in valuation allowance</t>
  </si>
  <si>
    <t>Income Taxes - Schedule of Deferred Tax Assets and Liabilities (Detail) - USD ($) $ in Thousands</t>
  </si>
  <si>
    <t>Deferred tax assets:</t>
  </si>
  <si>
    <t>Net operating loss carryforwards</t>
  </si>
  <si>
    <t>Accruals and reserves</t>
  </si>
  <si>
    <t>Tax credit carryforwards</t>
  </si>
  <si>
    <t>Depreciation</t>
  </si>
  <si>
    <t>Other</t>
  </si>
  <si>
    <t>Gross deferred tax assets</t>
  </si>
  <si>
    <t>Valuation allowance</t>
  </si>
  <si>
    <t>Total deferred tax assets</t>
  </si>
  <si>
    <t>Deferred tax liabilities:</t>
  </si>
  <si>
    <t>Reserves and allowances</t>
  </si>
  <si>
    <t>Total deferred tax liabilities</t>
  </si>
  <si>
    <t>Net deferred tax liability</t>
  </si>
  <si>
    <t>Income Taxes - Additional Information (Detail) - USD ($)</t>
  </si>
  <si>
    <t>Undistributed earnings of foreign subsidiaries</t>
  </si>
  <si>
    <t>Federal NOL carryforwards</t>
  </si>
  <si>
    <t>State NOL carryforwards</t>
  </si>
  <si>
    <t>Federal NOL carryforwards expiration beginning year</t>
  </si>
  <si>
    <t>State NOL carryforwards expiration beginning year</t>
  </si>
  <si>
    <t>Federal research and development tax credit carryforwards</t>
  </si>
  <si>
    <t>State research and development tax credit carryforwards</t>
  </si>
  <si>
    <t>Federal research and development tax credit carryforwards expiration beginning year</t>
  </si>
  <si>
    <t>Unrecognized tax benefits that would impact the tax rate</t>
  </si>
  <si>
    <t>Income Taxes - Reconciliation of Unrecognized Tax Benefits (Detail) - USD ($) $ in Thousands</t>
  </si>
  <si>
    <t>Reconciliation of Unrecognized Tax Benefits, Excluding Amounts Pertaining to Examined Tax Returns [Roll Forward]</t>
  </si>
  <si>
    <t>Addition based on tax positions related to the current year</t>
  </si>
  <si>
    <t>Reduction based on tax positions related to the prior year</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Earnings Per Share, Amount</t>
  </si>
  <si>
    <t>Restricted Stock Units (RSUs) [Member]</t>
  </si>
  <si>
    <t>Preferred Stock Warrants [Member]</t>
  </si>
  <si>
    <t>Preferred Stock [Member]</t>
  </si>
  <si>
    <t>Other Income (Expense), Net - Schedule of Other Income (Expense) Net (Detail) - USD ($) $ in Thousands</t>
  </si>
  <si>
    <t>Revaluation of convertible preferred stock warrant liability</t>
  </si>
  <si>
    <t>Other income (expense)</t>
  </si>
  <si>
    <t>Selected Unaudited Quarterly Financial Data - Summary of Company's Quarterly Financial Information (Detail) - USD ($) $ / shares in Units, $ in Thousands</t>
  </si>
  <si>
    <t>Net loss per share - basic and dilute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0000000_);(#,##0.00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958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5</v>
      </c>
    </row>
    <row r="18" spans="1:4">
      <c r="A18" s="4" t="s">
        <v>30</v>
      </c>
      <c r="D18" s="7" t="n">
        <v>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3089</v>
      </c>
      <c r="C3" s="8" t="n">
        <v>5972</v>
      </c>
    </row>
    <row r="4" spans="1:3">
      <c r="A4" s="4" t="s">
        <v>35</v>
      </c>
      <c r="B4" s="6" t="n">
        <v>6536</v>
      </c>
      <c r="C4" s="6" t="n">
        <v>1994</v>
      </c>
    </row>
    <row r="5" spans="1:3">
      <c r="A5" s="4" t="s">
        <v>36</v>
      </c>
      <c r="B5" s="6" t="n">
        <v>7368</v>
      </c>
      <c r="C5" s="6" t="n">
        <v>7453</v>
      </c>
    </row>
    <row r="6" spans="1:3">
      <c r="A6" s="4" t="s">
        <v>37</v>
      </c>
      <c r="B6" s="6" t="n">
        <v>1155</v>
      </c>
      <c r="C6" s="6" t="n">
        <v>239</v>
      </c>
    </row>
    <row r="7" spans="1:3">
      <c r="A7" s="4" t="s">
        <v>38</v>
      </c>
      <c r="C7" s="6" t="n">
        <v>291</v>
      </c>
    </row>
    <row r="8" spans="1:3">
      <c r="A8" s="4" t="s">
        <v>39</v>
      </c>
      <c r="B8" s="6" t="n">
        <v>1186</v>
      </c>
      <c r="C8" s="6" t="n">
        <v>1095</v>
      </c>
    </row>
    <row r="9" spans="1:3">
      <c r="A9" s="4" t="s">
        <v>40</v>
      </c>
      <c r="B9" s="6" t="n">
        <v>39334</v>
      </c>
      <c r="C9" s="6" t="n">
        <v>17044</v>
      </c>
    </row>
    <row r="10" spans="1:3">
      <c r="A10" s="4" t="s">
        <v>41</v>
      </c>
      <c r="B10" s="6" t="n">
        <v>909</v>
      </c>
      <c r="C10" s="6" t="n">
        <v>1725</v>
      </c>
    </row>
    <row r="11" spans="1:3">
      <c r="A11" s="4" t="s">
        <v>42</v>
      </c>
      <c r="C11" s="6" t="n">
        <v>1861</v>
      </c>
    </row>
    <row r="12" spans="1:3">
      <c r="A12" s="4" t="s">
        <v>43</v>
      </c>
      <c r="B12" s="6" t="n">
        <v>9559</v>
      </c>
      <c r="C12" s="6" t="n">
        <v>10795</v>
      </c>
    </row>
    <row r="13" spans="1:3">
      <c r="A13" s="4" t="s">
        <v>44</v>
      </c>
      <c r="B13" s="6" t="n">
        <v>114</v>
      </c>
    </row>
    <row r="14" spans="1:3">
      <c r="A14" s="4" t="s">
        <v>45</v>
      </c>
      <c r="B14" s="6" t="n">
        <v>22</v>
      </c>
      <c r="C14" s="6" t="n">
        <v>22</v>
      </c>
    </row>
    <row r="15" spans="1:3">
      <c r="A15" s="4" t="s">
        <v>46</v>
      </c>
      <c r="B15" s="6" t="n">
        <v>49938</v>
      </c>
      <c r="C15" s="6" t="n">
        <v>31447</v>
      </c>
    </row>
    <row r="16" spans="1:3">
      <c r="A16" s="3" t="s">
        <v>47</v>
      </c>
    </row>
    <row r="17" spans="1:3">
      <c r="A17" s="4" t="s">
        <v>48</v>
      </c>
      <c r="C17" s="6" t="n">
        <v>4273</v>
      </c>
    </row>
    <row r="18" spans="1:3">
      <c r="A18" s="4" t="s">
        <v>49</v>
      </c>
      <c r="B18" s="6" t="n">
        <v>9680</v>
      </c>
      <c r="C18" s="6" t="n">
        <v>7814</v>
      </c>
    </row>
    <row r="19" spans="1:3">
      <c r="A19" s="4" t="s">
        <v>50</v>
      </c>
      <c r="B19" s="6" t="n">
        <v>52</v>
      </c>
      <c r="C19" s="6" t="n">
        <v>134</v>
      </c>
    </row>
    <row r="20" spans="1:3">
      <c r="A20" s="4" t="s">
        <v>51</v>
      </c>
      <c r="B20" s="6" t="n">
        <v>893</v>
      </c>
      <c r="C20" s="6" t="n">
        <v>877</v>
      </c>
    </row>
    <row r="21" spans="1:3">
      <c r="A21" s="4" t="s">
        <v>52</v>
      </c>
      <c r="B21" s="6" t="n">
        <v>1413</v>
      </c>
      <c r="C21" s="6" t="n">
        <v>1334</v>
      </c>
    </row>
    <row r="22" spans="1:3">
      <c r="A22" s="4" t="s">
        <v>53</v>
      </c>
      <c r="C22" s="6" t="n">
        <v>726</v>
      </c>
    </row>
    <row r="23" spans="1:3">
      <c r="A23" s="4" t="s">
        <v>54</v>
      </c>
      <c r="B23" s="6" t="n">
        <v>5606</v>
      </c>
      <c r="C23" s="6" t="n">
        <v>6476</v>
      </c>
    </row>
    <row r="24" spans="1:3">
      <c r="A24" s="4" t="s">
        <v>55</v>
      </c>
      <c r="B24" s="6" t="n">
        <v>17644</v>
      </c>
      <c r="C24" s="6" t="n">
        <v>21634</v>
      </c>
    </row>
    <row r="25" spans="1:3">
      <c r="A25" s="4" t="s">
        <v>56</v>
      </c>
      <c r="C25" s="6" t="n">
        <v>122</v>
      </c>
    </row>
    <row r="26" spans="1:3">
      <c r="A26" s="4" t="s">
        <v>57</v>
      </c>
      <c r="B26" s="6" t="n">
        <v>7814</v>
      </c>
    </row>
    <row r="27" spans="1:3">
      <c r="A27" s="4" t="s">
        <v>58</v>
      </c>
      <c r="B27" s="6" t="n">
        <v>1</v>
      </c>
      <c r="C27" s="6" t="n">
        <v>1453</v>
      </c>
    </row>
    <row r="28" spans="1:3">
      <c r="A28" s="4" t="s">
        <v>59</v>
      </c>
      <c r="C28" s="6" t="n">
        <v>23</v>
      </c>
    </row>
    <row r="29" spans="1:3">
      <c r="A29" s="4" t="s">
        <v>60</v>
      </c>
      <c r="B29" s="8" t="n">
        <v>25459</v>
      </c>
      <c r="C29" s="8" t="n">
        <v>23232</v>
      </c>
    </row>
    <row r="30" spans="1:3">
      <c r="A30" s="4" t="s">
        <v>61</v>
      </c>
      <c r="B30" s="4" t="s">
        <v>62</v>
      </c>
      <c r="C30" s="4" t="s">
        <v>62</v>
      </c>
    </row>
    <row r="31" spans="1:3">
      <c r="A31" s="3" t="s">
        <v>63</v>
      </c>
    </row>
    <row r="32" spans="1:3">
      <c r="A32" s="4" t="s">
        <v>64</v>
      </c>
      <c r="C32" s="8" t="n">
        <v>78467</v>
      </c>
    </row>
    <row r="33" spans="1:3">
      <c r="A33" s="3" t="s">
        <v>65</v>
      </c>
    </row>
    <row r="34" spans="1:3">
      <c r="A34" s="4" t="s">
        <v>66</v>
      </c>
      <c r="B34" s="4" t="s">
        <v>62</v>
      </c>
      <c r="C34" s="4" t="s">
        <v>62</v>
      </c>
    </row>
    <row r="35" spans="1:3">
      <c r="A35" s="4" t="s">
        <v>67</v>
      </c>
      <c r="B35" s="8" t="n">
        <v>2</v>
      </c>
    </row>
    <row r="36" spans="1:3">
      <c r="A36" s="4" t="s">
        <v>68</v>
      </c>
      <c r="B36" s="6" t="n">
        <v>107167</v>
      </c>
      <c r="C36" s="8" t="n">
        <v>3912</v>
      </c>
    </row>
    <row r="37" spans="1:3">
      <c r="A37" s="4" t="s">
        <v>69</v>
      </c>
      <c r="B37" s="6" t="n">
        <v>-146</v>
      </c>
      <c r="C37" s="6" t="n">
        <v>-3</v>
      </c>
    </row>
    <row r="38" spans="1:3">
      <c r="A38" s="4" t="s">
        <v>70</v>
      </c>
      <c r="B38" s="6" t="n">
        <v>-82544</v>
      </c>
      <c r="C38" s="6" t="n">
        <v>-74161</v>
      </c>
    </row>
    <row r="39" spans="1:3">
      <c r="A39" s="4" t="s">
        <v>71</v>
      </c>
      <c r="B39" s="6" t="n">
        <v>24479</v>
      </c>
      <c r="C39" s="6" t="n">
        <v>-70252</v>
      </c>
    </row>
    <row r="40" spans="1:3">
      <c r="A40" s="4" t="s">
        <v>72</v>
      </c>
      <c r="B40" s="8" t="n">
        <v>49938</v>
      </c>
      <c r="C40" s="8" t="n">
        <v>31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18</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197</v>
      </c>
      <c r="B17" s="4" t="s">
        <v>259</v>
      </c>
    </row>
    <row r="18" spans="1:2">
      <c r="A18" s="4" t="s">
        <v>260</v>
      </c>
      <c r="B18" s="4" t="s">
        <v>261</v>
      </c>
    </row>
    <row r="19" spans="1:2">
      <c r="A19" s="4" t="s">
        <v>262</v>
      </c>
      <c r="B19" s="4" t="s">
        <v>263</v>
      </c>
    </row>
    <row r="20" spans="1:2">
      <c r="A20" s="4" t="s">
        <v>215</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8" t="n">
        <v>0</v>
      </c>
      <c r="C3" s="8" t="n">
        <v>0</v>
      </c>
    </row>
    <row r="4" spans="1:3">
      <c r="A4" s="4" t="s">
        <v>76</v>
      </c>
      <c r="B4" s="6" t="n">
        <v>0</v>
      </c>
      <c r="C4" s="6" t="n">
        <v>4653586</v>
      </c>
    </row>
    <row r="5" spans="1:3">
      <c r="A5" s="4" t="s">
        <v>77</v>
      </c>
      <c r="B5" s="6" t="n">
        <v>0</v>
      </c>
      <c r="C5" s="6" t="n">
        <v>4419853</v>
      </c>
    </row>
    <row r="6" spans="1:3">
      <c r="A6" s="4" t="s">
        <v>78</v>
      </c>
      <c r="B6" s="6" t="n">
        <v>0</v>
      </c>
      <c r="C6" s="6" t="n">
        <v>4419853</v>
      </c>
    </row>
    <row r="7" spans="1:3">
      <c r="A7" s="4" t="s">
        <v>79</v>
      </c>
      <c r="B7" s="4" t="s">
        <v>62</v>
      </c>
      <c r="C7" s="4" t="s">
        <v>62</v>
      </c>
    </row>
    <row r="8" spans="1:3">
      <c r="A8" s="4" t="s">
        <v>80</v>
      </c>
      <c r="B8" s="6" t="n">
        <v>5000000</v>
      </c>
      <c r="C8" s="6" t="n">
        <v>0</v>
      </c>
    </row>
    <row r="9" spans="1:3">
      <c r="A9" s="4" t="s">
        <v>81</v>
      </c>
      <c r="B9" s="6" t="n">
        <v>0</v>
      </c>
      <c r="C9" s="6" t="n">
        <v>0</v>
      </c>
    </row>
    <row r="10" spans="1:3">
      <c r="A10" s="4" t="s">
        <v>82</v>
      </c>
      <c r="B10" s="6" t="n">
        <v>0</v>
      </c>
      <c r="C10" s="6" t="n">
        <v>0</v>
      </c>
    </row>
    <row r="11" spans="1:3">
      <c r="A11" s="4" t="s">
        <v>83</v>
      </c>
      <c r="B11" s="9" t="n">
        <v>0.0001</v>
      </c>
      <c r="C11" s="9" t="n">
        <v>0.0001</v>
      </c>
    </row>
    <row r="12" spans="1:3">
      <c r="A12" s="4" t="s">
        <v>84</v>
      </c>
      <c r="B12" s="6" t="n">
        <v>100000000</v>
      </c>
      <c r="C12" s="6" t="n">
        <v>6666666</v>
      </c>
    </row>
    <row r="13" spans="1:3">
      <c r="A13" s="4" t="s">
        <v>85</v>
      </c>
      <c r="B13" s="6" t="n">
        <v>14974718</v>
      </c>
      <c r="C13" s="6" t="n">
        <v>559554</v>
      </c>
    </row>
    <row r="14" spans="1:3">
      <c r="A14" s="4" t="s">
        <v>86</v>
      </c>
      <c r="B14" s="6" t="n">
        <v>14974718</v>
      </c>
      <c r="C14" s="6" t="n">
        <v>559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1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22</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59</v>
      </c>
      <c r="B1" s="2" t="s">
        <v>1</v>
      </c>
    </row>
    <row r="2" spans="1:2">
      <c r="B2" s="2" t="s">
        <v>2</v>
      </c>
    </row>
    <row r="3" spans="1:2">
      <c r="A3" s="3" t="s">
        <v>225</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80"/>
    <col customWidth="1" max="5" min="5" width="21"/>
    <col customWidth="1" max="6" min="6" width="21"/>
  </cols>
  <sheetData>
    <row r="1" spans="1:6">
      <c r="A1" s="1" t="s">
        <v>365</v>
      </c>
      <c r="B1" s="2" t="s">
        <v>366</v>
      </c>
      <c r="C1" s="2" t="s">
        <v>367</v>
      </c>
      <c r="D1" s="2" t="s">
        <v>368</v>
      </c>
      <c r="E1" s="2" t="s">
        <v>369</v>
      </c>
      <c r="F1" s="2" t="s">
        <v>370</v>
      </c>
    </row>
    <row r="2" spans="1:6">
      <c r="A2" s="3" t="s">
        <v>371</v>
      </c>
    </row>
    <row r="3" spans="1:6">
      <c r="A3" s="4" t="s">
        <v>372</v>
      </c>
      <c r="D3" s="4" t="s">
        <v>373</v>
      </c>
    </row>
    <row r="4" spans="1:6">
      <c r="A4" s="4" t="s">
        <v>374</v>
      </c>
      <c r="B4" s="8" t="n">
        <v>5</v>
      </c>
    </row>
    <row r="5" spans="1:6">
      <c r="A5" s="4" t="s">
        <v>375</v>
      </c>
      <c r="D5" s="8" t="n">
        <v>22101000</v>
      </c>
    </row>
    <row r="6" spans="1:6">
      <c r="A6" s="4" t="s">
        <v>376</v>
      </c>
      <c r="C6" s="11" t="n">
        <v>0.03030303</v>
      </c>
    </row>
    <row r="7" spans="1:6">
      <c r="A7" s="4" t="s">
        <v>376</v>
      </c>
      <c r="C7" s="4" t="s">
        <v>377</v>
      </c>
    </row>
    <row r="8" spans="1:6">
      <c r="A8" s="4" t="s">
        <v>378</v>
      </c>
      <c r="D8" s="4" t="s">
        <v>379</v>
      </c>
    </row>
    <row r="9" spans="1:6">
      <c r="A9" s="4" t="s">
        <v>380</v>
      </c>
      <c r="D9" s="8" t="n">
        <v>250000</v>
      </c>
    </row>
    <row r="10" spans="1:6">
      <c r="A10" s="4" t="s">
        <v>381</v>
      </c>
      <c r="D10" s="6" t="n">
        <v>0</v>
      </c>
    </row>
    <row r="11" spans="1:6">
      <c r="A11" s="4" t="s">
        <v>382</v>
      </c>
      <c r="D11" s="6" t="n">
        <v>-143000</v>
      </c>
      <c r="E11" s="8" t="n">
        <v>63000</v>
      </c>
      <c r="F11" s="8" t="n">
        <v>-58000</v>
      </c>
    </row>
    <row r="12" spans="1:6">
      <c r="A12" s="4" t="s">
        <v>383</v>
      </c>
      <c r="D12" s="8" t="n">
        <v>-100000</v>
      </c>
      <c r="E12" s="6" t="n">
        <v>-100000</v>
      </c>
      <c r="F12" s="8" t="n">
        <v>100000</v>
      </c>
    </row>
    <row r="13" spans="1:6">
      <c r="A13" s="4" t="s">
        <v>384</v>
      </c>
      <c r="D13" s="4" t="s">
        <v>385</v>
      </c>
    </row>
    <row r="14" spans="1:6">
      <c r="A14" s="4" t="s">
        <v>386</v>
      </c>
      <c r="D14" s="6" t="n">
        <v>1</v>
      </c>
    </row>
    <row r="15" spans="1:6">
      <c r="A15" s="4" t="s">
        <v>387</v>
      </c>
      <c r="E15" s="8" t="n">
        <v>0</v>
      </c>
    </row>
    <row r="16" spans="1:6">
      <c r="A16" s="4" t="s">
        <v>388</v>
      </c>
    </row>
    <row r="17" spans="1:6">
      <c r="A17" s="3" t="s">
        <v>371</v>
      </c>
    </row>
    <row r="18" spans="1:6">
      <c r="A18" s="4" t="s">
        <v>389</v>
      </c>
      <c r="B18" s="6" t="n">
        <v>5192184</v>
      </c>
    </row>
    <row r="19" spans="1:6">
      <c r="A19" s="4" t="s">
        <v>374</v>
      </c>
      <c r="B19" s="8" t="n">
        <v>5</v>
      </c>
    </row>
    <row r="20" spans="1:6">
      <c r="A20" s="4" t="s">
        <v>375</v>
      </c>
      <c r="B20" s="8" t="n">
        <v>22100000</v>
      </c>
    </row>
    <row r="21" spans="1:6">
      <c r="A21" s="4" t="s">
        <v>390</v>
      </c>
    </row>
    <row r="22" spans="1:6">
      <c r="A22" s="3" t="s">
        <v>371</v>
      </c>
    </row>
    <row r="23" spans="1:6">
      <c r="A23" s="4" t="s">
        <v>389</v>
      </c>
      <c r="B23" s="6" t="n">
        <v>1921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3"/>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4</v>
      </c>
      <c r="B9" s="4" t="s">
        <v>398</v>
      </c>
    </row>
    <row r="10" spans="1:2">
      <c r="A10" s="4" t="s">
        <v>399</v>
      </c>
    </row>
    <row r="11" spans="1:2">
      <c r="A11" s="3" t="s">
        <v>393</v>
      </c>
    </row>
    <row r="12" spans="1:2">
      <c r="A12" s="4" t="s">
        <v>394</v>
      </c>
      <c r="B12" s="4" t="s">
        <v>395</v>
      </c>
    </row>
    <row r="13" spans="1:2">
      <c r="A13" s="4" t="s">
        <v>400</v>
      </c>
    </row>
    <row r="14" spans="1:2">
      <c r="A14" s="3" t="s">
        <v>393</v>
      </c>
    </row>
    <row r="15" spans="1:2">
      <c r="A15" s="4" t="s">
        <v>394</v>
      </c>
      <c r="B15" s="4" t="s">
        <v>401</v>
      </c>
    </row>
    <row r="16" spans="1:2">
      <c r="A16" s="4" t="s">
        <v>402</v>
      </c>
    </row>
    <row r="17" spans="1:2">
      <c r="A17" s="3" t="s">
        <v>393</v>
      </c>
    </row>
    <row r="18" spans="1:2">
      <c r="A18" s="4" t="s">
        <v>394</v>
      </c>
      <c r="B18"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8" t="n">
        <v>43259</v>
      </c>
      <c r="C4" s="8" t="n">
        <v>41465</v>
      </c>
      <c r="D4" s="8" t="n">
        <v>49684</v>
      </c>
    </row>
    <row r="5" spans="1:4">
      <c r="A5" s="4" t="s">
        <v>91</v>
      </c>
      <c r="B5" s="6" t="n">
        <v>24775</v>
      </c>
      <c r="C5" s="6" t="n">
        <v>25532</v>
      </c>
      <c r="D5" s="6" t="n">
        <v>29738</v>
      </c>
    </row>
    <row r="6" spans="1:4">
      <c r="A6" s="4" t="s">
        <v>92</v>
      </c>
      <c r="B6" s="6" t="n">
        <v>18484</v>
      </c>
      <c r="C6" s="6" t="n">
        <v>15933</v>
      </c>
      <c r="D6" s="6" t="n">
        <v>19946</v>
      </c>
    </row>
    <row r="7" spans="1:4">
      <c r="A7" s="3" t="s">
        <v>93</v>
      </c>
    </row>
    <row r="8" spans="1:4">
      <c r="A8" s="4" t="s">
        <v>94</v>
      </c>
      <c r="B8" s="6" t="n">
        <v>12795</v>
      </c>
      <c r="C8" s="6" t="n">
        <v>14410</v>
      </c>
      <c r="D8" s="6" t="n">
        <v>15033</v>
      </c>
    </row>
    <row r="9" spans="1:4">
      <c r="A9" s="4" t="s">
        <v>95</v>
      </c>
      <c r="B9" s="6" t="n">
        <v>8345</v>
      </c>
      <c r="C9" s="6" t="n">
        <v>7211</v>
      </c>
      <c r="D9" s="6" t="n">
        <v>8094</v>
      </c>
    </row>
    <row r="10" spans="1:4">
      <c r="A10" s="4" t="s">
        <v>96</v>
      </c>
      <c r="B10" s="6" t="n">
        <v>3978</v>
      </c>
      <c r="C10" s="6" t="n">
        <v>2356</v>
      </c>
      <c r="D10" s="6" t="n">
        <v>2677</v>
      </c>
    </row>
    <row r="11" spans="1:4">
      <c r="A11" s="4" t="s">
        <v>97</v>
      </c>
      <c r="B11" s="6" t="n">
        <v>25118</v>
      </c>
      <c r="C11" s="6" t="n">
        <v>23977</v>
      </c>
      <c r="D11" s="6" t="n">
        <v>25804</v>
      </c>
    </row>
    <row r="12" spans="1:4">
      <c r="A12" s="4" t="s">
        <v>98</v>
      </c>
      <c r="B12" s="6" t="n">
        <v>-6634</v>
      </c>
      <c r="C12" s="6" t="n">
        <v>-8044</v>
      </c>
      <c r="D12" s="6" t="n">
        <v>-5858</v>
      </c>
    </row>
    <row r="13" spans="1:4">
      <c r="A13" s="3" t="s">
        <v>99</v>
      </c>
    </row>
    <row r="14" spans="1:4">
      <c r="A14" s="4" t="s">
        <v>100</v>
      </c>
      <c r="B14" s="6" t="n">
        <v>-1115</v>
      </c>
      <c r="C14" s="6" t="n">
        <v>-864</v>
      </c>
      <c r="D14" s="6" t="n">
        <v>-2731</v>
      </c>
    </row>
    <row r="15" spans="1:4">
      <c r="A15" s="4" t="s">
        <v>101</v>
      </c>
      <c r="B15" s="6" t="n">
        <v>-695</v>
      </c>
      <c r="C15" s="6" t="n">
        <v>114</v>
      </c>
      <c r="D15" s="6" t="n">
        <v>508</v>
      </c>
    </row>
    <row r="16" spans="1:4">
      <c r="A16" s="4" t="s">
        <v>102</v>
      </c>
      <c r="B16" s="6" t="n">
        <v>-1810</v>
      </c>
      <c r="C16" s="6" t="n">
        <v>-750</v>
      </c>
      <c r="D16" s="6" t="n">
        <v>-2223</v>
      </c>
    </row>
    <row r="17" spans="1:4">
      <c r="A17" s="4" t="s">
        <v>103</v>
      </c>
      <c r="B17" s="6" t="n">
        <v>-8444</v>
      </c>
      <c r="C17" s="6" t="n">
        <v>-8794</v>
      </c>
      <c r="D17" s="6" t="n">
        <v>-8081</v>
      </c>
    </row>
    <row r="18" spans="1:4">
      <c r="A18" s="4" t="s">
        <v>104</v>
      </c>
      <c r="B18" s="6" t="n">
        <v>-61</v>
      </c>
      <c r="C18" s="6" t="n">
        <v>140</v>
      </c>
      <c r="D18" s="6" t="n">
        <v>72</v>
      </c>
    </row>
    <row r="19" spans="1:4">
      <c r="A19" s="4" t="s">
        <v>105</v>
      </c>
      <c r="B19" s="8" t="n">
        <v>-8383</v>
      </c>
      <c r="C19" s="8" t="n">
        <v>-8934</v>
      </c>
      <c r="D19" s="8" t="n">
        <v>-8153</v>
      </c>
    </row>
    <row r="20" spans="1:4">
      <c r="A20" s="3" t="s">
        <v>106</v>
      </c>
    </row>
    <row r="21" spans="1:4">
      <c r="A21" s="4" t="s">
        <v>107</v>
      </c>
      <c r="B21" s="10" t="n">
        <v>-2.79</v>
      </c>
      <c r="C21" s="10" t="n">
        <v>-16.48</v>
      </c>
      <c r="D21" s="10" t="n">
        <v>-15.14</v>
      </c>
    </row>
    <row r="22" spans="1:4">
      <c r="A22" s="3" t="s">
        <v>108</v>
      </c>
    </row>
    <row r="23" spans="1:4">
      <c r="A23" s="4" t="s">
        <v>107</v>
      </c>
      <c r="B23" s="6" t="n">
        <v>3007929</v>
      </c>
      <c r="C23" s="6" t="n">
        <v>542248</v>
      </c>
      <c r="D23" s="6" t="n">
        <v>5383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r="A1" s="1" t="s">
        <v>403</v>
      </c>
      <c r="B1" s="2" t="s">
        <v>1</v>
      </c>
    </row>
    <row r="2" spans="1:2">
      <c r="B2" s="2" t="s">
        <v>2</v>
      </c>
    </row>
    <row r="3" spans="1:2">
      <c r="A3" s="3" t="s">
        <v>404</v>
      </c>
    </row>
    <row r="4" spans="1:2">
      <c r="A4" s="4" t="s">
        <v>405</v>
      </c>
      <c r="B4" s="4" t="s">
        <v>406</v>
      </c>
    </row>
    <row r="5" spans="1:2">
      <c r="A5" s="4" t="s">
        <v>407</v>
      </c>
    </row>
    <row r="6" spans="1:2">
      <c r="A6" s="3" t="s">
        <v>404</v>
      </c>
    </row>
    <row r="7" spans="1:2">
      <c r="A7" s="4" t="s">
        <v>405</v>
      </c>
      <c r="B7" s="4" t="s">
        <v>408</v>
      </c>
    </row>
    <row r="8" spans="1:2">
      <c r="A8" s="4" t="s">
        <v>409</v>
      </c>
    </row>
    <row r="9" spans="1:2">
      <c r="A9" s="3" t="s">
        <v>404</v>
      </c>
    </row>
    <row r="10" spans="1:2">
      <c r="A10" s="4" t="s">
        <v>405</v>
      </c>
      <c r="B10" s="4" t="s">
        <v>410</v>
      </c>
    </row>
    <row r="11" spans="1:2">
      <c r="A11" s="4" t="s">
        <v>411</v>
      </c>
    </row>
    <row r="12" spans="1:2">
      <c r="A12" s="3" t="s">
        <v>404</v>
      </c>
    </row>
    <row r="13" spans="1:2">
      <c r="A13" s="4" t="s">
        <v>405</v>
      </c>
      <c r="B13" s="4" t="s">
        <v>412</v>
      </c>
    </row>
    <row r="14" spans="1:2">
      <c r="A14" s="4" t="s">
        <v>413</v>
      </c>
    </row>
    <row r="15" spans="1:2">
      <c r="A15" s="3" t="s">
        <v>404</v>
      </c>
    </row>
    <row r="16" spans="1:2">
      <c r="A16" s="4" t="s">
        <v>405</v>
      </c>
      <c r="B16"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s>
  <sheetData>
    <row r="1" spans="1:12">
      <c r="A1" s="1" t="s">
        <v>414</v>
      </c>
      <c r="B1" s="2" t="s">
        <v>2</v>
      </c>
      <c r="C1" s="2" t="s">
        <v>32</v>
      </c>
      <c r="E1" s="2" t="s">
        <v>88</v>
      </c>
      <c r="G1" s="2" t="s">
        <v>2</v>
      </c>
      <c r="I1" s="2" t="s">
        <v>32</v>
      </c>
      <c r="K1" s="2" t="s">
        <v>88</v>
      </c>
    </row>
    <row r="2" spans="1:12">
      <c r="A2" s="4" t="s">
        <v>415</v>
      </c>
    </row>
    <row r="3" spans="1:12">
      <c r="A3" s="3" t="s">
        <v>416</v>
      </c>
    </row>
    <row r="4" spans="1:12">
      <c r="A4" s="4" t="s">
        <v>417</v>
      </c>
      <c r="G4" s="4" t="s">
        <v>418</v>
      </c>
      <c r="I4" s="4" t="s">
        <v>419</v>
      </c>
      <c r="K4" s="4" t="s">
        <v>420</v>
      </c>
    </row>
    <row r="5" spans="1:12">
      <c r="A5" s="4" t="s">
        <v>421</v>
      </c>
    </row>
    <row r="6" spans="1:12">
      <c r="A6" s="3" t="s">
        <v>416</v>
      </c>
    </row>
    <row r="7" spans="1:12">
      <c r="A7" s="4" t="s">
        <v>417</v>
      </c>
      <c r="G7" s="4" t="s">
        <v>422</v>
      </c>
      <c r="I7" s="4" t="s">
        <v>423</v>
      </c>
      <c r="J7" s="4" t="s">
        <v>424</v>
      </c>
      <c r="K7" s="4" t="s">
        <v>423</v>
      </c>
      <c r="L7" s="4" t="s">
        <v>424</v>
      </c>
    </row>
    <row r="8" spans="1:12">
      <c r="A8" s="4" t="s">
        <v>425</v>
      </c>
    </row>
    <row r="9" spans="1:12">
      <c r="A9" s="3" t="s">
        <v>416</v>
      </c>
    </row>
    <row r="10" spans="1:12">
      <c r="A10" s="4" t="s">
        <v>417</v>
      </c>
      <c r="G10" s="4" t="s">
        <v>426</v>
      </c>
      <c r="I10" s="4" t="s">
        <v>419</v>
      </c>
      <c r="K10" s="4" t="s">
        <v>423</v>
      </c>
      <c r="L10" s="4" t="s">
        <v>424</v>
      </c>
    </row>
    <row r="11" spans="1:12">
      <c r="A11" s="4" t="s">
        <v>427</v>
      </c>
    </row>
    <row r="12" spans="1:12">
      <c r="A12" s="3" t="s">
        <v>416</v>
      </c>
    </row>
    <row r="13" spans="1:12">
      <c r="A13" s="4" t="s">
        <v>417</v>
      </c>
      <c r="G13" s="4" t="s">
        <v>423</v>
      </c>
      <c r="H13" s="4" t="s">
        <v>424</v>
      </c>
      <c r="I13" s="4" t="s">
        <v>428</v>
      </c>
      <c r="K13" s="4" t="s">
        <v>422</v>
      </c>
    </row>
    <row r="14" spans="1:12">
      <c r="A14" s="4" t="s">
        <v>429</v>
      </c>
    </row>
    <row r="15" spans="1:12">
      <c r="A15" s="3" t="s">
        <v>416</v>
      </c>
    </row>
    <row r="16" spans="1:12">
      <c r="A16" s="4" t="s">
        <v>417</v>
      </c>
      <c r="B16" s="4" t="s">
        <v>430</v>
      </c>
      <c r="C16" s="4" t="s">
        <v>419</v>
      </c>
      <c r="E16" s="4" t="s">
        <v>431</v>
      </c>
    </row>
    <row r="17" spans="1:12">
      <c r="A17" s="4" t="s">
        <v>432</v>
      </c>
    </row>
    <row r="18" spans="1:12">
      <c r="A18" s="3" t="s">
        <v>416</v>
      </c>
    </row>
    <row r="19" spans="1:12">
      <c r="A19" s="4" t="s">
        <v>417</v>
      </c>
      <c r="B19" s="4" t="s">
        <v>428</v>
      </c>
      <c r="C19" s="4" t="s">
        <v>423</v>
      </c>
      <c r="D19" s="4" t="s">
        <v>424</v>
      </c>
      <c r="E19" s="4" t="s">
        <v>423</v>
      </c>
      <c r="F19" s="4" t="s">
        <v>424</v>
      </c>
    </row>
    <row r="20" spans="1:12">
      <c r="A20" s="4" t="s">
        <v>433</v>
      </c>
    </row>
    <row r="21" spans="1:12">
      <c r="A21" s="3" t="s">
        <v>416</v>
      </c>
    </row>
    <row r="22" spans="1:12">
      <c r="A22" s="4" t="s">
        <v>417</v>
      </c>
      <c r="B22" s="4" t="s">
        <v>434</v>
      </c>
      <c r="C22" s="4" t="s">
        <v>435</v>
      </c>
      <c r="E22" s="4" t="s">
        <v>434</v>
      </c>
    </row>
    <row r="23" spans="1:12">
      <c r="A23" s="4" t="s">
        <v>436</v>
      </c>
    </row>
    <row r="24" spans="1:12">
      <c r="A24" s="3" t="s">
        <v>416</v>
      </c>
    </row>
    <row r="25" spans="1:12">
      <c r="A25" s="4" t="s">
        <v>417</v>
      </c>
      <c r="B25" s="4" t="s">
        <v>435</v>
      </c>
      <c r="C25" s="4" t="s">
        <v>423</v>
      </c>
      <c r="D25" s="4" t="s">
        <v>424</v>
      </c>
      <c r="E25" s="4" t="s">
        <v>423</v>
      </c>
      <c r="F25" s="4" t="s">
        <v>424</v>
      </c>
    </row>
    <row r="26" spans="1:12">
      <c r="A26" t="n"/>
    </row>
    <row r="27" spans="1:12">
      <c r="A27" s="4" t="s">
        <v>424</v>
      </c>
      <c r="B27" s="4" t="s">
        <v>437</v>
      </c>
    </row>
  </sheetData>
  <mergeCells count="7">
    <mergeCell ref="C1:D1"/>
    <mergeCell ref="E1:F1"/>
    <mergeCell ref="G1:H1"/>
    <mergeCell ref="I1:J1"/>
    <mergeCell ref="K1:L1"/>
    <mergeCell ref="A26:L26"/>
    <mergeCell ref="B27:L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2</v>
      </c>
    </row>
    <row r="2" spans="1:3">
      <c r="A2" s="3" t="s">
        <v>439</v>
      </c>
    </row>
    <row r="3" spans="1:3">
      <c r="A3" s="4" t="s">
        <v>159</v>
      </c>
      <c r="B3" s="8" t="n">
        <v>10936</v>
      </c>
      <c r="C3" s="8" t="n">
        <v>6079</v>
      </c>
    </row>
    <row r="4" spans="1:3">
      <c r="A4" s="4" t="s">
        <v>440</v>
      </c>
      <c r="B4" s="6" t="n">
        <v>-4400</v>
      </c>
      <c r="C4" s="6" t="n">
        <v>-4085</v>
      </c>
    </row>
    <row r="5" spans="1:3">
      <c r="A5" s="4" t="s">
        <v>441</v>
      </c>
      <c r="B5" s="8" t="n">
        <v>6536</v>
      </c>
      <c r="C5" s="8" t="n">
        <v>19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8" t="n">
        <v>1149</v>
      </c>
      <c r="C3" s="8" t="n">
        <v>728</v>
      </c>
    </row>
    <row r="4" spans="1:3">
      <c r="A4" s="4" t="s">
        <v>445</v>
      </c>
      <c r="B4" s="6" t="n">
        <v>4844</v>
      </c>
      <c r="C4" s="6" t="n">
        <v>4707</v>
      </c>
    </row>
    <row r="5" spans="1:3">
      <c r="A5" s="4" t="s">
        <v>446</v>
      </c>
      <c r="B5" s="6" t="n">
        <v>1375</v>
      </c>
      <c r="C5" s="6" t="n">
        <v>2018</v>
      </c>
    </row>
    <row r="6" spans="1:3">
      <c r="A6" s="4" t="s">
        <v>447</v>
      </c>
      <c r="B6" s="8" t="n">
        <v>7368</v>
      </c>
      <c r="C6" s="8" t="n">
        <v>74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88</v>
      </c>
    </row>
    <row r="3" spans="1:4">
      <c r="A3" s="3" t="s">
        <v>443</v>
      </c>
    </row>
    <row r="4" spans="1:4">
      <c r="A4" s="4" t="s">
        <v>449</v>
      </c>
      <c r="C4" s="7" t="n">
        <v>3.6</v>
      </c>
      <c r="D4" s="7" t="n">
        <v>4.2</v>
      </c>
    </row>
    <row r="5" spans="1:4">
      <c r="A5" s="4" t="s">
        <v>450</v>
      </c>
      <c r="B5" s="7" t="n">
        <v>0.9</v>
      </c>
    </row>
    <row r="6" spans="1:4">
      <c r="A6" s="4" t="s">
        <v>153</v>
      </c>
      <c r="B6" s="7" t="n">
        <v>1.5</v>
      </c>
      <c r="C6" s="7" t="n">
        <v>1.8</v>
      </c>
      <c r="D6" s="7" t="n">
        <v>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8" t="n">
        <v>1063</v>
      </c>
      <c r="C3" s="8" t="n">
        <v>947</v>
      </c>
    </row>
    <row r="4" spans="1:3">
      <c r="A4" s="4" t="s">
        <v>39</v>
      </c>
      <c r="B4" s="6" t="n">
        <v>123</v>
      </c>
      <c r="C4" s="6" t="n">
        <v>148</v>
      </c>
    </row>
    <row r="5" spans="1:3">
      <c r="A5" s="4" t="s">
        <v>454</v>
      </c>
      <c r="B5" s="8" t="n">
        <v>1186</v>
      </c>
      <c r="C5" s="8" t="n">
        <v>10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2</v>
      </c>
    </row>
    <row r="2" spans="1:3">
      <c r="A2" s="3" t="s">
        <v>393</v>
      </c>
    </row>
    <row r="3" spans="1:3">
      <c r="A3" s="4" t="s">
        <v>456</v>
      </c>
      <c r="B3" s="8" t="n">
        <v>7565</v>
      </c>
      <c r="C3" s="8" t="n">
        <v>7005</v>
      </c>
    </row>
    <row r="4" spans="1:3">
      <c r="A4" s="4" t="s">
        <v>457</v>
      </c>
      <c r="B4" s="6" t="n">
        <v>-6656</v>
      </c>
      <c r="C4" s="6" t="n">
        <v>-5280</v>
      </c>
    </row>
    <row r="5" spans="1:3">
      <c r="A5" s="4" t="s">
        <v>41</v>
      </c>
      <c r="B5" s="6" t="n">
        <v>909</v>
      </c>
      <c r="C5" s="6" t="n">
        <v>1725</v>
      </c>
    </row>
    <row r="6" spans="1:3">
      <c r="A6" s="4" t="s">
        <v>458</v>
      </c>
    </row>
    <row r="7" spans="1:3">
      <c r="A7" s="3" t="s">
        <v>393</v>
      </c>
    </row>
    <row r="8" spans="1:3">
      <c r="A8" s="4" t="s">
        <v>456</v>
      </c>
      <c r="B8" s="6" t="n">
        <v>6627</v>
      </c>
      <c r="C8" s="6" t="n">
        <v>6114</v>
      </c>
    </row>
    <row r="9" spans="1:3">
      <c r="A9" s="4" t="s">
        <v>392</v>
      </c>
    </row>
    <row r="10" spans="1:3">
      <c r="A10" s="3" t="s">
        <v>393</v>
      </c>
    </row>
    <row r="11" spans="1:3">
      <c r="A11" s="4" t="s">
        <v>456</v>
      </c>
      <c r="B11" s="6" t="n">
        <v>77</v>
      </c>
      <c r="C11" s="6" t="n">
        <v>77</v>
      </c>
    </row>
    <row r="12" spans="1:3">
      <c r="A12" s="4" t="s">
        <v>396</v>
      </c>
    </row>
    <row r="13" spans="1:3">
      <c r="A13" s="3" t="s">
        <v>393</v>
      </c>
    </row>
    <row r="14" spans="1:3">
      <c r="A14" s="4" t="s">
        <v>456</v>
      </c>
      <c r="B14" s="6" t="n">
        <v>141</v>
      </c>
      <c r="C14" s="6" t="n">
        <v>146</v>
      </c>
    </row>
    <row r="15" spans="1:3">
      <c r="A15" s="4" t="s">
        <v>399</v>
      </c>
    </row>
    <row r="16" spans="1:3">
      <c r="A16" s="3" t="s">
        <v>393</v>
      </c>
    </row>
    <row r="17" spans="1:3">
      <c r="A17" s="4" t="s">
        <v>456</v>
      </c>
      <c r="B17" s="6" t="n">
        <v>668</v>
      </c>
      <c r="C17" s="8" t="n">
        <v>668</v>
      </c>
    </row>
    <row r="18" spans="1:3">
      <c r="A18" s="4" t="s">
        <v>459</v>
      </c>
    </row>
    <row r="19" spans="1:3">
      <c r="A19" s="3" t="s">
        <v>393</v>
      </c>
    </row>
    <row r="20" spans="1:3">
      <c r="A20" s="4" t="s">
        <v>456</v>
      </c>
      <c r="B20" s="8" t="n">
        <v>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3" t="s">
        <v>461</v>
      </c>
    </row>
    <row r="3" spans="1:3">
      <c r="A3" s="4" t="s">
        <v>462</v>
      </c>
      <c r="C3" s="8" t="n">
        <v>583</v>
      </c>
    </row>
    <row r="4" spans="1:3">
      <c r="A4" s="4" t="s">
        <v>463</v>
      </c>
      <c r="B4" s="8" t="n">
        <v>300</v>
      </c>
      <c r="C4" s="6" t="n">
        <v>315</v>
      </c>
    </row>
    <row r="5" spans="1:3">
      <c r="A5" s="4" t="s">
        <v>464</v>
      </c>
      <c r="B5" s="6" t="n">
        <v>271</v>
      </c>
    </row>
    <row r="6" spans="1:3">
      <c r="A6" s="4" t="s">
        <v>465</v>
      </c>
      <c r="B6" s="6" t="n">
        <v>196</v>
      </c>
    </row>
    <row r="7" spans="1:3">
      <c r="A7" s="4" t="s">
        <v>466</v>
      </c>
      <c r="B7" s="6" t="n">
        <v>646</v>
      </c>
      <c r="C7" s="6" t="n">
        <v>436</v>
      </c>
    </row>
    <row r="8" spans="1:3">
      <c r="A8" s="4" t="s">
        <v>467</v>
      </c>
      <c r="B8" s="8" t="n">
        <v>1413</v>
      </c>
      <c r="C8" s="8" t="n">
        <v>13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8" t="n">
        <v>20007</v>
      </c>
    </row>
    <row r="4" spans="1:3">
      <c r="A4" s="4" t="s">
        <v>56</v>
      </c>
      <c r="C4" s="8" t="n">
        <v>122</v>
      </c>
    </row>
    <row r="5" spans="1:3">
      <c r="A5" s="4" t="s">
        <v>471</v>
      </c>
    </row>
    <row r="6" spans="1:3">
      <c r="A6" s="3" t="s">
        <v>469</v>
      </c>
    </row>
    <row r="7" spans="1:3">
      <c r="A7" s="4" t="s">
        <v>470</v>
      </c>
      <c r="B7" s="8" t="n">
        <v>20007</v>
      </c>
    </row>
    <row r="8" spans="1:3">
      <c r="A8" s="4" t="s">
        <v>472</v>
      </c>
    </row>
    <row r="9" spans="1:3">
      <c r="A9" s="3" t="s">
        <v>469</v>
      </c>
    </row>
    <row r="10" spans="1:3">
      <c r="A10" s="4" t="s">
        <v>56</v>
      </c>
      <c r="C10" s="8" t="n">
        <v>1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473</v>
      </c>
      <c r="B1" s="2" t="s">
        <v>474</v>
      </c>
      <c r="C1" s="2" t="s">
        <v>32</v>
      </c>
    </row>
    <row r="2" spans="1:3">
      <c r="A2" s="3" t="s">
        <v>475</v>
      </c>
    </row>
    <row r="3" spans="1:3">
      <c r="A3" s="4" t="s">
        <v>476</v>
      </c>
      <c r="C3" s="4" t="s">
        <v>477</v>
      </c>
    </row>
    <row r="4" spans="1:3">
      <c r="A4" s="4" t="s">
        <v>478</v>
      </c>
      <c r="B4" s="4" t="s">
        <v>423</v>
      </c>
      <c r="C4" s="4" t="s">
        <v>423</v>
      </c>
    </row>
    <row r="5" spans="1:3">
      <c r="A5" s="4" t="s">
        <v>479</v>
      </c>
      <c r="C5" s="4" t="s">
        <v>480</v>
      </c>
    </row>
    <row r="6" spans="1:3">
      <c r="A6" s="4" t="s">
        <v>481</v>
      </c>
      <c r="C6" s="4" t="s">
        <v>482</v>
      </c>
    </row>
    <row r="7" spans="1:3">
      <c r="A7" s="4" t="s">
        <v>483</v>
      </c>
    </row>
    <row r="8" spans="1:3">
      <c r="A8" s="3" t="s">
        <v>475</v>
      </c>
    </row>
    <row r="9" spans="1:3">
      <c r="A9" s="4" t="s">
        <v>476</v>
      </c>
      <c r="B9" s="4" t="s">
        <v>484</v>
      </c>
    </row>
    <row r="10" spans="1:3">
      <c r="A10" s="4" t="s">
        <v>479</v>
      </c>
      <c r="B10" s="4" t="s">
        <v>485</v>
      </c>
    </row>
    <row r="11" spans="1:3">
      <c r="A11" s="4" t="s">
        <v>481</v>
      </c>
      <c r="B11" s="4" t="s">
        <v>486</v>
      </c>
    </row>
    <row r="12" spans="1:3">
      <c r="A12" s="4" t="s">
        <v>487</v>
      </c>
    </row>
    <row r="13" spans="1:3">
      <c r="A13" s="3" t="s">
        <v>475</v>
      </c>
    </row>
    <row r="14" spans="1:3">
      <c r="A14" s="4" t="s">
        <v>476</v>
      </c>
      <c r="B14" s="4" t="s">
        <v>488</v>
      </c>
    </row>
    <row r="15" spans="1:3">
      <c r="A15" s="4" t="s">
        <v>479</v>
      </c>
      <c r="B15" s="4" t="s">
        <v>489</v>
      </c>
    </row>
    <row r="16" spans="1:3">
      <c r="A16" s="4" t="s">
        <v>481</v>
      </c>
      <c r="B16" s="4" t="s">
        <v>4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9</v>
      </c>
      <c r="B1" s="2" t="s">
        <v>1</v>
      </c>
    </row>
    <row r="2" spans="1:4">
      <c r="B2" s="2" t="s">
        <v>2</v>
      </c>
      <c r="C2" s="2" t="s">
        <v>32</v>
      </c>
      <c r="D2" s="2" t="s">
        <v>88</v>
      </c>
    </row>
    <row r="3" spans="1:4">
      <c r="A3" s="3" t="s">
        <v>110</v>
      </c>
    </row>
    <row r="4" spans="1:4">
      <c r="A4" s="4" t="s">
        <v>105</v>
      </c>
      <c r="B4" s="8" t="n">
        <v>-8383</v>
      </c>
      <c r="C4" s="8" t="n">
        <v>-8934</v>
      </c>
      <c r="D4" s="8" t="n">
        <v>-8153</v>
      </c>
    </row>
    <row r="5" spans="1:4">
      <c r="A5" s="3" t="s">
        <v>111</v>
      </c>
    </row>
    <row r="6" spans="1:4">
      <c r="A6" s="4" t="s">
        <v>112</v>
      </c>
      <c r="B6" s="6" t="n">
        <v>-143</v>
      </c>
      <c r="C6" s="6" t="n">
        <v>63</v>
      </c>
      <c r="D6" s="6" t="n">
        <v>-58</v>
      </c>
    </row>
    <row r="7" spans="1:4">
      <c r="A7" s="4" t="s">
        <v>113</v>
      </c>
      <c r="B7" s="8" t="n">
        <v>-8526</v>
      </c>
      <c r="C7" s="8" t="n">
        <v>-8871</v>
      </c>
      <c r="D7" s="8" t="n">
        <v>-82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88</v>
      </c>
    </row>
    <row r="3" spans="1:4">
      <c r="A3" s="3" t="s">
        <v>195</v>
      </c>
    </row>
    <row r="4" spans="1:4">
      <c r="A4" s="4" t="s">
        <v>492</v>
      </c>
      <c r="B4" s="8" t="n">
        <v>122</v>
      </c>
      <c r="C4" s="8" t="n">
        <v>262</v>
      </c>
      <c r="D4" s="8" t="n">
        <v>843</v>
      </c>
    </row>
    <row r="5" spans="1:4">
      <c r="A5" s="4" t="s">
        <v>493</v>
      </c>
      <c r="B5" s="6" t="n">
        <v>863</v>
      </c>
      <c r="C5" s="6" t="n">
        <v>66</v>
      </c>
      <c r="D5" s="6" t="n">
        <v>619</v>
      </c>
    </row>
    <row r="6" spans="1:4">
      <c r="A6" s="4" t="s">
        <v>494</v>
      </c>
      <c r="B6" s="6" t="n">
        <v>907</v>
      </c>
      <c r="C6" s="6" t="n">
        <v>-206</v>
      </c>
      <c r="D6" s="6" t="n">
        <v>-1200</v>
      </c>
    </row>
    <row r="7" spans="1:4">
      <c r="A7" s="4" t="s">
        <v>495</v>
      </c>
      <c r="B7" s="8" t="n">
        <v>-1892</v>
      </c>
    </row>
    <row r="8" spans="1:4">
      <c r="A8" s="4" t="s">
        <v>496</v>
      </c>
      <c r="C8" s="8" t="n">
        <v>122</v>
      </c>
      <c r="D8" s="8" t="n">
        <v>2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r="A1" s="1" t="s">
        <v>497</v>
      </c>
      <c r="B1" s="2" t="s">
        <v>498</v>
      </c>
    </row>
    <row r="2" spans="1:2">
      <c r="A2" s="3" t="s">
        <v>499</v>
      </c>
    </row>
    <row r="3" spans="1:2">
      <c r="A3" s="4" t="s">
        <v>500</v>
      </c>
      <c r="B3" s="7" t="n">
        <v>1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1</v>
      </c>
      <c r="B1" s="2" t="s">
        <v>1</v>
      </c>
    </row>
    <row r="2" spans="1:3">
      <c r="B2" s="2" t="s">
        <v>2</v>
      </c>
      <c r="C2" s="2" t="s">
        <v>32</v>
      </c>
    </row>
    <row r="3" spans="1:3">
      <c r="A3" s="3" t="s">
        <v>404</v>
      </c>
    </row>
    <row r="4" spans="1:3">
      <c r="A4" s="4" t="s">
        <v>405</v>
      </c>
      <c r="B4" s="4" t="s">
        <v>406</v>
      </c>
    </row>
    <row r="5" spans="1:3">
      <c r="A5" s="4" t="s">
        <v>502</v>
      </c>
      <c r="B5" s="8" t="n">
        <v>16354</v>
      </c>
      <c r="C5" s="8" t="n">
        <v>16354</v>
      </c>
    </row>
    <row r="6" spans="1:3">
      <c r="A6" s="4" t="s">
        <v>503</v>
      </c>
      <c r="B6" s="6" t="n">
        <v>6795</v>
      </c>
      <c r="C6" s="6" t="n">
        <v>5559</v>
      </c>
    </row>
    <row r="7" spans="1:3">
      <c r="A7" s="4" t="s">
        <v>504</v>
      </c>
      <c r="B7" s="8" t="n">
        <v>9559</v>
      </c>
      <c r="C7" s="6" t="n">
        <v>10795</v>
      </c>
    </row>
    <row r="8" spans="1:3">
      <c r="A8" s="4" t="s">
        <v>407</v>
      </c>
    </row>
    <row r="9" spans="1:3">
      <c r="A9" s="3" t="s">
        <v>404</v>
      </c>
    </row>
    <row r="10" spans="1:3">
      <c r="A10" s="4" t="s">
        <v>405</v>
      </c>
      <c r="B10" s="4" t="s">
        <v>408</v>
      </c>
    </row>
    <row r="11" spans="1:3">
      <c r="A11" s="4" t="s">
        <v>502</v>
      </c>
      <c r="B11" s="8" t="n">
        <v>4282</v>
      </c>
      <c r="C11" s="6" t="n">
        <v>4282</v>
      </c>
    </row>
    <row r="12" spans="1:3">
      <c r="A12" s="4" t="s">
        <v>503</v>
      </c>
      <c r="B12" s="6" t="n">
        <v>1392</v>
      </c>
      <c r="C12" s="6" t="n">
        <v>964</v>
      </c>
    </row>
    <row r="13" spans="1:3">
      <c r="A13" s="4" t="s">
        <v>504</v>
      </c>
      <c r="B13" s="8" t="n">
        <v>2890</v>
      </c>
      <c r="C13" s="6" t="n">
        <v>3318</v>
      </c>
    </row>
    <row r="14" spans="1:3">
      <c r="A14" s="4" t="s">
        <v>409</v>
      </c>
    </row>
    <row r="15" spans="1:3">
      <c r="A15" s="3" t="s">
        <v>404</v>
      </c>
    </row>
    <row r="16" spans="1:3">
      <c r="A16" s="4" t="s">
        <v>405</v>
      </c>
      <c r="B16" s="4" t="s">
        <v>410</v>
      </c>
    </row>
    <row r="17" spans="1:3">
      <c r="A17" s="4" t="s">
        <v>502</v>
      </c>
      <c r="B17" s="8" t="n">
        <v>9011</v>
      </c>
      <c r="C17" s="6" t="n">
        <v>9011</v>
      </c>
    </row>
    <row r="18" spans="1:3">
      <c r="A18" s="4" t="s">
        <v>503</v>
      </c>
      <c r="B18" s="6" t="n">
        <v>2440</v>
      </c>
      <c r="C18" s="6" t="n">
        <v>1689</v>
      </c>
    </row>
    <row r="19" spans="1:3">
      <c r="A19" s="4" t="s">
        <v>504</v>
      </c>
      <c r="B19" s="8" t="n">
        <v>6571</v>
      </c>
      <c r="C19" s="6" t="n">
        <v>7322</v>
      </c>
    </row>
    <row r="20" spans="1:3">
      <c r="A20" s="4" t="s">
        <v>411</v>
      </c>
    </row>
    <row r="21" spans="1:3">
      <c r="A21" s="3" t="s">
        <v>404</v>
      </c>
    </row>
    <row r="22" spans="1:3">
      <c r="A22" s="4" t="s">
        <v>405</v>
      </c>
      <c r="B22" s="4" t="s">
        <v>412</v>
      </c>
    </row>
    <row r="23" spans="1:3">
      <c r="A23" s="4" t="s">
        <v>502</v>
      </c>
      <c r="B23" s="8" t="n">
        <v>2779</v>
      </c>
      <c r="C23" s="6" t="n">
        <v>2779</v>
      </c>
    </row>
    <row r="24" spans="1:3">
      <c r="A24" s="4" t="s">
        <v>503</v>
      </c>
      <c r="B24" s="8" t="n">
        <v>2779</v>
      </c>
      <c r="C24" s="6" t="n">
        <v>2779</v>
      </c>
    </row>
    <row r="25" spans="1:3">
      <c r="A25" s="4" t="s">
        <v>413</v>
      </c>
    </row>
    <row r="26" spans="1:3">
      <c r="A26" s="3" t="s">
        <v>404</v>
      </c>
    </row>
    <row r="27" spans="1:3">
      <c r="A27" s="4" t="s">
        <v>405</v>
      </c>
      <c r="B27" s="4" t="s">
        <v>397</v>
      </c>
    </row>
    <row r="28" spans="1:3">
      <c r="A28" s="4" t="s">
        <v>502</v>
      </c>
      <c r="B28" s="8" t="n">
        <v>282</v>
      </c>
      <c r="C28" s="6" t="n">
        <v>282</v>
      </c>
    </row>
    <row r="29" spans="1:3">
      <c r="A29" s="4" t="s">
        <v>503</v>
      </c>
      <c r="B29" s="6" t="n">
        <v>184</v>
      </c>
      <c r="C29" s="6" t="n">
        <v>127</v>
      </c>
    </row>
    <row r="30" spans="1:3">
      <c r="A30" s="4" t="s">
        <v>504</v>
      </c>
      <c r="B30" s="8" t="n">
        <v>98</v>
      </c>
      <c r="C30" s="8" t="n">
        <v>1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88</v>
      </c>
    </row>
    <row r="3" spans="1:4">
      <c r="A3" s="3" t="s">
        <v>404</v>
      </c>
    </row>
    <row r="4" spans="1:4">
      <c r="A4" s="4" t="s">
        <v>506</v>
      </c>
      <c r="B4" s="8" t="n">
        <v>1236</v>
      </c>
      <c r="C4" s="8" t="n">
        <v>1236</v>
      </c>
      <c r="D4" s="8" t="n">
        <v>3320</v>
      </c>
    </row>
    <row r="5" spans="1:4">
      <c r="A5" s="4" t="s">
        <v>507</v>
      </c>
    </row>
    <row r="6" spans="1:4">
      <c r="A6" s="3" t="s">
        <v>404</v>
      </c>
    </row>
    <row r="7" spans="1:4">
      <c r="A7" s="4" t="s">
        <v>506</v>
      </c>
      <c r="B7" s="6" t="n">
        <v>429</v>
      </c>
      <c r="C7" s="6" t="n">
        <v>429</v>
      </c>
      <c r="D7" s="6" t="n">
        <v>429</v>
      </c>
    </row>
    <row r="8" spans="1:4">
      <c r="A8" s="4" t="s">
        <v>508</v>
      </c>
    </row>
    <row r="9" spans="1:4">
      <c r="A9" s="3" t="s">
        <v>404</v>
      </c>
    </row>
    <row r="10" spans="1:4">
      <c r="A10" s="4" t="s">
        <v>506</v>
      </c>
      <c r="B10" s="8" t="n">
        <v>807</v>
      </c>
      <c r="C10" s="8" t="n">
        <v>807</v>
      </c>
      <c r="D10" s="8" t="n">
        <v>28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2</v>
      </c>
    </row>
    <row r="2" spans="1:3">
      <c r="A2" s="3" t="s">
        <v>510</v>
      </c>
    </row>
    <row r="3" spans="1:3">
      <c r="A3" s="6" t="n">
        <v>2016</v>
      </c>
      <c r="B3" s="8" t="n">
        <v>1236</v>
      </c>
    </row>
    <row r="4" spans="1:3">
      <c r="A4" s="6" t="n">
        <v>2017</v>
      </c>
      <c r="B4" s="6" t="n">
        <v>1221</v>
      </c>
    </row>
    <row r="5" spans="1:3">
      <c r="A5" s="6" t="n">
        <v>2018</v>
      </c>
      <c r="B5" s="6" t="n">
        <v>1179</v>
      </c>
    </row>
    <row r="6" spans="1:3">
      <c r="A6" s="6" t="n">
        <v>2019</v>
      </c>
      <c r="B6" s="6" t="n">
        <v>1179</v>
      </c>
    </row>
    <row r="7" spans="1:3">
      <c r="A7" s="6" t="n">
        <v>2020</v>
      </c>
      <c r="B7" s="6" t="n">
        <v>1179</v>
      </c>
    </row>
    <row r="8" spans="1:3">
      <c r="A8" s="4" t="s">
        <v>511</v>
      </c>
      <c r="B8" s="6" t="n">
        <v>3565</v>
      </c>
    </row>
    <row r="9" spans="1:3">
      <c r="A9" s="4" t="s">
        <v>504</v>
      </c>
      <c r="B9" s="8" t="n">
        <v>9559</v>
      </c>
      <c r="C9" s="8" t="n">
        <v>107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512</v>
      </c>
      <c r="B1" s="2" t="s">
        <v>513</v>
      </c>
      <c r="E1" s="2" t="s">
        <v>1</v>
      </c>
    </row>
    <row r="2" spans="1:8">
      <c r="B2" s="2" t="s">
        <v>514</v>
      </c>
      <c r="C2" s="2" t="s">
        <v>515</v>
      </c>
      <c r="D2" s="2" t="s">
        <v>516</v>
      </c>
      <c r="E2" s="2" t="s">
        <v>2</v>
      </c>
      <c r="F2" s="2" t="s">
        <v>32</v>
      </c>
      <c r="G2" s="2" t="s">
        <v>88</v>
      </c>
      <c r="H2" s="2" t="s">
        <v>474</v>
      </c>
    </row>
    <row r="3" spans="1:8">
      <c r="A3" s="3" t="s">
        <v>517</v>
      </c>
    </row>
    <row r="4" spans="1:8">
      <c r="A4" s="4" t="s">
        <v>518</v>
      </c>
      <c r="E4" s="8" t="n">
        <v>600000</v>
      </c>
    </row>
    <row r="5" spans="1:8">
      <c r="A5" s="4" t="s">
        <v>155</v>
      </c>
      <c r="E5" s="6" t="n">
        <v>504000</v>
      </c>
      <c r="F5" s="8" t="n">
        <v>115000</v>
      </c>
      <c r="G5" s="8" t="n">
        <v>1071000</v>
      </c>
    </row>
    <row r="6" spans="1:8">
      <c r="A6" s="4" t="s">
        <v>519</v>
      </c>
      <c r="E6" s="6" t="n">
        <v>14000000</v>
      </c>
    </row>
    <row r="7" spans="1:8">
      <c r="A7" s="4" t="s">
        <v>520</v>
      </c>
      <c r="E7" s="8" t="n">
        <v>1115000</v>
      </c>
      <c r="F7" s="6" t="n">
        <v>864000</v>
      </c>
      <c r="G7" s="8" t="n">
        <v>2731000</v>
      </c>
    </row>
    <row r="8" spans="1:8">
      <c r="A8" s="4" t="s">
        <v>521</v>
      </c>
    </row>
    <row r="9" spans="1:8">
      <c r="A9" s="3" t="s">
        <v>517</v>
      </c>
    </row>
    <row r="10" spans="1:8">
      <c r="A10" s="4" t="s">
        <v>522</v>
      </c>
      <c r="E10" s="4" t="s">
        <v>523</v>
      </c>
    </row>
    <row r="11" spans="1:8">
      <c r="A11" s="4" t="s">
        <v>524</v>
      </c>
      <c r="B11" s="8" t="n">
        <v>10900000</v>
      </c>
    </row>
    <row r="12" spans="1:8">
      <c r="A12" s="4" t="s">
        <v>525</v>
      </c>
    </row>
    <row r="13" spans="1:8">
      <c r="A13" s="3" t="s">
        <v>517</v>
      </c>
    </row>
    <row r="14" spans="1:8">
      <c r="A14" s="4" t="s">
        <v>526</v>
      </c>
      <c r="E14" s="4" t="s">
        <v>527</v>
      </c>
    </row>
    <row r="15" spans="1:8">
      <c r="A15" s="4" t="s">
        <v>528</v>
      </c>
      <c r="E15" s="8" t="n">
        <v>82500</v>
      </c>
    </row>
    <row r="16" spans="1:8">
      <c r="A16" s="4" t="s">
        <v>529</v>
      </c>
      <c r="E16" s="6" t="n">
        <v>50000</v>
      </c>
    </row>
    <row r="17" spans="1:8">
      <c r="A17" s="4" t="s">
        <v>518</v>
      </c>
      <c r="E17" s="6" t="n">
        <v>100000</v>
      </c>
    </row>
    <row r="18" spans="1:8">
      <c r="A18" s="4" t="s">
        <v>155</v>
      </c>
      <c r="E18" s="8" t="n">
        <v>100000</v>
      </c>
      <c r="F18" s="8" t="n">
        <v>100000</v>
      </c>
    </row>
    <row r="19" spans="1:8">
      <c r="A19" s="4" t="s">
        <v>530</v>
      </c>
    </row>
    <row r="20" spans="1:8">
      <c r="A20" s="3" t="s">
        <v>517</v>
      </c>
    </row>
    <row r="21" spans="1:8">
      <c r="A21" s="4" t="s">
        <v>531</v>
      </c>
      <c r="C21" s="4" t="s">
        <v>532</v>
      </c>
    </row>
    <row r="22" spans="1:8">
      <c r="A22" s="4" t="s">
        <v>533</v>
      </c>
    </row>
    <row r="23" spans="1:8">
      <c r="A23" s="3" t="s">
        <v>517</v>
      </c>
    </row>
    <row r="24" spans="1:8">
      <c r="A24" s="4" t="s">
        <v>531</v>
      </c>
      <c r="C24" s="4" t="s">
        <v>534</v>
      </c>
    </row>
    <row r="25" spans="1:8">
      <c r="A25" s="4" t="s">
        <v>535</v>
      </c>
    </row>
    <row r="26" spans="1:8">
      <c r="A26" s="3" t="s">
        <v>517</v>
      </c>
    </row>
    <row r="27" spans="1:8">
      <c r="A27" s="4" t="s">
        <v>536</v>
      </c>
      <c r="E27" s="6" t="n">
        <v>1488</v>
      </c>
    </row>
    <row r="28" spans="1:8">
      <c r="A28" s="4" t="s">
        <v>537</v>
      </c>
    </row>
    <row r="29" spans="1:8">
      <c r="A29" s="3" t="s">
        <v>517</v>
      </c>
    </row>
    <row r="30" spans="1:8">
      <c r="A30" s="4" t="s">
        <v>538</v>
      </c>
      <c r="D30" s="8" t="n">
        <v>7500000</v>
      </c>
    </row>
    <row r="31" spans="1:8">
      <c r="A31" s="4" t="s">
        <v>539</v>
      </c>
      <c r="D31" s="4" t="s">
        <v>540</v>
      </c>
    </row>
    <row r="32" spans="1:8">
      <c r="A32" s="4" t="s">
        <v>541</v>
      </c>
    </row>
    <row r="33" spans="1:8">
      <c r="A33" s="3" t="s">
        <v>517</v>
      </c>
    </row>
    <row r="34" spans="1:8">
      <c r="A34" s="4" t="s">
        <v>542</v>
      </c>
      <c r="D34" s="4" t="s">
        <v>543</v>
      </c>
    </row>
    <row r="35" spans="1:8">
      <c r="A35" s="4" t="s">
        <v>544</v>
      </c>
    </row>
    <row r="36" spans="1:8">
      <c r="A36" s="3" t="s">
        <v>517</v>
      </c>
    </row>
    <row r="37" spans="1:8">
      <c r="A37" s="4" t="s">
        <v>531</v>
      </c>
      <c r="D37" s="4" t="s">
        <v>545</v>
      </c>
    </row>
    <row r="38" spans="1:8">
      <c r="A38" s="4" t="s">
        <v>546</v>
      </c>
    </row>
    <row r="39" spans="1:8">
      <c r="A39" s="3" t="s">
        <v>517</v>
      </c>
    </row>
    <row r="40" spans="1:8">
      <c r="A40" s="4" t="s">
        <v>538</v>
      </c>
      <c r="D40" s="8" t="n">
        <v>9000000</v>
      </c>
    </row>
    <row r="41" spans="1:8">
      <c r="A41" s="4" t="s">
        <v>547</v>
      </c>
      <c r="E41" s="8" t="n">
        <v>300000</v>
      </c>
    </row>
    <row r="42" spans="1:8">
      <c r="A42" s="4" t="s">
        <v>548</v>
      </c>
    </row>
    <row r="43" spans="1:8">
      <c r="A43" s="3" t="s">
        <v>517</v>
      </c>
    </row>
    <row r="44" spans="1:8">
      <c r="A44" s="4" t="s">
        <v>531</v>
      </c>
      <c r="D44" s="4" t="s">
        <v>534</v>
      </c>
    </row>
    <row r="45" spans="1:8">
      <c r="A45" s="4" t="s">
        <v>549</v>
      </c>
    </row>
    <row r="46" spans="1:8">
      <c r="A46" s="3" t="s">
        <v>517</v>
      </c>
    </row>
    <row r="47" spans="1:8">
      <c r="A47" s="4" t="s">
        <v>538</v>
      </c>
      <c r="E47" s="6" t="n">
        <v>15000000</v>
      </c>
    </row>
    <row r="48" spans="1:8">
      <c r="A48" s="4" t="s">
        <v>518</v>
      </c>
      <c r="B48" s="8" t="n">
        <v>900000</v>
      </c>
      <c r="E48" s="6" t="n">
        <v>600000</v>
      </c>
    </row>
    <row r="49" spans="1:8">
      <c r="A49" s="4" t="s">
        <v>155</v>
      </c>
      <c r="E49" s="8" t="n">
        <v>400000</v>
      </c>
    </row>
    <row r="50" spans="1:8">
      <c r="A50" s="4" t="s">
        <v>550</v>
      </c>
      <c r="E50" s="4" t="s">
        <v>395</v>
      </c>
    </row>
    <row r="51" spans="1:8">
      <c r="A51" s="4" t="s">
        <v>551</v>
      </c>
      <c r="E51" s="4" t="s">
        <v>552</v>
      </c>
    </row>
    <row r="52" spans="1:8">
      <c r="A52" s="4" t="s">
        <v>553</v>
      </c>
      <c r="B52" s="4" t="s">
        <v>540</v>
      </c>
    </row>
    <row r="53" spans="1:8">
      <c r="A53" s="4" t="s">
        <v>554</v>
      </c>
      <c r="B53" s="4" t="s">
        <v>555</v>
      </c>
    </row>
    <row r="54" spans="1:8">
      <c r="A54" s="4" t="s">
        <v>556</v>
      </c>
      <c r="B54" s="8" t="n">
        <v>1</v>
      </c>
    </row>
    <row r="55" spans="1:8">
      <c r="A55" s="4" t="s">
        <v>519</v>
      </c>
      <c r="E55" s="8" t="n">
        <v>14000000</v>
      </c>
    </row>
    <row r="56" spans="1:8">
      <c r="A56" s="4" t="s">
        <v>557</v>
      </c>
      <c r="E56" s="4" t="s">
        <v>558</v>
      </c>
    </row>
    <row r="57" spans="1:8">
      <c r="A57" s="4" t="s">
        <v>559</v>
      </c>
      <c r="B57" s="8" t="n">
        <v>100000</v>
      </c>
    </row>
    <row r="58" spans="1:8">
      <c r="A58" s="4" t="s">
        <v>560</v>
      </c>
    </row>
    <row r="59" spans="1:8">
      <c r="A59" s="3" t="s">
        <v>517</v>
      </c>
    </row>
    <row r="60" spans="1:8">
      <c r="A60" s="4" t="s">
        <v>531</v>
      </c>
      <c r="B60" s="4" t="s">
        <v>561</v>
      </c>
    </row>
    <row r="61" spans="1:8">
      <c r="A61" s="4" t="s">
        <v>562</v>
      </c>
    </row>
    <row r="62" spans="1:8">
      <c r="A62" s="3" t="s">
        <v>517</v>
      </c>
    </row>
    <row r="63" spans="1:8">
      <c r="A63" s="4" t="s">
        <v>531</v>
      </c>
      <c r="B63" s="4" t="s">
        <v>563</v>
      </c>
    </row>
    <row r="64" spans="1:8">
      <c r="A64" s="4" t="s">
        <v>564</v>
      </c>
    </row>
    <row r="65" spans="1:8">
      <c r="A65" s="3" t="s">
        <v>517</v>
      </c>
    </row>
    <row r="66" spans="1:8">
      <c r="A66" s="4" t="s">
        <v>531</v>
      </c>
      <c r="B66" s="4" t="s">
        <v>565</v>
      </c>
    </row>
    <row r="67" spans="1:8">
      <c r="A67" s="4" t="s">
        <v>566</v>
      </c>
    </row>
    <row r="68" spans="1:8">
      <c r="A68" s="3" t="s">
        <v>517</v>
      </c>
    </row>
    <row r="69" spans="1:8">
      <c r="A69" s="4" t="s">
        <v>536</v>
      </c>
      <c r="B69" s="6" t="n">
        <v>31897</v>
      </c>
    </row>
    <row r="70" spans="1:8">
      <c r="A70" s="4" t="s">
        <v>567</v>
      </c>
    </row>
    <row r="71" spans="1:8">
      <c r="A71" s="3" t="s">
        <v>517</v>
      </c>
    </row>
    <row r="72" spans="1:8">
      <c r="A72" s="4" t="s">
        <v>536</v>
      </c>
      <c r="H72" s="6" t="n">
        <v>315282</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32</v>
      </c>
    </row>
    <row r="2" spans="1:3">
      <c r="A2" s="3" t="s">
        <v>517</v>
      </c>
    </row>
    <row r="3" spans="1:3">
      <c r="A3" s="4" t="s">
        <v>569</v>
      </c>
      <c r="B3" s="8" t="n">
        <v>13420</v>
      </c>
      <c r="C3" s="8" t="n">
        <v>10749</v>
      </c>
    </row>
    <row r="4" spans="1:3">
      <c r="A4" s="4" t="s">
        <v>570</v>
      </c>
    </row>
    <row r="5" spans="1:3">
      <c r="A5" s="3" t="s">
        <v>517</v>
      </c>
    </row>
    <row r="6" spans="1:3">
      <c r="A6" s="4" t="s">
        <v>569</v>
      </c>
      <c r="C6" s="6" t="n">
        <v>4273</v>
      </c>
    </row>
    <row r="7" spans="1:3">
      <c r="A7" s="4" t="s">
        <v>571</v>
      </c>
    </row>
    <row r="8" spans="1:3">
      <c r="A8" s="3" t="s">
        <v>517</v>
      </c>
    </row>
    <row r="9" spans="1:3">
      <c r="A9" s="4" t="s">
        <v>569</v>
      </c>
      <c r="B9" s="6" t="n">
        <v>5606</v>
      </c>
      <c r="C9" s="8" t="n">
        <v>6476</v>
      </c>
    </row>
    <row r="10" spans="1:3">
      <c r="A10" s="4" t="s">
        <v>572</v>
      </c>
    </row>
    <row r="11" spans="1:3">
      <c r="A11" s="3" t="s">
        <v>517</v>
      </c>
    </row>
    <row r="12" spans="1:3">
      <c r="A12" s="4" t="s">
        <v>569</v>
      </c>
      <c r="B12" s="8" t="n">
        <v>78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73</v>
      </c>
      <c r="B1" s="2" t="s">
        <v>574</v>
      </c>
    </row>
    <row r="2" spans="1:2">
      <c r="A2" s="3" t="s">
        <v>575</v>
      </c>
    </row>
    <row r="3" spans="1:2">
      <c r="A3" s="6" t="n">
        <v>2016</v>
      </c>
      <c r="B3" s="8" t="n">
        <v>6000</v>
      </c>
    </row>
    <row r="4" spans="1:2">
      <c r="A4" s="6" t="n">
        <v>2017</v>
      </c>
      <c r="B4" s="6" t="n">
        <v>6000</v>
      </c>
    </row>
    <row r="5" spans="1:2">
      <c r="A5" s="6" t="n">
        <v>2018</v>
      </c>
      <c r="B5" s="6" t="n">
        <v>2000</v>
      </c>
    </row>
    <row r="6" spans="1:2">
      <c r="A6" s="4" t="s">
        <v>519</v>
      </c>
      <c r="B6" s="8" t="n">
        <v>1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576</v>
      </c>
      <c r="B1" s="2" t="s">
        <v>1</v>
      </c>
    </row>
    <row r="2" spans="1:2">
      <c r="B2" s="2" t="s">
        <v>577</v>
      </c>
    </row>
    <row r="3" spans="1:2">
      <c r="A3" s="3" t="s">
        <v>204</v>
      </c>
    </row>
    <row r="4" spans="1:2">
      <c r="A4" s="4" t="s">
        <v>578</v>
      </c>
      <c r="B4"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580</v>
      </c>
      <c r="J1" s="2" t="s">
        <v>1</v>
      </c>
    </row>
    <row r="2" spans="1:12">
      <c r="B2" s="2" t="s">
        <v>2</v>
      </c>
      <c r="C2" s="2" t="s">
        <v>581</v>
      </c>
      <c r="D2" s="2" t="s">
        <v>4</v>
      </c>
      <c r="E2" s="2" t="s">
        <v>582</v>
      </c>
      <c r="F2" s="2" t="s">
        <v>32</v>
      </c>
      <c r="G2" s="2" t="s">
        <v>583</v>
      </c>
      <c r="H2" s="2" t="s">
        <v>584</v>
      </c>
      <c r="I2" s="2" t="s">
        <v>585</v>
      </c>
      <c r="J2" s="2" t="s">
        <v>2</v>
      </c>
      <c r="K2" s="2" t="s">
        <v>32</v>
      </c>
      <c r="L2" s="2" t="s">
        <v>88</v>
      </c>
    </row>
    <row r="3" spans="1:12">
      <c r="A3" s="3" t="s">
        <v>586</v>
      </c>
    </row>
    <row r="4" spans="1:12">
      <c r="A4" s="4" t="s">
        <v>587</v>
      </c>
      <c r="B4" s="8" t="n">
        <v>11826</v>
      </c>
      <c r="C4" s="8" t="n">
        <v>11143</v>
      </c>
      <c r="D4" s="8" t="n">
        <v>10600</v>
      </c>
      <c r="E4" s="8" t="n">
        <v>9690</v>
      </c>
      <c r="F4" s="8" t="n">
        <v>10369</v>
      </c>
      <c r="G4" s="8" t="n">
        <v>10034</v>
      </c>
      <c r="H4" s="8" t="n">
        <v>10332</v>
      </c>
      <c r="I4" s="8" t="n">
        <v>10730</v>
      </c>
      <c r="J4" s="8" t="n">
        <v>43259</v>
      </c>
      <c r="K4" s="8" t="n">
        <v>41465</v>
      </c>
      <c r="L4" s="8" t="n">
        <v>49684</v>
      </c>
    </row>
    <row r="5" spans="1:12">
      <c r="A5" s="4" t="s">
        <v>588</v>
      </c>
    </row>
    <row r="6" spans="1:12">
      <c r="A6" s="3" t="s">
        <v>586</v>
      </c>
    </row>
    <row r="7" spans="1:12">
      <c r="A7" s="4" t="s">
        <v>587</v>
      </c>
      <c r="J7" s="6" t="n">
        <v>8831</v>
      </c>
      <c r="K7" s="6" t="n">
        <v>7318</v>
      </c>
      <c r="L7" s="6" t="n">
        <v>7679</v>
      </c>
    </row>
    <row r="8" spans="1:12">
      <c r="A8" s="4" t="s">
        <v>589</v>
      </c>
    </row>
    <row r="9" spans="1:12">
      <c r="A9" s="3" t="s">
        <v>586</v>
      </c>
    </row>
    <row r="10" spans="1:12">
      <c r="A10" s="4" t="s">
        <v>587</v>
      </c>
      <c r="J10" s="6" t="n">
        <v>602</v>
      </c>
      <c r="K10" s="6" t="n">
        <v>751</v>
      </c>
      <c r="L10" s="6" t="n">
        <v>900</v>
      </c>
    </row>
    <row r="11" spans="1:12">
      <c r="A11" s="4" t="s">
        <v>590</v>
      </c>
    </row>
    <row r="12" spans="1:12">
      <c r="A12" s="3" t="s">
        <v>586</v>
      </c>
    </row>
    <row r="13" spans="1:12">
      <c r="A13" s="4" t="s">
        <v>587</v>
      </c>
      <c r="J13" s="6" t="n">
        <v>4817</v>
      </c>
      <c r="K13" s="6" t="n">
        <v>7261</v>
      </c>
      <c r="L13" s="6" t="n">
        <v>8370</v>
      </c>
    </row>
    <row r="14" spans="1:12">
      <c r="A14" s="4" t="s">
        <v>591</v>
      </c>
    </row>
    <row r="15" spans="1:12">
      <c r="A15" s="3" t="s">
        <v>586</v>
      </c>
    </row>
    <row r="16" spans="1:12">
      <c r="A16" s="4" t="s">
        <v>587</v>
      </c>
      <c r="J16" s="6" t="n">
        <v>28711</v>
      </c>
      <c r="K16" s="6" t="n">
        <v>25885</v>
      </c>
      <c r="L16" s="6" t="n">
        <v>32467</v>
      </c>
    </row>
    <row r="17" spans="1:12">
      <c r="A17" s="4" t="s">
        <v>592</v>
      </c>
    </row>
    <row r="18" spans="1:12">
      <c r="A18" s="3" t="s">
        <v>586</v>
      </c>
    </row>
    <row r="19" spans="1:12">
      <c r="A19" s="4" t="s">
        <v>587</v>
      </c>
      <c r="J19" s="8" t="n">
        <v>298</v>
      </c>
      <c r="K19" s="8" t="n">
        <v>250</v>
      </c>
      <c r="L19" s="8" t="n">
        <v>26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22"/>
    <col customWidth="1" max="5" min="5" width="36"/>
    <col customWidth="1" max="6" min="6" width="46"/>
    <col customWidth="1" max="7" min="7" width="29"/>
  </cols>
  <sheetData>
    <row r="1" spans="1:7">
      <c r="A1" s="1" t="s">
        <v>114</v>
      </c>
      <c r="B1" s="2" t="s">
        <v>115</v>
      </c>
      <c r="C1" s="2" t="s">
        <v>116</v>
      </c>
      <c r="D1" s="2" t="s">
        <v>117</v>
      </c>
      <c r="E1" s="2" t="s">
        <v>118</v>
      </c>
      <c r="F1" s="2" t="s">
        <v>119</v>
      </c>
      <c r="G1" s="2" t="s">
        <v>120</v>
      </c>
    </row>
    <row r="2" spans="1:7">
      <c r="A2" s="4" t="s">
        <v>121</v>
      </c>
      <c r="B2" s="8" t="n">
        <v>-53620</v>
      </c>
      <c r="E2" s="8" t="n">
        <v>3462</v>
      </c>
      <c r="F2" s="8" t="n">
        <v>-8</v>
      </c>
      <c r="G2" s="8" t="n">
        <v>-57074</v>
      </c>
    </row>
    <row r="3" spans="1:7">
      <c r="A3" s="4" t="s">
        <v>122</v>
      </c>
      <c r="D3" s="6" t="n">
        <v>536763</v>
      </c>
    </row>
    <row r="4" spans="1:7">
      <c r="A4" s="4" t="s">
        <v>123</v>
      </c>
      <c r="B4" s="8" t="n">
        <v>6</v>
      </c>
      <c r="E4" s="6" t="n">
        <v>6</v>
      </c>
    </row>
    <row r="5" spans="1:7">
      <c r="A5" s="4" t="s">
        <v>124</v>
      </c>
      <c r="B5" s="6" t="n">
        <v>2393</v>
      </c>
      <c r="D5" s="6" t="n">
        <v>2393</v>
      </c>
    </row>
    <row r="6" spans="1:7">
      <c r="A6" s="4" t="s">
        <v>125</v>
      </c>
      <c r="B6" s="8" t="n">
        <v>164</v>
      </c>
      <c r="E6" s="6" t="n">
        <v>164</v>
      </c>
    </row>
    <row r="7" spans="1:7">
      <c r="A7" s="4" t="s">
        <v>126</v>
      </c>
      <c r="B7" s="6" t="n">
        <v>-58</v>
      </c>
      <c r="F7" s="6" t="n">
        <v>-58</v>
      </c>
    </row>
    <row r="8" spans="1:7">
      <c r="A8" s="4" t="s">
        <v>105</v>
      </c>
      <c r="B8" s="6" t="n">
        <v>-8153</v>
      </c>
      <c r="G8" s="6" t="n">
        <v>-8153</v>
      </c>
    </row>
    <row r="9" spans="1:7">
      <c r="A9" s="4" t="s">
        <v>127</v>
      </c>
      <c r="B9" s="6" t="n">
        <v>-61661</v>
      </c>
      <c r="E9" s="6" t="n">
        <v>3632</v>
      </c>
      <c r="F9" s="6" t="n">
        <v>-66</v>
      </c>
      <c r="G9" s="6" t="n">
        <v>-65227</v>
      </c>
    </row>
    <row r="10" spans="1:7">
      <c r="A10" s="4" t="s">
        <v>128</v>
      </c>
      <c r="D10" s="6" t="n">
        <v>539156</v>
      </c>
    </row>
    <row r="11" spans="1:7">
      <c r="A11" s="4" t="s">
        <v>129</v>
      </c>
      <c r="C11" s="8" t="n">
        <v>60366</v>
      </c>
    </row>
    <row r="12" spans="1:7">
      <c r="A12" s="4" t="s">
        <v>130</v>
      </c>
      <c r="C12" s="6" t="n">
        <v>3648741</v>
      </c>
    </row>
    <row r="13" spans="1:7">
      <c r="A13" s="4" t="s">
        <v>131</v>
      </c>
      <c r="C13" s="8" t="n">
        <v>18101</v>
      </c>
    </row>
    <row r="14" spans="1:7">
      <c r="A14" s="4" t="s">
        <v>132</v>
      </c>
      <c r="C14" s="6" t="n">
        <v>771112</v>
      </c>
    </row>
    <row r="15" spans="1:7">
      <c r="A15" s="4" t="s">
        <v>133</v>
      </c>
      <c r="C15" s="8" t="n">
        <v>78467</v>
      </c>
    </row>
    <row r="16" spans="1:7">
      <c r="A16" s="4" t="s">
        <v>134</v>
      </c>
      <c r="C16" s="6" t="n">
        <v>4419853</v>
      </c>
    </row>
    <row r="17" spans="1:7">
      <c r="A17" s="4" t="s">
        <v>123</v>
      </c>
      <c r="B17" s="8" t="n">
        <v>34</v>
      </c>
      <c r="E17" s="6" t="n">
        <v>34</v>
      </c>
    </row>
    <row r="18" spans="1:7">
      <c r="A18" s="4" t="s">
        <v>124</v>
      </c>
      <c r="B18" s="6" t="n">
        <v>20398</v>
      </c>
      <c r="D18" s="6" t="n">
        <v>20398</v>
      </c>
    </row>
    <row r="19" spans="1:7">
      <c r="A19" s="4" t="s">
        <v>125</v>
      </c>
      <c r="B19" s="8" t="n">
        <v>246</v>
      </c>
      <c r="E19" s="6" t="n">
        <v>246</v>
      </c>
    </row>
    <row r="20" spans="1:7">
      <c r="A20" s="4" t="s">
        <v>126</v>
      </c>
      <c r="B20" s="6" t="n">
        <v>63</v>
      </c>
      <c r="F20" s="6" t="n">
        <v>63</v>
      </c>
    </row>
    <row r="21" spans="1:7">
      <c r="A21" s="4" t="s">
        <v>105</v>
      </c>
      <c r="B21" s="6" t="n">
        <v>-8934</v>
      </c>
      <c r="G21" s="6" t="n">
        <v>-8934</v>
      </c>
    </row>
    <row r="22" spans="1:7">
      <c r="A22" s="4" t="s">
        <v>135</v>
      </c>
      <c r="B22" s="8" t="n">
        <v>-70252</v>
      </c>
      <c r="E22" s="6" t="n">
        <v>3912</v>
      </c>
      <c r="F22" s="6" t="n">
        <v>-3</v>
      </c>
      <c r="G22" s="6" t="n">
        <v>-74161</v>
      </c>
    </row>
    <row r="23" spans="1:7">
      <c r="A23" s="4" t="s">
        <v>136</v>
      </c>
      <c r="B23" s="6" t="n">
        <v>559554</v>
      </c>
      <c r="D23" s="6" t="n">
        <v>559554</v>
      </c>
    </row>
    <row r="24" spans="1:7">
      <c r="A24" s="4" t="s">
        <v>137</v>
      </c>
      <c r="B24" s="8" t="n">
        <v>78467</v>
      </c>
      <c r="C24" s="8" t="n">
        <v>78467</v>
      </c>
    </row>
    <row r="25" spans="1:7">
      <c r="A25" s="4" t="s">
        <v>138</v>
      </c>
      <c r="B25" s="6" t="n">
        <v>4419853</v>
      </c>
      <c r="C25" s="6" t="n">
        <v>4419853</v>
      </c>
    </row>
    <row r="26" spans="1:7">
      <c r="A26" s="4" t="s">
        <v>139</v>
      </c>
      <c r="B26" s="8" t="n">
        <v>22101</v>
      </c>
      <c r="D26" s="8" t="n">
        <v>1</v>
      </c>
      <c r="E26" s="6" t="n">
        <v>22100</v>
      </c>
    </row>
    <row r="27" spans="1:7">
      <c r="A27" s="4" t="s">
        <v>140</v>
      </c>
      <c r="C27" s="8" t="n">
        <v>-78467</v>
      </c>
    </row>
    <row r="28" spans="1:7">
      <c r="A28" s="4" t="s">
        <v>141</v>
      </c>
      <c r="D28" s="6" t="n">
        <v>5192184</v>
      </c>
    </row>
    <row r="29" spans="1:7">
      <c r="A29" s="4" t="s">
        <v>142</v>
      </c>
      <c r="C29" s="6" t="n">
        <v>-4419853</v>
      </c>
    </row>
    <row r="30" spans="1:7">
      <c r="A30" s="4" t="s">
        <v>140</v>
      </c>
      <c r="B30" s="6" t="n">
        <v>78467</v>
      </c>
      <c r="D30" s="8" t="n">
        <v>1</v>
      </c>
      <c r="E30" s="6" t="n">
        <v>78466</v>
      </c>
    </row>
    <row r="31" spans="1:7">
      <c r="A31" s="4" t="s">
        <v>142</v>
      </c>
      <c r="D31" s="6" t="n">
        <v>9114739</v>
      </c>
    </row>
    <row r="32" spans="1:7">
      <c r="A32" s="4" t="s">
        <v>143</v>
      </c>
      <c r="B32" s="6" t="n">
        <v>1892</v>
      </c>
      <c r="E32" s="6" t="n">
        <v>1892</v>
      </c>
    </row>
    <row r="33" spans="1:7">
      <c r="A33" s="4" t="s">
        <v>144</v>
      </c>
      <c r="B33" s="6" t="n">
        <v>0</v>
      </c>
      <c r="D33" s="8" t="n">
        <v>0</v>
      </c>
      <c r="E33" s="6" t="n">
        <v>0</v>
      </c>
      <c r="F33" s="6" t="n">
        <v>0</v>
      </c>
      <c r="G33" s="6" t="n">
        <v>0</v>
      </c>
    </row>
    <row r="34" spans="1:7">
      <c r="A34" s="4" t="s">
        <v>145</v>
      </c>
      <c r="D34" s="6" t="n">
        <v>102289</v>
      </c>
    </row>
    <row r="35" spans="1:7">
      <c r="A35" s="4" t="s">
        <v>123</v>
      </c>
      <c r="B35" s="8" t="n">
        <v>10</v>
      </c>
      <c r="E35" s="6" t="n">
        <v>10</v>
      </c>
    </row>
    <row r="36" spans="1:7">
      <c r="A36" s="4" t="s">
        <v>124</v>
      </c>
      <c r="B36" s="6" t="n">
        <v>5952</v>
      </c>
      <c r="D36" s="6" t="n">
        <v>5952</v>
      </c>
    </row>
    <row r="37" spans="1:7">
      <c r="A37" s="4" t="s">
        <v>125</v>
      </c>
      <c r="B37" s="8" t="n">
        <v>787</v>
      </c>
      <c r="E37" s="6" t="n">
        <v>787</v>
      </c>
    </row>
    <row r="38" spans="1:7">
      <c r="A38" s="4" t="s">
        <v>126</v>
      </c>
      <c r="B38" s="6" t="n">
        <v>-143</v>
      </c>
      <c r="F38" s="6" t="n">
        <v>-143</v>
      </c>
    </row>
    <row r="39" spans="1:7">
      <c r="A39" s="4" t="s">
        <v>105</v>
      </c>
      <c r="B39" s="6" t="n">
        <v>-8383</v>
      </c>
      <c r="G39" s="6" t="n">
        <v>-8383</v>
      </c>
    </row>
    <row r="40" spans="1:7">
      <c r="A40" s="4" t="s">
        <v>146</v>
      </c>
      <c r="B40" s="8" t="n">
        <v>24479</v>
      </c>
      <c r="D40" s="8" t="n">
        <v>2</v>
      </c>
      <c r="E40" s="8" t="n">
        <v>107167</v>
      </c>
      <c r="F40" s="8" t="n">
        <v>-146</v>
      </c>
      <c r="G40" s="8" t="n">
        <v>-82544</v>
      </c>
    </row>
    <row r="41" spans="1:7">
      <c r="A41" s="4" t="s">
        <v>147</v>
      </c>
      <c r="B41" s="6" t="n">
        <v>14974718</v>
      </c>
      <c r="D41" s="6" t="n">
        <v>14974718</v>
      </c>
    </row>
    <row r="42" spans="1:7">
      <c r="A42" s="4" t="s">
        <v>148</v>
      </c>
      <c r="B42"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32</v>
      </c>
    </row>
    <row r="2" spans="1:3">
      <c r="A2" s="3" t="s">
        <v>586</v>
      </c>
    </row>
    <row r="3" spans="1:3">
      <c r="A3" s="4" t="s">
        <v>594</v>
      </c>
      <c r="B3" s="8" t="n">
        <v>909</v>
      </c>
      <c r="C3" s="8" t="n">
        <v>1725</v>
      </c>
    </row>
    <row r="4" spans="1:3">
      <c r="A4" s="4" t="s">
        <v>588</v>
      </c>
    </row>
    <row r="5" spans="1:3">
      <c r="A5" s="3" t="s">
        <v>586</v>
      </c>
    </row>
    <row r="6" spans="1:3">
      <c r="A6" s="4" t="s">
        <v>594</v>
      </c>
      <c r="B6" s="6" t="n">
        <v>369</v>
      </c>
      <c r="C6" s="6" t="n">
        <v>620</v>
      </c>
    </row>
    <row r="7" spans="1:3">
      <c r="A7" s="4" t="s">
        <v>591</v>
      </c>
    </row>
    <row r="8" spans="1:3">
      <c r="A8" s="3" t="s">
        <v>586</v>
      </c>
    </row>
    <row r="9" spans="1:3">
      <c r="A9" s="4" t="s">
        <v>594</v>
      </c>
      <c r="B9" s="6" t="n">
        <v>538</v>
      </c>
      <c r="C9" s="8" t="n">
        <v>1105</v>
      </c>
    </row>
    <row r="10" spans="1:3">
      <c r="A10" s="4" t="s">
        <v>590</v>
      </c>
    </row>
    <row r="11" spans="1:3">
      <c r="A11" s="3" t="s">
        <v>586</v>
      </c>
    </row>
    <row r="12" spans="1:3">
      <c r="A12" s="4" t="s">
        <v>594</v>
      </c>
      <c r="B12" s="8" t="n">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1"/>
    <col customWidth="1" max="5" min="5" width="21"/>
  </cols>
  <sheetData>
    <row r="1" spans="1:5">
      <c r="A1" s="1" t="s">
        <v>595</v>
      </c>
      <c r="B1" s="2" t="s">
        <v>596</v>
      </c>
      <c r="C1" s="2" t="s">
        <v>574</v>
      </c>
      <c r="D1" s="2" t="s">
        <v>369</v>
      </c>
      <c r="E1" s="2" t="s">
        <v>370</v>
      </c>
    </row>
    <row r="2" spans="1:5">
      <c r="A2" s="3" t="s">
        <v>597</v>
      </c>
    </row>
    <row r="3" spans="1:5">
      <c r="A3" s="4" t="s">
        <v>598</v>
      </c>
      <c r="C3" s="8" t="n">
        <v>1000000</v>
      </c>
      <c r="D3" s="8" t="n">
        <v>700000</v>
      </c>
      <c r="E3" s="8" t="n">
        <v>700000</v>
      </c>
    </row>
    <row r="4" spans="1:5">
      <c r="A4" s="4" t="s">
        <v>599</v>
      </c>
      <c r="C4" s="6" t="n">
        <v>856000</v>
      </c>
    </row>
    <row r="5" spans="1:5">
      <c r="A5" s="4" t="s">
        <v>600</v>
      </c>
    </row>
    <row r="6" spans="1:5">
      <c r="A6" s="3" t="s">
        <v>597</v>
      </c>
    </row>
    <row r="7" spans="1:5">
      <c r="A7" s="4" t="s">
        <v>601</v>
      </c>
      <c r="B7" s="4" t="s">
        <v>602</v>
      </c>
    </row>
    <row r="8" spans="1:5">
      <c r="A8" s="4" t="s">
        <v>603</v>
      </c>
      <c r="B8" s="8" t="n">
        <v>47087</v>
      </c>
    </row>
    <row r="9" spans="1:5">
      <c r="A9" s="4" t="s">
        <v>604</v>
      </c>
      <c r="B9" s="6" t="n">
        <v>34000</v>
      </c>
    </row>
    <row r="10" spans="1:5">
      <c r="A10" s="4" t="s">
        <v>605</v>
      </c>
      <c r="B10" s="4" t="s">
        <v>606</v>
      </c>
    </row>
    <row r="11" spans="1:5">
      <c r="A11" s="4" t="s">
        <v>607</v>
      </c>
      <c r="B11" s="4" t="s">
        <v>397</v>
      </c>
    </row>
    <row r="12" spans="1:5">
      <c r="A12" s="4" t="s">
        <v>603</v>
      </c>
      <c r="B12" s="8" t="n">
        <v>93000</v>
      </c>
    </row>
    <row r="13" spans="1:5">
      <c r="A13" s="4" t="s">
        <v>608</v>
      </c>
      <c r="B13" s="4" t="s">
        <v>534</v>
      </c>
    </row>
    <row r="14" spans="1:5">
      <c r="A14" s="4" t="s">
        <v>609</v>
      </c>
      <c r="B14" s="8" t="n">
        <v>2521051</v>
      </c>
    </row>
    <row r="15" spans="1:5">
      <c r="A15" s="4" t="s">
        <v>610</v>
      </c>
    </row>
    <row r="16" spans="1:5">
      <c r="A16" s="3" t="s">
        <v>597</v>
      </c>
    </row>
    <row r="17" spans="1:5">
      <c r="A17" s="4" t="s">
        <v>611</v>
      </c>
      <c r="C17" s="8" t="n">
        <v>2900000</v>
      </c>
    </row>
    <row r="18" spans="1:5">
      <c r="A18" s="4" t="s">
        <v>612</v>
      </c>
      <c r="C18" s="4" t="s">
        <v>412</v>
      </c>
    </row>
    <row r="19" spans="1:5">
      <c r="A19" s="4" t="s">
        <v>483</v>
      </c>
    </row>
    <row r="20" spans="1:5">
      <c r="A20" s="3" t="s">
        <v>597</v>
      </c>
    </row>
    <row r="21" spans="1:5">
      <c r="A21" s="4" t="s">
        <v>613</v>
      </c>
      <c r="C21" s="4" t="s">
        <v>614</v>
      </c>
    </row>
    <row r="22" spans="1:5">
      <c r="A22" s="4" t="s">
        <v>487</v>
      </c>
    </row>
    <row r="23" spans="1:5">
      <c r="A23" s="3" t="s">
        <v>597</v>
      </c>
    </row>
    <row r="24" spans="1:5">
      <c r="A24" s="4" t="s">
        <v>613</v>
      </c>
      <c r="C24" s="4" t="s">
        <v>6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16</v>
      </c>
      <c r="B1" s="2" t="s">
        <v>574</v>
      </c>
    </row>
    <row r="2" spans="1:2">
      <c r="A2" s="3" t="s">
        <v>207</v>
      </c>
    </row>
    <row r="3" spans="1:2">
      <c r="A3" s="4" t="s">
        <v>115</v>
      </c>
      <c r="B3" s="8" t="n">
        <v>9054</v>
      </c>
    </row>
    <row r="4" spans="1:2">
      <c r="A4" s="6" t="n">
        <v>2016</v>
      </c>
      <c r="B4" s="6" t="n">
        <v>856</v>
      </c>
    </row>
    <row r="5" spans="1:2">
      <c r="A5" s="6" t="n">
        <v>2017</v>
      </c>
      <c r="B5" s="6" t="n">
        <v>1154</v>
      </c>
    </row>
    <row r="6" spans="1:2">
      <c r="A6" s="6" t="n">
        <v>2018</v>
      </c>
      <c r="B6" s="6" t="n">
        <v>1177</v>
      </c>
    </row>
    <row r="7" spans="1:2">
      <c r="A7" s="6" t="n">
        <v>2019</v>
      </c>
      <c r="B7" s="6" t="n">
        <v>1213</v>
      </c>
    </row>
    <row r="8" spans="1:2">
      <c r="A8" s="6" t="n">
        <v>2020</v>
      </c>
      <c r="B8" s="6" t="n">
        <v>1249</v>
      </c>
    </row>
    <row r="9" spans="1:2">
      <c r="A9" s="4" t="s">
        <v>511</v>
      </c>
      <c r="B9" s="8" t="n">
        <v>34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17</v>
      </c>
      <c r="B1" s="2" t="s">
        <v>1</v>
      </c>
    </row>
    <row r="2" spans="1:2">
      <c r="B2" s="2" t="s">
        <v>574</v>
      </c>
    </row>
    <row r="3" spans="1:2">
      <c r="A3" s="3" t="s">
        <v>618</v>
      </c>
    </row>
    <row r="4" spans="1:2">
      <c r="A4" s="4" t="s">
        <v>619</v>
      </c>
      <c r="B4" s="8" t="n">
        <v>18</v>
      </c>
    </row>
    <row r="5" spans="1:2">
      <c r="A5" s="4" t="s">
        <v>620</v>
      </c>
      <c r="B5" s="6" t="n">
        <v>18</v>
      </c>
    </row>
    <row r="6" spans="1:2">
      <c r="A6" s="4" t="s">
        <v>621</v>
      </c>
      <c r="B6" s="6" t="n">
        <v>-2</v>
      </c>
    </row>
    <row r="7" spans="1:2">
      <c r="A7" s="4" t="s">
        <v>622</v>
      </c>
      <c r="B7" s="8" t="n">
        <v>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32</v>
      </c>
    </row>
    <row r="2" spans="1:3">
      <c r="A2" s="3" t="s">
        <v>624</v>
      </c>
    </row>
    <row r="3" spans="1:3">
      <c r="A3" s="4" t="s">
        <v>625</v>
      </c>
      <c r="B3" s="8" t="n">
        <v>201</v>
      </c>
      <c r="C3" s="8" t="n">
        <v>201</v>
      </c>
    </row>
    <row r="4" spans="1:3">
      <c r="A4" s="4" t="s">
        <v>457</v>
      </c>
      <c r="B4" s="6" t="n">
        <v>-189</v>
      </c>
      <c r="C4" s="6" t="n">
        <v>-114</v>
      </c>
    </row>
    <row r="5" spans="1:3">
      <c r="A5" s="4" t="s">
        <v>41</v>
      </c>
      <c r="B5" s="6" t="n">
        <v>12</v>
      </c>
      <c r="C5" s="6" t="n">
        <v>87</v>
      </c>
    </row>
    <row r="6" spans="1:3">
      <c r="A6" s="4" t="s">
        <v>626</v>
      </c>
    </row>
    <row r="7" spans="1:3">
      <c r="A7" s="3" t="s">
        <v>624</v>
      </c>
    </row>
    <row r="8" spans="1:3">
      <c r="A8" s="4" t="s">
        <v>625</v>
      </c>
      <c r="B8" s="6" t="n">
        <v>108</v>
      </c>
      <c r="C8" s="6" t="n">
        <v>108</v>
      </c>
    </row>
    <row r="9" spans="1:3">
      <c r="A9" s="4" t="s">
        <v>627</v>
      </c>
    </row>
    <row r="10" spans="1:3">
      <c r="A10" s="3" t="s">
        <v>624</v>
      </c>
    </row>
    <row r="11" spans="1:3">
      <c r="A11" s="4" t="s">
        <v>625</v>
      </c>
      <c r="B11" s="6" t="n">
        <v>49</v>
      </c>
      <c r="C11" s="6" t="n">
        <v>49</v>
      </c>
    </row>
    <row r="12" spans="1:3">
      <c r="A12" s="4" t="s">
        <v>458</v>
      </c>
    </row>
    <row r="13" spans="1:3">
      <c r="A13" s="3" t="s">
        <v>624</v>
      </c>
    </row>
    <row r="14" spans="1:3">
      <c r="A14" s="4" t="s">
        <v>625</v>
      </c>
      <c r="B14" s="8" t="n">
        <v>44</v>
      </c>
      <c r="C14" s="8" t="n">
        <v>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8</v>
      </c>
      <c r="B1" s="2" t="s">
        <v>474</v>
      </c>
      <c r="C1" s="2" t="s">
        <v>629</v>
      </c>
      <c r="D1" s="2" t="s">
        <v>630</v>
      </c>
      <c r="E1" s="2" t="s">
        <v>631</v>
      </c>
      <c r="F1" s="2" t="s">
        <v>632</v>
      </c>
      <c r="G1" s="2" t="s">
        <v>633</v>
      </c>
      <c r="H1" s="2" t="s">
        <v>634</v>
      </c>
      <c r="I1" s="2" t="s">
        <v>635</v>
      </c>
      <c r="J1" s="2" t="s">
        <v>636</v>
      </c>
      <c r="K1" s="2" t="s">
        <v>2</v>
      </c>
      <c r="L1" s="2" t="s">
        <v>32</v>
      </c>
      <c r="M1" s="2" t="s">
        <v>88</v>
      </c>
    </row>
    <row r="2" spans="1:13">
      <c r="A2" s="3" t="s">
        <v>637</v>
      </c>
    </row>
    <row r="3" spans="1:13">
      <c r="A3" s="4" t="s">
        <v>638</v>
      </c>
      <c r="K3" s="8" t="n">
        <v>22101000</v>
      </c>
    </row>
    <row r="4" spans="1:13">
      <c r="A4" s="4" t="s">
        <v>639</v>
      </c>
      <c r="B4" s="6" t="n">
        <v>411514</v>
      </c>
    </row>
    <row r="5" spans="1:13">
      <c r="A5" s="4" t="s">
        <v>640</v>
      </c>
      <c r="B5" s="8" t="n">
        <v>1892000</v>
      </c>
      <c r="K5" s="6" t="n">
        <v>1892000</v>
      </c>
    </row>
    <row r="6" spans="1:13">
      <c r="A6" s="4" t="s">
        <v>641</v>
      </c>
      <c r="K6" s="6" t="n">
        <v>900000</v>
      </c>
      <c r="L6" s="8" t="n">
        <v>200000</v>
      </c>
      <c r="M6" s="8" t="n">
        <v>1200000</v>
      </c>
    </row>
    <row r="7" spans="1:13">
      <c r="A7" s="4" t="s">
        <v>642</v>
      </c>
    </row>
    <row r="8" spans="1:13">
      <c r="A8" s="3" t="s">
        <v>637</v>
      </c>
    </row>
    <row r="9" spans="1:13">
      <c r="A9" s="4" t="s">
        <v>638</v>
      </c>
      <c r="K9" s="8" t="n">
        <v>20000000</v>
      </c>
    </row>
    <row r="10" spans="1:13">
      <c r="A10" s="4" t="s">
        <v>643</v>
      </c>
    </row>
    <row r="11" spans="1:13">
      <c r="A11" s="3" t="s">
        <v>637</v>
      </c>
    </row>
    <row r="12" spans="1:13">
      <c r="A12" s="4" t="s">
        <v>644</v>
      </c>
      <c r="L12" s="8" t="n">
        <v>100000</v>
      </c>
    </row>
    <row r="13" spans="1:13">
      <c r="A13" s="4" t="s">
        <v>116</v>
      </c>
    </row>
    <row r="14" spans="1:13">
      <c r="A14" s="3" t="s">
        <v>637</v>
      </c>
    </row>
    <row r="15" spans="1:13">
      <c r="A15" s="4" t="s">
        <v>140</v>
      </c>
      <c r="K15" s="6" t="n">
        <v>4419853</v>
      </c>
    </row>
    <row r="16" spans="1:13">
      <c r="A16" s="4" t="s">
        <v>645</v>
      </c>
    </row>
    <row r="17" spans="1:13">
      <c r="A17" s="3" t="s">
        <v>637</v>
      </c>
    </row>
    <row r="18" spans="1:13">
      <c r="A18" s="4" t="s">
        <v>646</v>
      </c>
      <c r="K18" s="4" t="s">
        <v>647</v>
      </c>
    </row>
    <row r="19" spans="1:13">
      <c r="A19" s="4" t="s">
        <v>648</v>
      </c>
    </row>
    <row r="20" spans="1:13">
      <c r="A20" s="3" t="s">
        <v>637</v>
      </c>
    </row>
    <row r="21" spans="1:13">
      <c r="A21" s="4" t="s">
        <v>649</v>
      </c>
      <c r="J21" s="6" t="n">
        <v>5411</v>
      </c>
    </row>
    <row r="22" spans="1:13">
      <c r="A22" s="4" t="s">
        <v>650</v>
      </c>
      <c r="J22" s="12" t="n">
        <v>11.088</v>
      </c>
    </row>
    <row r="23" spans="1:13">
      <c r="A23" s="4" t="s">
        <v>651</v>
      </c>
      <c r="J23" s="4" t="s">
        <v>652</v>
      </c>
    </row>
    <row r="24" spans="1:13">
      <c r="A24" s="4" t="s">
        <v>653</v>
      </c>
      <c r="D24" s="6" t="n">
        <v>0</v>
      </c>
    </row>
    <row r="25" spans="1:13">
      <c r="A25" s="4" t="s">
        <v>654</v>
      </c>
    </row>
    <row r="26" spans="1:13">
      <c r="A26" s="3" t="s">
        <v>637</v>
      </c>
    </row>
    <row r="27" spans="1:13">
      <c r="A27" s="4" t="s">
        <v>649</v>
      </c>
      <c r="I27" s="6" t="n">
        <v>7378</v>
      </c>
    </row>
    <row r="28" spans="1:13">
      <c r="A28" s="4" t="s">
        <v>650</v>
      </c>
      <c r="I28" s="9" t="n">
        <v>12.1968</v>
      </c>
    </row>
    <row r="29" spans="1:13">
      <c r="A29" s="4" t="s">
        <v>651</v>
      </c>
      <c r="I29" s="4" t="s">
        <v>655</v>
      </c>
    </row>
    <row r="30" spans="1:13">
      <c r="A30" s="4" t="s">
        <v>644</v>
      </c>
      <c r="I30" s="8" t="n">
        <v>57000</v>
      </c>
    </row>
    <row r="31" spans="1:13">
      <c r="A31" s="4" t="s">
        <v>656</v>
      </c>
    </row>
    <row r="32" spans="1:13">
      <c r="A32" s="3" t="s">
        <v>637</v>
      </c>
    </row>
    <row r="33" spans="1:13">
      <c r="A33" s="4" t="s">
        <v>649</v>
      </c>
      <c r="F33" s="6" t="n">
        <v>17942</v>
      </c>
      <c r="G33" s="6" t="n">
        <v>17942</v>
      </c>
      <c r="H33" s="6" t="n">
        <v>35885</v>
      </c>
    </row>
    <row r="34" spans="1:13">
      <c r="A34" s="4" t="s">
        <v>650</v>
      </c>
      <c r="F34" s="10" t="n">
        <v>31.35</v>
      </c>
      <c r="G34" s="10" t="n">
        <v>31.35</v>
      </c>
      <c r="H34" s="10" t="n">
        <v>31.35</v>
      </c>
    </row>
    <row r="35" spans="1:13">
      <c r="A35" s="4" t="s">
        <v>651</v>
      </c>
      <c r="F35" s="4" t="s">
        <v>657</v>
      </c>
      <c r="G35" s="4" t="s">
        <v>657</v>
      </c>
    </row>
    <row r="36" spans="1:13">
      <c r="A36" s="4" t="s">
        <v>644</v>
      </c>
      <c r="F36" s="8" t="n">
        <v>1300000</v>
      </c>
      <c r="G36" s="8" t="n">
        <v>1300000</v>
      </c>
    </row>
    <row r="37" spans="1:13">
      <c r="A37" s="4" t="s">
        <v>658</v>
      </c>
    </row>
    <row r="38" spans="1:13">
      <c r="A38" s="3" t="s">
        <v>637</v>
      </c>
    </row>
    <row r="39" spans="1:13">
      <c r="A39" s="4" t="s">
        <v>649</v>
      </c>
      <c r="C39" s="6" t="n">
        <v>31897</v>
      </c>
      <c r="E39" s="6" t="n">
        <v>1488</v>
      </c>
    </row>
    <row r="40" spans="1:13">
      <c r="A40" s="4" t="s">
        <v>650</v>
      </c>
      <c r="C40" s="9" t="n">
        <v>23.5125</v>
      </c>
      <c r="E40" s="9" t="n">
        <v>23.5125</v>
      </c>
    </row>
    <row r="41" spans="1:13">
      <c r="A41" s="4" t="s">
        <v>651</v>
      </c>
      <c r="C41" s="4" t="s">
        <v>659</v>
      </c>
      <c r="E41" s="4" t="s">
        <v>660</v>
      </c>
    </row>
    <row r="42" spans="1:13">
      <c r="A42" s="4" t="s">
        <v>644</v>
      </c>
      <c r="C42" s="8" t="n">
        <v>900000</v>
      </c>
      <c r="E42" s="8" t="n">
        <v>1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v>
      </c>
      <c r="C1" s="2" t="s">
        <v>32</v>
      </c>
    </row>
    <row r="2" spans="1:3">
      <c r="A2" s="3" t="s">
        <v>662</v>
      </c>
    </row>
    <row r="3" spans="1:3">
      <c r="A3" s="4" t="s">
        <v>76</v>
      </c>
      <c r="B3" s="6" t="n">
        <v>0</v>
      </c>
      <c r="C3" s="6" t="n">
        <v>4653586</v>
      </c>
    </row>
    <row r="4" spans="1:3">
      <c r="A4" s="4" t="s">
        <v>77</v>
      </c>
      <c r="B4" s="6" t="n">
        <v>0</v>
      </c>
      <c r="C4" s="6" t="n">
        <v>4419853</v>
      </c>
    </row>
    <row r="5" spans="1:3">
      <c r="A5" s="4" t="s">
        <v>78</v>
      </c>
      <c r="B5" s="6" t="n">
        <v>0</v>
      </c>
      <c r="C5" s="6" t="n">
        <v>4419853</v>
      </c>
    </row>
    <row r="6" spans="1:3">
      <c r="A6" s="4" t="s">
        <v>663</v>
      </c>
      <c r="B6" s="8" t="n">
        <v>128425</v>
      </c>
    </row>
    <row r="7" spans="1:3">
      <c r="A7" s="4" t="s">
        <v>664</v>
      </c>
      <c r="C7" s="8" t="n">
        <v>78467</v>
      </c>
    </row>
    <row r="8" spans="1:3">
      <c r="A8" s="4" t="s">
        <v>665</v>
      </c>
    </row>
    <row r="9" spans="1:3">
      <c r="A9" s="3" t="s">
        <v>662</v>
      </c>
    </row>
    <row r="10" spans="1:3">
      <c r="A10" s="4" t="s">
        <v>76</v>
      </c>
      <c r="B10" s="6" t="n">
        <v>1087663</v>
      </c>
    </row>
    <row r="11" spans="1:3">
      <c r="A11" s="4" t="s">
        <v>77</v>
      </c>
      <c r="B11" s="6" t="n">
        <v>1082248</v>
      </c>
    </row>
    <row r="12" spans="1:3">
      <c r="A12" s="4" t="s">
        <v>78</v>
      </c>
      <c r="B12" s="6" t="n">
        <v>1082248</v>
      </c>
    </row>
    <row r="13" spans="1:3">
      <c r="A13" s="4" t="s">
        <v>663</v>
      </c>
      <c r="B13" s="8" t="n">
        <v>12000</v>
      </c>
    </row>
    <row r="14" spans="1:3">
      <c r="A14" s="4" t="s">
        <v>664</v>
      </c>
      <c r="B14" s="8" t="n">
        <v>11836</v>
      </c>
    </row>
    <row r="15" spans="1:3">
      <c r="A15" s="4" t="s">
        <v>666</v>
      </c>
    </row>
    <row r="16" spans="1:3">
      <c r="A16" s="3" t="s">
        <v>662</v>
      </c>
    </row>
    <row r="17" spans="1:3">
      <c r="A17" s="4" t="s">
        <v>76</v>
      </c>
      <c r="B17" s="6" t="n">
        <v>1311000</v>
      </c>
    </row>
    <row r="18" spans="1:3">
      <c r="A18" s="4" t="s">
        <v>77</v>
      </c>
      <c r="B18" s="6" t="n">
        <v>1303616</v>
      </c>
    </row>
    <row r="19" spans="1:3">
      <c r="A19" s="4" t="s">
        <v>78</v>
      </c>
      <c r="B19" s="6" t="n">
        <v>1303616</v>
      </c>
    </row>
    <row r="20" spans="1:3">
      <c r="A20" s="4" t="s">
        <v>663</v>
      </c>
      <c r="B20" s="8" t="n">
        <v>15900</v>
      </c>
    </row>
    <row r="21" spans="1:3">
      <c r="A21" s="4" t="s">
        <v>664</v>
      </c>
      <c r="B21" s="8" t="n">
        <v>15815</v>
      </c>
    </row>
    <row r="22" spans="1:3">
      <c r="A22" s="4" t="s">
        <v>667</v>
      </c>
    </row>
    <row r="23" spans="1:3">
      <c r="A23" s="3" t="s">
        <v>662</v>
      </c>
    </row>
    <row r="24" spans="1:3">
      <c r="A24" s="4" t="s">
        <v>76</v>
      </c>
      <c r="B24" s="6" t="n">
        <v>837962</v>
      </c>
    </row>
    <row r="25" spans="1:3">
      <c r="A25" s="4" t="s">
        <v>77</v>
      </c>
      <c r="B25" s="6" t="n">
        <v>837957</v>
      </c>
    </row>
    <row r="26" spans="1:3">
      <c r="A26" s="4" t="s">
        <v>78</v>
      </c>
      <c r="B26" s="6" t="n">
        <v>837957</v>
      </c>
    </row>
    <row r="27" spans="1:3">
      <c r="A27" s="4" t="s">
        <v>663</v>
      </c>
      <c r="B27" s="8" t="n">
        <v>19357</v>
      </c>
    </row>
    <row r="28" spans="1:3">
      <c r="A28" s="4" t="s">
        <v>664</v>
      </c>
      <c r="B28" s="8" t="n">
        <v>19257</v>
      </c>
    </row>
    <row r="29" spans="1:3">
      <c r="A29" s="4" t="s">
        <v>668</v>
      </c>
    </row>
    <row r="30" spans="1:3">
      <c r="A30" s="3" t="s">
        <v>662</v>
      </c>
    </row>
    <row r="31" spans="1:3">
      <c r="A31" s="4" t="s">
        <v>76</v>
      </c>
      <c r="B31" s="6" t="n">
        <v>518342</v>
      </c>
    </row>
    <row r="32" spans="1:3">
      <c r="A32" s="4" t="s">
        <v>77</v>
      </c>
      <c r="B32" s="6" t="n">
        <v>446565</v>
      </c>
    </row>
    <row r="33" spans="1:3">
      <c r="A33" s="4" t="s">
        <v>78</v>
      </c>
      <c r="B33" s="6" t="n">
        <v>446565</v>
      </c>
    </row>
    <row r="34" spans="1:3">
      <c r="A34" s="4" t="s">
        <v>663</v>
      </c>
      <c r="B34" s="8" t="n">
        <v>14000</v>
      </c>
    </row>
    <row r="35" spans="1:3">
      <c r="A35" s="4" t="s">
        <v>664</v>
      </c>
      <c r="B35" s="8" t="n">
        <v>13958</v>
      </c>
    </row>
    <row r="36" spans="1:3">
      <c r="A36" s="4" t="s">
        <v>669</v>
      </c>
    </row>
    <row r="37" spans="1:3">
      <c r="A37" s="3" t="s">
        <v>662</v>
      </c>
    </row>
    <row r="38" spans="1:3">
      <c r="A38" s="4" t="s">
        <v>76</v>
      </c>
      <c r="B38" s="6" t="n">
        <v>222861</v>
      </c>
    </row>
    <row r="39" spans="1:3">
      <c r="A39" s="4" t="s">
        <v>77</v>
      </c>
      <c r="B39" s="6" t="n">
        <v>222668</v>
      </c>
    </row>
    <row r="40" spans="1:3">
      <c r="A40" s="4" t="s">
        <v>78</v>
      </c>
      <c r="B40" s="6" t="n">
        <v>222668</v>
      </c>
    </row>
    <row r="41" spans="1:3">
      <c r="A41" s="4" t="s">
        <v>663</v>
      </c>
      <c r="B41" s="8" t="n">
        <v>5236</v>
      </c>
    </row>
    <row r="42" spans="1:3">
      <c r="A42" s="4" t="s">
        <v>664</v>
      </c>
      <c r="B42" s="8" t="n">
        <v>5236</v>
      </c>
    </row>
    <row r="43" spans="1:3">
      <c r="A43" s="4" t="s">
        <v>670</v>
      </c>
    </row>
    <row r="44" spans="1:3">
      <c r="A44" s="3" t="s">
        <v>662</v>
      </c>
    </row>
    <row r="45" spans="1:3">
      <c r="A45" s="4" t="s">
        <v>76</v>
      </c>
      <c r="B45" s="6" t="n">
        <v>675758</v>
      </c>
    </row>
    <row r="46" spans="1:3">
      <c r="A46" s="4" t="s">
        <v>77</v>
      </c>
      <c r="B46" s="6" t="n">
        <v>526799</v>
      </c>
    </row>
    <row r="47" spans="1:3">
      <c r="A47" s="4" t="s">
        <v>78</v>
      </c>
      <c r="B47" s="6" t="n">
        <v>526799</v>
      </c>
    </row>
    <row r="48" spans="1:3">
      <c r="A48" s="4" t="s">
        <v>663</v>
      </c>
      <c r="B48" s="8" t="n">
        <v>61932</v>
      </c>
    </row>
    <row r="49" spans="1:3">
      <c r="A49" s="4" t="s">
        <v>664</v>
      </c>
      <c r="B49" s="8" t="n">
        <v>123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1</v>
      </c>
      <c r="B1" s="2" t="s">
        <v>1</v>
      </c>
    </row>
    <row r="2" spans="1:3">
      <c r="B2" s="2" t="s">
        <v>2</v>
      </c>
      <c r="C2" s="2" t="s">
        <v>32</v>
      </c>
    </row>
    <row r="3" spans="1:3">
      <c r="A3" s="3" t="s">
        <v>672</v>
      </c>
    </row>
    <row r="4" spans="1:3">
      <c r="A4" s="4" t="s">
        <v>673</v>
      </c>
      <c r="B4" s="6" t="n">
        <v>411514</v>
      </c>
    </row>
    <row r="5" spans="1:3">
      <c r="A5" s="4" t="s">
        <v>644</v>
      </c>
      <c r="B5" s="8" t="n">
        <v>1892</v>
      </c>
      <c r="C5" s="8" t="n">
        <v>122</v>
      </c>
    </row>
    <row r="6" spans="1:3">
      <c r="A6" s="4" t="s">
        <v>674</v>
      </c>
    </row>
    <row r="7" spans="1:3">
      <c r="A7" s="3" t="s">
        <v>672</v>
      </c>
    </row>
    <row r="8" spans="1:3">
      <c r="A8" s="4" t="s">
        <v>673</v>
      </c>
      <c r="B8" s="6" t="n">
        <v>7378</v>
      </c>
    </row>
    <row r="9" spans="1:3">
      <c r="A9" s="4" t="s">
        <v>644</v>
      </c>
      <c r="B9" s="8" t="n">
        <v>53</v>
      </c>
      <c r="C9" s="6" t="n">
        <v>6</v>
      </c>
    </row>
    <row r="10" spans="1:3">
      <c r="A10" s="4" t="s">
        <v>650</v>
      </c>
      <c r="B10" s="9" t="n">
        <v>12.1968</v>
      </c>
    </row>
    <row r="11" spans="1:3">
      <c r="A11" s="4" t="s">
        <v>675</v>
      </c>
      <c r="B11" s="6" t="n">
        <v>2010</v>
      </c>
    </row>
    <row r="12" spans="1:3">
      <c r="A12" s="4" t="s">
        <v>676</v>
      </c>
      <c r="B12" s="6" t="n">
        <v>2017</v>
      </c>
    </row>
    <row r="13" spans="1:3">
      <c r="A13" s="4" t="s">
        <v>677</v>
      </c>
    </row>
    <row r="14" spans="1:3">
      <c r="A14" s="3" t="s">
        <v>672</v>
      </c>
    </row>
    <row r="15" spans="1:3">
      <c r="A15" s="4" t="s">
        <v>673</v>
      </c>
      <c r="B15" s="6" t="n">
        <v>74141</v>
      </c>
    </row>
    <row r="16" spans="1:3">
      <c r="A16" s="4" t="s">
        <v>644</v>
      </c>
      <c r="B16" s="8" t="n">
        <v>109</v>
      </c>
      <c r="C16" s="6" t="n">
        <v>60</v>
      </c>
    </row>
    <row r="17" spans="1:3">
      <c r="A17" s="4" t="s">
        <v>650</v>
      </c>
      <c r="B17" s="9" t="n">
        <v>31.35</v>
      </c>
    </row>
    <row r="18" spans="1:3">
      <c r="A18" s="4" t="s">
        <v>676</v>
      </c>
      <c r="B18" s="6" t="n">
        <v>2019</v>
      </c>
    </row>
    <row r="19" spans="1:3">
      <c r="A19" s="4" t="s">
        <v>678</v>
      </c>
    </row>
    <row r="20" spans="1:3">
      <c r="A20" s="3" t="s">
        <v>672</v>
      </c>
    </row>
    <row r="21" spans="1:3">
      <c r="A21" s="4" t="s">
        <v>673</v>
      </c>
      <c r="B21" s="6" t="n">
        <v>329995</v>
      </c>
    </row>
    <row r="22" spans="1:3">
      <c r="A22" s="4" t="s">
        <v>644</v>
      </c>
      <c r="B22" s="8" t="n">
        <v>1730</v>
      </c>
      <c r="C22" s="8" t="n">
        <v>56</v>
      </c>
    </row>
    <row r="23" spans="1:3">
      <c r="A23" s="4" t="s">
        <v>650</v>
      </c>
      <c r="B23" s="9" t="n">
        <v>23.5125</v>
      </c>
    </row>
    <row r="24" spans="1:3">
      <c r="A24" s="4" t="s">
        <v>679</v>
      </c>
    </row>
    <row r="25" spans="1:3">
      <c r="A25" s="3" t="s">
        <v>672</v>
      </c>
    </row>
    <row r="26" spans="1:3">
      <c r="A26" s="4" t="s">
        <v>675</v>
      </c>
      <c r="B26" s="6" t="n">
        <v>2012</v>
      </c>
    </row>
    <row r="27" spans="1:3">
      <c r="A27" s="4" t="s">
        <v>680</v>
      </c>
    </row>
    <row r="28" spans="1:3">
      <c r="A28" s="3" t="s">
        <v>672</v>
      </c>
    </row>
    <row r="29" spans="1:3">
      <c r="A29" s="4" t="s">
        <v>675</v>
      </c>
      <c r="B29" s="6" t="n">
        <v>2014</v>
      </c>
    </row>
    <row r="30" spans="1:3">
      <c r="A30" s="4" t="s">
        <v>676</v>
      </c>
      <c r="B30" s="6" t="n">
        <v>2022</v>
      </c>
    </row>
    <row r="31" spans="1:3">
      <c r="A31" s="4" t="s">
        <v>681</v>
      </c>
    </row>
    <row r="32" spans="1:3">
      <c r="A32" s="3" t="s">
        <v>672</v>
      </c>
    </row>
    <row r="33" spans="1:3">
      <c r="A33" s="4" t="s">
        <v>675</v>
      </c>
      <c r="B33" s="6" t="n">
        <v>2013</v>
      </c>
    </row>
    <row r="34" spans="1:3">
      <c r="A34" s="4" t="s">
        <v>682</v>
      </c>
    </row>
    <row r="35" spans="1:3">
      <c r="A35" s="3" t="s">
        <v>672</v>
      </c>
    </row>
    <row r="36" spans="1:3">
      <c r="A36" s="4" t="s">
        <v>675</v>
      </c>
      <c r="B36" s="6" t="n">
        <v>2015</v>
      </c>
    </row>
    <row r="37" spans="1:3">
      <c r="A37" s="4" t="s">
        <v>676</v>
      </c>
      <c r="B37" s="6" t="n">
        <v>20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683</v>
      </c>
      <c r="B1" s="2" t="s">
        <v>474</v>
      </c>
      <c r="C1" s="2" t="s">
        <v>684</v>
      </c>
      <c r="D1" s="2" t="s">
        <v>581</v>
      </c>
      <c r="E1" s="2" t="s">
        <v>2</v>
      </c>
      <c r="F1" s="2" t="s">
        <v>32</v>
      </c>
      <c r="G1" s="2" t="s">
        <v>88</v>
      </c>
      <c r="H1" s="2" t="s">
        <v>685</v>
      </c>
    </row>
    <row r="2" spans="1:8">
      <c r="A2" s="3" t="s">
        <v>686</v>
      </c>
    </row>
    <row r="3" spans="1:8">
      <c r="A3" s="4" t="s">
        <v>84</v>
      </c>
      <c r="E3" s="6" t="n">
        <v>100000000</v>
      </c>
      <c r="F3" s="6" t="n">
        <v>6666666</v>
      </c>
    </row>
    <row r="4" spans="1:8">
      <c r="A4" s="4" t="s">
        <v>687</v>
      </c>
      <c r="F4" s="4" t="s">
        <v>62</v>
      </c>
    </row>
    <row r="5" spans="1:8">
      <c r="A5" s="4" t="s">
        <v>83</v>
      </c>
      <c r="E5" s="9" t="n">
        <v>0.0001</v>
      </c>
      <c r="F5" s="9" t="n">
        <v>0.0001</v>
      </c>
    </row>
    <row r="6" spans="1:8">
      <c r="A6" s="4" t="s">
        <v>688</v>
      </c>
      <c r="E6" s="4" t="s">
        <v>689</v>
      </c>
    </row>
    <row r="7" spans="1:8">
      <c r="A7" s="4" t="s">
        <v>690</v>
      </c>
      <c r="B7" s="6" t="n">
        <v>218618</v>
      </c>
    </row>
    <row r="8" spans="1:8">
      <c r="A8" s="4" t="s">
        <v>691</v>
      </c>
      <c r="B8" s="8" t="n">
        <v>5</v>
      </c>
    </row>
    <row r="9" spans="1:8">
      <c r="A9" s="4" t="s">
        <v>692</v>
      </c>
      <c r="B9" s="6" t="n">
        <v>102289</v>
      </c>
      <c r="E9" s="6" t="n">
        <v>14974718</v>
      </c>
      <c r="F9" s="6" t="n">
        <v>559554</v>
      </c>
    </row>
    <row r="10" spans="1:8">
      <c r="A10" s="4" t="s">
        <v>693</v>
      </c>
      <c r="E10" s="6" t="n">
        <v>202662</v>
      </c>
      <c r="F10" s="6" t="n">
        <v>110085</v>
      </c>
      <c r="G10" s="6" t="n">
        <v>228288</v>
      </c>
    </row>
    <row r="11" spans="1:8">
      <c r="A11" s="4" t="s">
        <v>694</v>
      </c>
      <c r="E11" s="6" t="n">
        <v>3172463</v>
      </c>
      <c r="F11" s="6" t="n">
        <v>10172448</v>
      </c>
    </row>
    <row r="12" spans="1:8">
      <c r="A12" s="4" t="s">
        <v>695</v>
      </c>
      <c r="E12" s="8" t="n">
        <v>25000</v>
      </c>
    </row>
    <row r="13" spans="1:8">
      <c r="A13" s="4" t="s">
        <v>117</v>
      </c>
    </row>
    <row r="14" spans="1:8">
      <c r="A14" s="3" t="s">
        <v>686</v>
      </c>
    </row>
    <row r="15" spans="1:8">
      <c r="A15" s="4" t="s">
        <v>140</v>
      </c>
      <c r="E15" s="6" t="n">
        <v>9114739</v>
      </c>
    </row>
    <row r="16" spans="1:8">
      <c r="A16" s="4" t="s">
        <v>696</v>
      </c>
    </row>
    <row r="17" spans="1:8">
      <c r="A17" s="3" t="s">
        <v>686</v>
      </c>
    </row>
    <row r="18" spans="1:8">
      <c r="A18" s="4" t="s">
        <v>697</v>
      </c>
      <c r="H18" s="6" t="n">
        <v>272727</v>
      </c>
    </row>
    <row r="19" spans="1:8">
      <c r="A19" s="4" t="s">
        <v>697</v>
      </c>
      <c r="E19" s="6" t="n">
        <v>2651515</v>
      </c>
      <c r="H19" s="6" t="n">
        <v>787878</v>
      </c>
    </row>
    <row r="20" spans="1:8">
      <c r="A20" s="4" t="s">
        <v>698</v>
      </c>
      <c r="E20" s="4" t="s">
        <v>699</v>
      </c>
    </row>
    <row r="21" spans="1:8">
      <c r="A21" s="4" t="s">
        <v>700</v>
      </c>
      <c r="E21" s="4" t="s">
        <v>408</v>
      </c>
    </row>
    <row r="22" spans="1:8">
      <c r="A22" s="4" t="s">
        <v>693</v>
      </c>
      <c r="C22" s="6" t="n">
        <v>0</v>
      </c>
    </row>
    <row r="23" spans="1:8">
      <c r="A23" s="4" t="s">
        <v>701</v>
      </c>
    </row>
    <row r="24" spans="1:8">
      <c r="A24" s="3" t="s">
        <v>686</v>
      </c>
    </row>
    <row r="25" spans="1:8">
      <c r="A25" s="4" t="s">
        <v>698</v>
      </c>
      <c r="E25" s="4" t="s">
        <v>699</v>
      </c>
    </row>
    <row r="26" spans="1:8">
      <c r="A26" s="4" t="s">
        <v>702</v>
      </c>
      <c r="E26" s="4" t="s">
        <v>420</v>
      </c>
    </row>
    <row r="27" spans="1:8">
      <c r="A27" s="4" t="s">
        <v>703</v>
      </c>
    </row>
    <row r="28" spans="1:8">
      <c r="A28" s="3" t="s">
        <v>686</v>
      </c>
    </row>
    <row r="29" spans="1:8">
      <c r="A29" s="4" t="s">
        <v>704</v>
      </c>
      <c r="E29" s="4" t="s">
        <v>705</v>
      </c>
    </row>
    <row r="30" spans="1:8">
      <c r="A30" s="4" t="s">
        <v>706</v>
      </c>
    </row>
    <row r="31" spans="1:8">
      <c r="A31" s="3" t="s">
        <v>686</v>
      </c>
    </row>
    <row r="32" spans="1:8">
      <c r="A32" s="4" t="s">
        <v>704</v>
      </c>
      <c r="E32" s="4" t="s">
        <v>707</v>
      </c>
    </row>
    <row r="33" spans="1:8">
      <c r="A33" s="4" t="s">
        <v>708</v>
      </c>
    </row>
    <row r="34" spans="1:8">
      <c r="A34" s="3" t="s">
        <v>686</v>
      </c>
    </row>
    <row r="35" spans="1:8">
      <c r="A35" s="4" t="s">
        <v>694</v>
      </c>
      <c r="D35" s="6" t="n">
        <v>1813272</v>
      </c>
    </row>
    <row r="36" spans="1:8">
      <c r="A36" s="4" t="s">
        <v>709</v>
      </c>
      <c r="D36" s="4" t="s">
        <v>532</v>
      </c>
    </row>
    <row r="37" spans="1:8">
      <c r="A37" s="4" t="s">
        <v>710</v>
      </c>
      <c r="E37" s="4" t="s">
        <v>711</v>
      </c>
    </row>
    <row r="38" spans="1:8">
      <c r="A38" s="4" t="s">
        <v>712</v>
      </c>
      <c r="E38" s="6" t="n">
        <v>25000000</v>
      </c>
    </row>
    <row r="39" spans="1:8">
      <c r="A39" s="4" t="s">
        <v>713</v>
      </c>
    </row>
    <row r="40" spans="1:8">
      <c r="A40" s="3" t="s">
        <v>686</v>
      </c>
    </row>
    <row r="41" spans="1:8">
      <c r="A41" s="4" t="s">
        <v>712</v>
      </c>
      <c r="E41" s="6" t="n">
        <v>4000000</v>
      </c>
    </row>
    <row r="42" spans="1:8">
      <c r="A42" s="4" t="s">
        <v>714</v>
      </c>
    </row>
    <row r="43" spans="1:8">
      <c r="A43" s="3" t="s">
        <v>686</v>
      </c>
    </row>
    <row r="44" spans="1:8">
      <c r="A44" s="4" t="s">
        <v>712</v>
      </c>
      <c r="E44" s="6" t="n">
        <v>2000000</v>
      </c>
    </row>
    <row r="45" spans="1:8">
      <c r="A45" s="4" t="s">
        <v>715</v>
      </c>
    </row>
    <row r="46" spans="1:8">
      <c r="A46" s="3" t="s">
        <v>686</v>
      </c>
    </row>
    <row r="47" spans="1:8">
      <c r="A47" s="4" t="s">
        <v>712</v>
      </c>
      <c r="E47" s="6" t="n">
        <v>300000</v>
      </c>
    </row>
    <row r="48" spans="1:8">
      <c r="A48" s="4" t="s">
        <v>716</v>
      </c>
    </row>
    <row r="49" spans="1:8">
      <c r="A49" s="3" t="s">
        <v>686</v>
      </c>
    </row>
    <row r="50" spans="1:8">
      <c r="A50" s="4" t="s">
        <v>694</v>
      </c>
      <c r="D50" s="6" t="n">
        <v>150000</v>
      </c>
    </row>
    <row r="51" spans="1:8">
      <c r="A51" s="4" t="s">
        <v>709</v>
      </c>
      <c r="D51" s="4" t="s">
        <v>561</v>
      </c>
    </row>
    <row r="52" spans="1:8">
      <c r="A52" s="4" t="s">
        <v>710</v>
      </c>
      <c r="E52" s="4" t="s">
        <v>717</v>
      </c>
    </row>
    <row r="53" spans="1:8">
      <c r="A53" s="4" t="s">
        <v>712</v>
      </c>
      <c r="D53" s="6" t="n">
        <v>2250000</v>
      </c>
    </row>
    <row r="54" spans="1:8">
      <c r="A54" s="4" t="s">
        <v>718</v>
      </c>
      <c r="E54" s="4" t="s">
        <v>719</v>
      </c>
    </row>
    <row r="55" spans="1:8">
      <c r="A55" s="4" t="s">
        <v>720</v>
      </c>
      <c r="E55" s="4" t="s">
        <v>7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1</v>
      </c>
      <c r="B1" s="2" t="s">
        <v>2</v>
      </c>
      <c r="C1" s="2" t="s">
        <v>32</v>
      </c>
    </row>
    <row r="2" spans="1:3">
      <c r="A2" s="3" t="s">
        <v>722</v>
      </c>
    </row>
    <row r="3" spans="1:3">
      <c r="A3" s="4" t="s">
        <v>723</v>
      </c>
      <c r="B3" s="6" t="n">
        <v>3172463</v>
      </c>
      <c r="C3" s="6" t="n">
        <v>10172448</v>
      </c>
    </row>
    <row r="4" spans="1:3">
      <c r="A4" s="4" t="s">
        <v>116</v>
      </c>
    </row>
    <row r="5" spans="1:3">
      <c r="A5" s="3" t="s">
        <v>722</v>
      </c>
    </row>
    <row r="6" spans="1:3">
      <c r="A6" s="4" t="s">
        <v>723</v>
      </c>
      <c r="C6" s="6" t="n">
        <v>9114739</v>
      </c>
    </row>
    <row r="7" spans="1:3">
      <c r="A7" s="4" t="s">
        <v>724</v>
      </c>
    </row>
    <row r="8" spans="1:3">
      <c r="A8" s="3" t="s">
        <v>722</v>
      </c>
    </row>
    <row r="9" spans="1:3">
      <c r="A9" s="4" t="s">
        <v>723</v>
      </c>
      <c r="C9" s="6" t="n">
        <v>86046</v>
      </c>
    </row>
    <row r="10" spans="1:3">
      <c r="A10" s="4" t="s">
        <v>725</v>
      </c>
    </row>
    <row r="11" spans="1:3">
      <c r="A11" s="3" t="s">
        <v>722</v>
      </c>
    </row>
    <row r="12" spans="1:3">
      <c r="A12" s="4" t="s">
        <v>723</v>
      </c>
      <c r="B12" s="6" t="n">
        <v>411514</v>
      </c>
      <c r="C12" s="6" t="n">
        <v>218618</v>
      </c>
    </row>
    <row r="13" spans="1:3">
      <c r="A13" s="4" t="s">
        <v>726</v>
      </c>
    </row>
    <row r="14" spans="1:3">
      <c r="A14" s="3" t="s">
        <v>722</v>
      </c>
    </row>
    <row r="15" spans="1:3">
      <c r="A15" s="4" t="s">
        <v>723</v>
      </c>
      <c r="B15" s="6" t="n">
        <v>796356</v>
      </c>
      <c r="C15" s="6" t="n">
        <v>604412</v>
      </c>
    </row>
    <row r="16" spans="1:3">
      <c r="A16" s="4" t="s">
        <v>727</v>
      </c>
    </row>
    <row r="17" spans="1:3">
      <c r="A17" s="3" t="s">
        <v>722</v>
      </c>
    </row>
    <row r="18" spans="1:3">
      <c r="A18" s="4" t="s">
        <v>723</v>
      </c>
      <c r="B18" s="6" t="n">
        <v>1814846</v>
      </c>
      <c r="C18" s="6" t="n">
        <v>148633</v>
      </c>
    </row>
    <row r="19" spans="1:3">
      <c r="A19" s="4" t="s">
        <v>728</v>
      </c>
    </row>
    <row r="20" spans="1:3">
      <c r="A20" s="3" t="s">
        <v>722</v>
      </c>
    </row>
    <row r="21" spans="1:3">
      <c r="A21" s="4" t="s">
        <v>723</v>
      </c>
      <c r="B21" s="6" t="n">
        <v>1497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8</v>
      </c>
    </row>
    <row r="3" spans="1:4">
      <c r="A3" s="3" t="s">
        <v>150</v>
      </c>
    </row>
    <row r="4" spans="1:4">
      <c r="A4" s="4" t="s">
        <v>105</v>
      </c>
      <c r="B4" s="8" t="n">
        <v>-8383</v>
      </c>
      <c r="C4" s="8" t="n">
        <v>-8934</v>
      </c>
      <c r="D4" s="8" t="n">
        <v>-8153</v>
      </c>
    </row>
    <row r="5" spans="1:4">
      <c r="A5" s="3" t="s">
        <v>151</v>
      </c>
    </row>
    <row r="6" spans="1:4">
      <c r="A6" s="4" t="s">
        <v>152</v>
      </c>
      <c r="B6" s="6" t="n">
        <v>787</v>
      </c>
      <c r="C6" s="6" t="n">
        <v>246</v>
      </c>
      <c r="D6" s="6" t="n">
        <v>164</v>
      </c>
    </row>
    <row r="7" spans="1:4">
      <c r="A7" s="4" t="s">
        <v>153</v>
      </c>
      <c r="B7" s="6" t="n">
        <v>1453</v>
      </c>
      <c r="C7" s="6" t="n">
        <v>1780</v>
      </c>
      <c r="D7" s="6" t="n">
        <v>1071</v>
      </c>
    </row>
    <row r="8" spans="1:4">
      <c r="A8" s="4" t="s">
        <v>154</v>
      </c>
      <c r="B8" s="6" t="n">
        <v>1236</v>
      </c>
      <c r="C8" s="6" t="n">
        <v>1236</v>
      </c>
      <c r="D8" s="6" t="n">
        <v>3320</v>
      </c>
    </row>
    <row r="9" spans="1:4">
      <c r="A9" s="4" t="s">
        <v>155</v>
      </c>
      <c r="B9" s="6" t="n">
        <v>504</v>
      </c>
      <c r="C9" s="6" t="n">
        <v>115</v>
      </c>
      <c r="D9" s="6" t="n">
        <v>1071</v>
      </c>
    </row>
    <row r="10" spans="1:4">
      <c r="A10" s="4" t="s">
        <v>156</v>
      </c>
      <c r="B10" s="6" t="n">
        <v>-26</v>
      </c>
      <c r="C10" s="6" t="n">
        <v>14</v>
      </c>
      <c r="D10" s="6" t="n">
        <v>13</v>
      </c>
    </row>
    <row r="11" spans="1:4">
      <c r="A11" s="4" t="s">
        <v>157</v>
      </c>
      <c r="B11" s="6" t="n">
        <v>907</v>
      </c>
      <c r="C11" s="6" t="n">
        <v>-206</v>
      </c>
      <c r="D11" s="6" t="n">
        <v>-1200</v>
      </c>
    </row>
    <row r="12" spans="1:4">
      <c r="A12" s="3" t="s">
        <v>158</v>
      </c>
    </row>
    <row r="13" spans="1:4">
      <c r="A13" s="4" t="s">
        <v>159</v>
      </c>
      <c r="B13" s="6" t="n">
        <v>-4542</v>
      </c>
      <c r="C13" s="6" t="n">
        <v>2894</v>
      </c>
      <c r="D13" s="6" t="n">
        <v>3161</v>
      </c>
    </row>
    <row r="14" spans="1:4">
      <c r="A14" s="4" t="s">
        <v>36</v>
      </c>
      <c r="B14" s="6" t="n">
        <v>85</v>
      </c>
      <c r="C14" s="6" t="n">
        <v>2922</v>
      </c>
      <c r="D14" s="6" t="n">
        <v>-5199</v>
      </c>
    </row>
    <row r="15" spans="1:4">
      <c r="A15" s="4" t="s">
        <v>160</v>
      </c>
      <c r="B15" s="6" t="n">
        <v>-1004</v>
      </c>
      <c r="C15" s="6" t="n">
        <v>760</v>
      </c>
      <c r="D15" s="6" t="n">
        <v>-170</v>
      </c>
    </row>
    <row r="16" spans="1:4">
      <c r="A16" s="4" t="s">
        <v>49</v>
      </c>
      <c r="B16" s="6" t="n">
        <v>1866</v>
      </c>
      <c r="C16" s="6" t="n">
        <v>-1236</v>
      </c>
      <c r="D16" s="6" t="n">
        <v>6512</v>
      </c>
    </row>
    <row r="17" spans="1:4">
      <c r="A17" s="4" t="s">
        <v>51</v>
      </c>
      <c r="B17" s="6" t="n">
        <v>-42</v>
      </c>
      <c r="C17" s="6" t="n">
        <v>-330</v>
      </c>
      <c r="D17" s="6" t="n">
        <v>715</v>
      </c>
    </row>
    <row r="18" spans="1:4">
      <c r="A18" s="4" t="s">
        <v>161</v>
      </c>
      <c r="B18" s="6" t="n">
        <v>32</v>
      </c>
      <c r="C18" s="6" t="n">
        <v>159</v>
      </c>
      <c r="D18" s="6" t="n">
        <v>-1994</v>
      </c>
    </row>
    <row r="19" spans="1:4">
      <c r="A19" s="4" t="s">
        <v>162</v>
      </c>
      <c r="B19" s="6" t="n">
        <v>-7127</v>
      </c>
      <c r="C19" s="6" t="n">
        <v>-580</v>
      </c>
      <c r="D19" s="6" t="n">
        <v>-689</v>
      </c>
    </row>
    <row r="20" spans="1:4">
      <c r="A20" s="3" t="s">
        <v>163</v>
      </c>
    </row>
    <row r="21" spans="1:4">
      <c r="A21" s="4" t="s">
        <v>164</v>
      </c>
      <c r="B21" s="6" t="n">
        <v>-559</v>
      </c>
      <c r="C21" s="6" t="n">
        <v>-760</v>
      </c>
      <c r="D21" s="6" t="n">
        <v>-2239</v>
      </c>
    </row>
    <row r="22" spans="1:4">
      <c r="A22" s="4" t="s">
        <v>165</v>
      </c>
      <c r="D22" s="6" t="n">
        <v>4000</v>
      </c>
    </row>
    <row r="23" spans="1:4">
      <c r="A23" s="4" t="s">
        <v>166</v>
      </c>
      <c r="B23" s="6" t="n">
        <v>-559</v>
      </c>
      <c r="C23" s="6" t="n">
        <v>-760</v>
      </c>
      <c r="D23" s="6" t="n">
        <v>1761</v>
      </c>
    </row>
    <row r="24" spans="1:4">
      <c r="A24" s="3" t="s">
        <v>167</v>
      </c>
    </row>
    <row r="25" spans="1:4">
      <c r="A25" s="4" t="s">
        <v>139</v>
      </c>
      <c r="B25" s="6" t="n">
        <v>22101</v>
      </c>
    </row>
    <row r="26" spans="1:4">
      <c r="A26" s="4" t="s">
        <v>168</v>
      </c>
      <c r="B26" s="6" t="n">
        <v>10</v>
      </c>
      <c r="C26" s="6" t="n">
        <v>34</v>
      </c>
      <c r="D26" s="6" t="n">
        <v>6</v>
      </c>
    </row>
    <row r="27" spans="1:4">
      <c r="A27" s="4" t="s">
        <v>169</v>
      </c>
      <c r="D27" s="6" t="n">
        <v>12365</v>
      </c>
    </row>
    <row r="28" spans="1:4">
      <c r="A28" s="4" t="s">
        <v>170</v>
      </c>
      <c r="D28" s="6" t="n">
        <v>5000</v>
      </c>
    </row>
    <row r="29" spans="1:4">
      <c r="A29" s="4" t="s">
        <v>171</v>
      </c>
      <c r="B29" s="6" t="n">
        <v>14903</v>
      </c>
      <c r="D29" s="6" t="n">
        <v>8910</v>
      </c>
    </row>
    <row r="30" spans="1:4">
      <c r="A30" s="4" t="s">
        <v>172</v>
      </c>
      <c r="C30" s="6" t="n">
        <v>2660</v>
      </c>
      <c r="D30" s="6" t="n">
        <v>5980</v>
      </c>
    </row>
    <row r="31" spans="1:4">
      <c r="A31" s="4" t="s">
        <v>173</v>
      </c>
      <c r="B31" s="6" t="n">
        <v>-4273</v>
      </c>
      <c r="C31" s="6" t="n">
        <v>-4462</v>
      </c>
    </row>
    <row r="32" spans="1:4">
      <c r="A32" s="4" t="s">
        <v>174</v>
      </c>
      <c r="B32" s="6" t="n">
        <v>-7600</v>
      </c>
      <c r="C32" s="6" t="n">
        <v>-2461</v>
      </c>
      <c r="D32" s="6" t="n">
        <v>-21730</v>
      </c>
    </row>
    <row r="33" spans="1:4">
      <c r="A33" s="4" t="s">
        <v>175</v>
      </c>
      <c r="B33" s="6" t="n">
        <v>25141</v>
      </c>
      <c r="C33" s="6" t="n">
        <v>-4229</v>
      </c>
      <c r="D33" s="6" t="n">
        <v>10531</v>
      </c>
    </row>
    <row r="34" spans="1:4">
      <c r="A34" s="4" t="s">
        <v>176</v>
      </c>
      <c r="B34" s="6" t="n">
        <v>-338</v>
      </c>
      <c r="C34" s="6" t="n">
        <v>-39</v>
      </c>
      <c r="D34" s="6" t="n">
        <v>-23</v>
      </c>
    </row>
    <row r="35" spans="1:4">
      <c r="A35" s="4" t="s">
        <v>177</v>
      </c>
      <c r="B35" s="6" t="n">
        <v>17117</v>
      </c>
      <c r="C35" s="6" t="n">
        <v>-5608</v>
      </c>
      <c r="D35" s="6" t="n">
        <v>11580</v>
      </c>
    </row>
    <row r="36" spans="1:4">
      <c r="A36" s="4" t="s">
        <v>178</v>
      </c>
      <c r="B36" s="6" t="n">
        <v>5972</v>
      </c>
      <c r="C36" s="6" t="n">
        <v>11580</v>
      </c>
    </row>
    <row r="37" spans="1:4">
      <c r="A37" s="4" t="s">
        <v>179</v>
      </c>
      <c r="B37" s="6" t="n">
        <v>23089</v>
      </c>
      <c r="C37" s="6" t="n">
        <v>5972</v>
      </c>
      <c r="D37" s="6" t="n">
        <v>11580</v>
      </c>
    </row>
    <row r="38" spans="1:4">
      <c r="A38" s="3" t="s">
        <v>180</v>
      </c>
    </row>
    <row r="39" spans="1:4">
      <c r="A39" s="4" t="s">
        <v>181</v>
      </c>
      <c r="B39" s="6" t="n">
        <v>521</v>
      </c>
      <c r="C39" s="6" t="n">
        <v>760</v>
      </c>
      <c r="D39" s="6" t="n">
        <v>1983</v>
      </c>
    </row>
    <row r="40" spans="1:4">
      <c r="A40" s="3" t="s">
        <v>182</v>
      </c>
    </row>
    <row r="41" spans="1:4">
      <c r="A41" s="4" t="s">
        <v>183</v>
      </c>
      <c r="D41" s="6" t="n">
        <v>5236</v>
      </c>
    </row>
    <row r="42" spans="1:4">
      <c r="A42" s="4" t="s">
        <v>184</v>
      </c>
      <c r="D42" s="6" t="n">
        <v>500</v>
      </c>
    </row>
    <row r="43" spans="1:4">
      <c r="A43" s="4" t="s">
        <v>185</v>
      </c>
      <c r="D43" s="6" t="n">
        <v>113</v>
      </c>
    </row>
    <row r="44" spans="1:4">
      <c r="A44" s="4" t="s">
        <v>186</v>
      </c>
      <c r="B44" s="6" t="n">
        <v>863</v>
      </c>
      <c r="C44" s="8" t="n">
        <v>66</v>
      </c>
      <c r="D44" s="8" t="n">
        <v>619</v>
      </c>
    </row>
    <row r="45" spans="1:4">
      <c r="A45" s="4" t="s">
        <v>187</v>
      </c>
      <c r="B45" s="6" t="n">
        <v>78467</v>
      </c>
    </row>
    <row r="46" spans="1:4">
      <c r="A46" s="4" t="s">
        <v>188</v>
      </c>
      <c r="B46" s="8" t="n">
        <v>18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9</v>
      </c>
      <c r="B1" s="2" t="s">
        <v>1</v>
      </c>
    </row>
    <row r="2" spans="1:3">
      <c r="B2" s="2" t="s">
        <v>2</v>
      </c>
      <c r="C2" s="2" t="s">
        <v>32</v>
      </c>
    </row>
    <row r="3" spans="1:3">
      <c r="A3" s="4" t="s">
        <v>730</v>
      </c>
    </row>
    <row r="4" spans="1:3">
      <c r="A4" s="3" t="s">
        <v>672</v>
      </c>
    </row>
    <row r="5" spans="1:3">
      <c r="A5" s="4" t="s">
        <v>731</v>
      </c>
      <c r="B5" s="6" t="n">
        <v>7378</v>
      </c>
      <c r="C5" s="6" t="n">
        <v>114784</v>
      </c>
    </row>
    <row r="6" spans="1:3">
      <c r="A6" s="4" t="s">
        <v>650</v>
      </c>
      <c r="B6" s="10" t="n">
        <v>12.2</v>
      </c>
      <c r="C6" s="10" t="n">
        <v>1.98</v>
      </c>
    </row>
    <row r="7" spans="1:3">
      <c r="A7" s="4" t="s">
        <v>675</v>
      </c>
      <c r="B7" s="6" t="n">
        <v>2010</v>
      </c>
      <c r="C7" s="6" t="n">
        <v>2009</v>
      </c>
    </row>
    <row r="8" spans="1:3">
      <c r="A8" s="4" t="s">
        <v>676</v>
      </c>
      <c r="B8" s="6" t="n">
        <v>2017</v>
      </c>
      <c r="C8" s="6" t="n">
        <v>2016</v>
      </c>
    </row>
    <row r="9" spans="1:3">
      <c r="A9" s="4" t="s">
        <v>732</v>
      </c>
    </row>
    <row r="10" spans="1:3">
      <c r="A10" s="3" t="s">
        <v>672</v>
      </c>
    </row>
    <row r="11" spans="1:3">
      <c r="A11" s="4" t="s">
        <v>731</v>
      </c>
      <c r="B11" s="6" t="n">
        <v>74141</v>
      </c>
      <c r="C11" s="6" t="n">
        <v>28696</v>
      </c>
    </row>
    <row r="12" spans="1:3">
      <c r="A12" s="4" t="s">
        <v>650</v>
      </c>
      <c r="B12" s="10" t="n">
        <v>31.35</v>
      </c>
      <c r="C12" s="10" t="n">
        <v>1.98</v>
      </c>
    </row>
    <row r="13" spans="1:3">
      <c r="A13" s="4" t="s">
        <v>675</v>
      </c>
      <c r="C13" s="6" t="n">
        <v>2011</v>
      </c>
    </row>
    <row r="14" spans="1:3">
      <c r="A14" s="4" t="s">
        <v>676</v>
      </c>
      <c r="B14" s="6" t="n">
        <v>2019</v>
      </c>
      <c r="C14" s="6" t="n">
        <v>2016</v>
      </c>
    </row>
    <row r="15" spans="1:3">
      <c r="A15" s="4" t="s">
        <v>733</v>
      </c>
    </row>
    <row r="16" spans="1:3">
      <c r="A16" s="3" t="s">
        <v>672</v>
      </c>
    </row>
    <row r="17" spans="1:3">
      <c r="A17" s="4" t="s">
        <v>675</v>
      </c>
      <c r="B17" s="6" t="n">
        <v>2012</v>
      </c>
    </row>
    <row r="18" spans="1:3">
      <c r="A18" s="4" t="s">
        <v>734</v>
      </c>
    </row>
    <row r="19" spans="1:3">
      <c r="A19" s="3" t="s">
        <v>672</v>
      </c>
    </row>
    <row r="20" spans="1:3">
      <c r="A20" s="4" t="s">
        <v>675</v>
      </c>
      <c r="B20" s="6" t="n">
        <v>2013</v>
      </c>
    </row>
    <row r="21" spans="1:3">
      <c r="A21" s="4" t="s">
        <v>735</v>
      </c>
    </row>
    <row r="22" spans="1:3">
      <c r="A22" s="3" t="s">
        <v>672</v>
      </c>
    </row>
    <row r="23" spans="1:3">
      <c r="A23" s="4" t="s">
        <v>731</v>
      </c>
      <c r="B23" s="6" t="n">
        <v>329995</v>
      </c>
      <c r="C23" s="6" t="n">
        <v>75138</v>
      </c>
    </row>
    <row r="24" spans="1:3">
      <c r="A24" s="4" t="s">
        <v>650</v>
      </c>
      <c r="B24" s="10" t="n">
        <v>2.38</v>
      </c>
      <c r="C24" s="10" t="n">
        <v>3.96</v>
      </c>
    </row>
    <row r="25" spans="1:3">
      <c r="A25" s="4" t="s">
        <v>675</v>
      </c>
      <c r="C25" s="6" t="n">
        <v>2011</v>
      </c>
    </row>
    <row r="26" spans="1:3">
      <c r="A26" s="4" t="s">
        <v>676</v>
      </c>
      <c r="C26" s="6" t="n">
        <v>2018</v>
      </c>
    </row>
    <row r="27" spans="1:3">
      <c r="A27" s="4" t="s">
        <v>736</v>
      </c>
    </row>
    <row r="28" spans="1:3">
      <c r="A28" s="3" t="s">
        <v>672</v>
      </c>
    </row>
    <row r="29" spans="1:3">
      <c r="A29" s="4" t="s">
        <v>675</v>
      </c>
      <c r="B29" s="6" t="n">
        <v>2014</v>
      </c>
    </row>
    <row r="30" spans="1:3">
      <c r="A30" s="4" t="s">
        <v>676</v>
      </c>
      <c r="B30" s="6" t="n">
        <v>2022</v>
      </c>
    </row>
    <row r="31" spans="1:3">
      <c r="A31" s="4" t="s">
        <v>737</v>
      </c>
    </row>
    <row r="32" spans="1:3">
      <c r="A32" s="3" t="s">
        <v>672</v>
      </c>
    </row>
    <row r="33" spans="1:3">
      <c r="A33" s="4" t="s">
        <v>675</v>
      </c>
      <c r="B33" s="6" t="n">
        <v>2015</v>
      </c>
    </row>
    <row r="34" spans="1:3">
      <c r="A34" s="4" t="s">
        <v>676</v>
      </c>
      <c r="B34" s="6" t="n">
        <v>2024</v>
      </c>
    </row>
    <row r="35" spans="1:3">
      <c r="A35" s="4" t="s">
        <v>738</v>
      </c>
    </row>
    <row r="36" spans="1:3">
      <c r="A36" s="3" t="s">
        <v>672</v>
      </c>
    </row>
    <row r="37" spans="1:3">
      <c r="A37" s="4" t="s">
        <v>731</v>
      </c>
      <c r="B37" s="6" t="n">
        <v>411514</v>
      </c>
      <c r="C37" s="6" t="n">
        <v>2186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r="1" spans="1:4">
      <c r="A1" s="1" t="s">
        <v>739</v>
      </c>
      <c r="B1" s="2" t="s">
        <v>1</v>
      </c>
    </row>
    <row r="2" spans="1:4">
      <c r="B2" s="2" t="s">
        <v>2</v>
      </c>
      <c r="C2" s="2" t="s">
        <v>32</v>
      </c>
      <c r="D2" s="2" t="s">
        <v>88</v>
      </c>
    </row>
    <row r="3" spans="1:4">
      <c r="A3" s="3" t="s">
        <v>740</v>
      </c>
    </row>
    <row r="4" spans="1:4">
      <c r="A4" s="4" t="s">
        <v>741</v>
      </c>
      <c r="B4" s="6" t="n">
        <v>604412</v>
      </c>
      <c r="C4" s="6" t="n">
        <v>565265</v>
      </c>
      <c r="D4" s="6" t="n">
        <v>369682</v>
      </c>
    </row>
    <row r="5" spans="1:4">
      <c r="A5" s="4" t="s">
        <v>742</v>
      </c>
      <c r="B5" s="6" t="n">
        <v>202662</v>
      </c>
      <c r="C5" s="6" t="n">
        <v>110085</v>
      </c>
      <c r="D5" s="6" t="n">
        <v>228288</v>
      </c>
    </row>
    <row r="6" spans="1:4">
      <c r="A6" s="4" t="s">
        <v>743</v>
      </c>
      <c r="B6" s="6" t="n">
        <v>-5952</v>
      </c>
      <c r="C6" s="6" t="n">
        <v>-20398</v>
      </c>
      <c r="D6" s="6" t="n">
        <v>-2393</v>
      </c>
    </row>
    <row r="7" spans="1:4">
      <c r="A7" s="4" t="s">
        <v>744</v>
      </c>
      <c r="B7" s="6" t="n">
        <v>-4766</v>
      </c>
      <c r="C7" s="6" t="n">
        <v>-50540</v>
      </c>
      <c r="D7" s="6" t="n">
        <v>-30312</v>
      </c>
    </row>
    <row r="8" spans="1:4">
      <c r="A8" s="4" t="s">
        <v>745</v>
      </c>
      <c r="B8" s="6" t="n">
        <v>796356</v>
      </c>
      <c r="C8" s="6" t="n">
        <v>604412</v>
      </c>
      <c r="D8" s="6" t="n">
        <v>565265</v>
      </c>
    </row>
    <row r="9" spans="1:4">
      <c r="A9" s="4" t="s">
        <v>746</v>
      </c>
      <c r="B9" s="6" t="n">
        <v>765222</v>
      </c>
    </row>
    <row r="10" spans="1:4">
      <c r="A10" s="4" t="s">
        <v>747</v>
      </c>
      <c r="B10" s="6" t="n">
        <v>556072</v>
      </c>
    </row>
    <row r="11" spans="1:4">
      <c r="A11" s="3" t="s">
        <v>748</v>
      </c>
    </row>
    <row r="12" spans="1:4">
      <c r="A12" s="4" t="s">
        <v>741</v>
      </c>
      <c r="B12" s="10" t="n">
        <v>1.57</v>
      </c>
      <c r="C12" s="10" t="n">
        <v>3.6</v>
      </c>
      <c r="D12" s="10" t="n">
        <v>2.29</v>
      </c>
    </row>
    <row r="13" spans="1:4">
      <c r="A13" s="4" t="s">
        <v>742</v>
      </c>
      <c r="B13" s="13" t="n">
        <v>5.18</v>
      </c>
      <c r="C13" s="13" t="n">
        <v>1.65</v>
      </c>
      <c r="D13" s="13" t="n">
        <v>5.61</v>
      </c>
    </row>
    <row r="14" spans="1:4">
      <c r="A14" s="4" t="s">
        <v>743</v>
      </c>
      <c r="B14" s="13" t="n">
        <v>1.67</v>
      </c>
      <c r="C14" s="13" t="n">
        <v>1.66</v>
      </c>
      <c r="D14" s="13" t="n">
        <v>2.6</v>
      </c>
    </row>
    <row r="15" spans="1:4">
      <c r="A15" s="4" t="s">
        <v>744</v>
      </c>
      <c r="B15" s="13" t="n">
        <v>2.31</v>
      </c>
      <c r="C15" s="13" t="n">
        <v>3.96</v>
      </c>
      <c r="D15" s="13" t="n">
        <v>2.78</v>
      </c>
    </row>
    <row r="16" spans="1:4">
      <c r="A16" s="4" t="s">
        <v>745</v>
      </c>
      <c r="B16" s="13" t="n">
        <v>2.49</v>
      </c>
      <c r="C16" s="10" t="n">
        <v>1.57</v>
      </c>
      <c r="D16" s="10" t="n">
        <v>3.6</v>
      </c>
    </row>
    <row r="17" spans="1:4">
      <c r="A17" s="4" t="s">
        <v>746</v>
      </c>
      <c r="B17" s="13" t="n">
        <v>2.41</v>
      </c>
    </row>
    <row r="18" spans="1:4">
      <c r="A18" s="4" t="s">
        <v>747</v>
      </c>
      <c r="B18" s="10" t="n">
        <v>1.83</v>
      </c>
    </row>
    <row r="19" spans="1:4">
      <c r="A19" s="3" t="s">
        <v>749</v>
      </c>
    </row>
    <row r="20" spans="1:4">
      <c r="A20" s="4" t="s">
        <v>750</v>
      </c>
      <c r="B20" s="4" t="s">
        <v>751</v>
      </c>
      <c r="C20" s="4" t="s">
        <v>752</v>
      </c>
      <c r="D20" s="4" t="s">
        <v>753</v>
      </c>
    </row>
    <row r="21" spans="1:4">
      <c r="A21" s="4" t="s">
        <v>754</v>
      </c>
      <c r="B21" s="4" t="s">
        <v>755</v>
      </c>
    </row>
    <row r="22" spans="1:4">
      <c r="A22" s="4" t="s">
        <v>756</v>
      </c>
      <c r="B22" s="4" t="s">
        <v>757</v>
      </c>
    </row>
    <row r="23" spans="1:4">
      <c r="A23" s="3" t="s">
        <v>758</v>
      </c>
    </row>
    <row r="24" spans="1:4">
      <c r="A24" s="4" t="s">
        <v>745</v>
      </c>
      <c r="B24" s="8" t="n">
        <v>4157</v>
      </c>
    </row>
    <row r="25" spans="1:4">
      <c r="A25" s="4" t="s">
        <v>746</v>
      </c>
      <c r="B25" s="6" t="n">
        <v>4056</v>
      </c>
    </row>
    <row r="26" spans="1:4">
      <c r="A26" s="4" t="s">
        <v>747</v>
      </c>
      <c r="B26" s="8" t="n">
        <v>32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759</v>
      </c>
      <c r="B1" s="2" t="s">
        <v>1</v>
      </c>
    </row>
    <row r="2" spans="1:3">
      <c r="B2" s="2" t="s">
        <v>2</v>
      </c>
      <c r="C2" s="2" t="s">
        <v>32</v>
      </c>
    </row>
    <row r="3" spans="1:3">
      <c r="A3" s="3" t="s">
        <v>740</v>
      </c>
    </row>
    <row r="4" spans="1:3">
      <c r="A4" s="4" t="s">
        <v>741</v>
      </c>
      <c r="B4" s="6" t="n">
        <v>0</v>
      </c>
    </row>
    <row r="5" spans="1:3">
      <c r="A5" s="4" t="s">
        <v>742</v>
      </c>
      <c r="B5" s="6" t="n">
        <v>880072</v>
      </c>
    </row>
    <row r="6" spans="1:3">
      <c r="A6" s="4" t="s">
        <v>760</v>
      </c>
      <c r="B6" s="6" t="n">
        <v>0</v>
      </c>
    </row>
    <row r="7" spans="1:3">
      <c r="A7" s="4" t="s">
        <v>761</v>
      </c>
      <c r="B7" s="6" t="n">
        <v>-5564</v>
      </c>
    </row>
    <row r="8" spans="1:3">
      <c r="A8" s="4" t="s">
        <v>745</v>
      </c>
      <c r="B8" s="6" t="n">
        <v>874508</v>
      </c>
      <c r="C8" s="6" t="n">
        <v>0</v>
      </c>
    </row>
    <row r="9" spans="1:3">
      <c r="A9" s="3" t="s">
        <v>748</v>
      </c>
    </row>
    <row r="10" spans="1:3">
      <c r="A10" s="4" t="s">
        <v>742</v>
      </c>
      <c r="B10" s="10" t="n">
        <v>5.95</v>
      </c>
    </row>
    <row r="11" spans="1:3">
      <c r="A11" s="4" t="s">
        <v>760</v>
      </c>
      <c r="B11" s="6" t="n">
        <v>0</v>
      </c>
    </row>
    <row r="12" spans="1:3">
      <c r="A12" s="4" t="s">
        <v>761</v>
      </c>
      <c r="B12" s="13" t="n">
        <v>5.95</v>
      </c>
    </row>
    <row r="13" spans="1:3">
      <c r="A13" s="4" t="s">
        <v>745</v>
      </c>
      <c r="B13" s="10" t="n">
        <v>5.95</v>
      </c>
    </row>
    <row r="14" spans="1:3">
      <c r="A14" s="3" t="s">
        <v>762</v>
      </c>
    </row>
    <row r="15" spans="1:3">
      <c r="A15" s="4" t="s">
        <v>762</v>
      </c>
      <c r="B15" s="4" t="s">
        <v>763</v>
      </c>
      <c r="C15" s="4" t="s">
        <v>406</v>
      </c>
    </row>
    <row r="16" spans="1:3">
      <c r="A16" s="3" t="s">
        <v>758</v>
      </c>
    </row>
    <row r="17" spans="1:3">
      <c r="A17" s="4" t="s">
        <v>745</v>
      </c>
      <c r="B17" s="8" t="n">
        <v>67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 customWidth="1" max="5" min="5" width="14"/>
  </cols>
  <sheetData>
    <row r="1" spans="1:5">
      <c r="A1" s="1" t="s">
        <v>764</v>
      </c>
      <c r="B1" s="2" t="s">
        <v>1</v>
      </c>
    </row>
    <row r="2" spans="1:5">
      <c r="B2" s="2" t="s">
        <v>2</v>
      </c>
      <c r="C2" s="2" t="s">
        <v>32</v>
      </c>
      <c r="D2" s="2" t="s">
        <v>88</v>
      </c>
      <c r="E2" s="2" t="s">
        <v>765</v>
      </c>
    </row>
    <row r="3" spans="1:5">
      <c r="A3" s="3" t="s">
        <v>766</v>
      </c>
    </row>
    <row r="4" spans="1:5">
      <c r="A4" s="4" t="s">
        <v>767</v>
      </c>
      <c r="B4" s="10" t="n">
        <v>2.49</v>
      </c>
      <c r="C4" s="10" t="n">
        <v>1.57</v>
      </c>
      <c r="D4" s="10" t="n">
        <v>3.6</v>
      </c>
      <c r="E4" s="10" t="n">
        <v>2.29</v>
      </c>
    </row>
    <row r="5" spans="1:5">
      <c r="A5" s="4" t="s">
        <v>768</v>
      </c>
    </row>
    <row r="6" spans="1:5">
      <c r="A6" s="3" t="s">
        <v>766</v>
      </c>
    </row>
    <row r="7" spans="1:5">
      <c r="A7" s="4" t="s">
        <v>769</v>
      </c>
      <c r="C7" s="10" t="n">
        <v>0.99</v>
      </c>
    </row>
    <row r="8" spans="1:5">
      <c r="A8" s="4" t="s">
        <v>770</v>
      </c>
      <c r="C8" s="6" t="n">
        <v>63696</v>
      </c>
    </row>
    <row r="9" spans="1:5">
      <c r="A9" s="4" t="s">
        <v>771</v>
      </c>
      <c r="C9" s="4" t="s">
        <v>772</v>
      </c>
    </row>
    <row r="10" spans="1:5">
      <c r="A10" s="4" t="s">
        <v>767</v>
      </c>
      <c r="C10" s="10" t="n">
        <v>0.99</v>
      </c>
    </row>
    <row r="11" spans="1:5">
      <c r="A11" s="4" t="s">
        <v>773</v>
      </c>
      <c r="C11" s="6" t="n">
        <v>63696</v>
      </c>
    </row>
    <row r="12" spans="1:5">
      <c r="A12" s="4" t="s">
        <v>774</v>
      </c>
      <c r="C12" s="10" t="n">
        <v>0.99</v>
      </c>
    </row>
    <row r="13" spans="1:5">
      <c r="A13" s="4" t="s">
        <v>775</v>
      </c>
    </row>
    <row r="14" spans="1:5">
      <c r="A14" s="3" t="s">
        <v>766</v>
      </c>
    </row>
    <row r="15" spans="1:5">
      <c r="A15" s="4" t="s">
        <v>769</v>
      </c>
      <c r="B15" s="10" t="n">
        <v>1.65</v>
      </c>
    </row>
    <row r="16" spans="1:5">
      <c r="A16" s="4" t="s">
        <v>770</v>
      </c>
      <c r="B16" s="6" t="n">
        <v>533379</v>
      </c>
    </row>
    <row r="17" spans="1:5">
      <c r="A17" s="4" t="s">
        <v>771</v>
      </c>
      <c r="B17" s="4" t="s">
        <v>776</v>
      </c>
    </row>
    <row r="18" spans="1:5">
      <c r="A18" s="4" t="s">
        <v>767</v>
      </c>
      <c r="B18" s="10" t="n">
        <v>1.65</v>
      </c>
    </row>
    <row r="19" spans="1:5">
      <c r="A19" s="4" t="s">
        <v>773</v>
      </c>
      <c r="B19" s="6" t="n">
        <v>436776</v>
      </c>
    </row>
    <row r="20" spans="1:5">
      <c r="A20" s="4" t="s">
        <v>774</v>
      </c>
      <c r="B20" s="10" t="n">
        <v>1.65</v>
      </c>
    </row>
    <row r="21" spans="1:5">
      <c r="A21" s="4" t="s">
        <v>777</v>
      </c>
    </row>
    <row r="22" spans="1:5">
      <c r="A22" s="3" t="s">
        <v>766</v>
      </c>
    </row>
    <row r="23" spans="1:5">
      <c r="A23" s="4" t="s">
        <v>769</v>
      </c>
      <c r="B23" s="10" t="n">
        <v>3.3</v>
      </c>
    </row>
    <row r="24" spans="1:5">
      <c r="A24" s="4" t="s">
        <v>770</v>
      </c>
      <c r="B24" s="6" t="n">
        <v>143992</v>
      </c>
    </row>
    <row r="25" spans="1:5">
      <c r="A25" s="4" t="s">
        <v>771</v>
      </c>
      <c r="B25" s="4" t="s">
        <v>778</v>
      </c>
    </row>
    <row r="26" spans="1:5">
      <c r="A26" s="4" t="s">
        <v>767</v>
      </c>
      <c r="B26" s="10" t="n">
        <v>3.3</v>
      </c>
    </row>
    <row r="27" spans="1:5">
      <c r="A27" s="4" t="s">
        <v>773</v>
      </c>
      <c r="B27" s="6" t="n">
        <v>48227</v>
      </c>
    </row>
    <row r="28" spans="1:5">
      <c r="A28" s="4" t="s">
        <v>774</v>
      </c>
      <c r="B28" s="10" t="n">
        <v>3.3</v>
      </c>
    </row>
    <row r="29" spans="1:5">
      <c r="A29" s="4" t="s">
        <v>779</v>
      </c>
    </row>
    <row r="30" spans="1:5">
      <c r="A30" s="3" t="s">
        <v>766</v>
      </c>
    </row>
    <row r="31" spans="1:5">
      <c r="A31" s="4" t="s">
        <v>769</v>
      </c>
      <c r="B31" s="8" t="n">
        <v>10</v>
      </c>
    </row>
    <row r="32" spans="1:5">
      <c r="A32" s="4" t="s">
        <v>770</v>
      </c>
      <c r="B32" s="6" t="n">
        <v>55289</v>
      </c>
    </row>
    <row r="33" spans="1:5">
      <c r="A33" s="4" t="s">
        <v>771</v>
      </c>
      <c r="B33" s="4" t="s">
        <v>778</v>
      </c>
    </row>
    <row r="34" spans="1:5">
      <c r="A34" s="4" t="s">
        <v>767</v>
      </c>
      <c r="B34" s="8" t="n">
        <v>10</v>
      </c>
    </row>
    <row r="35" spans="1:5">
      <c r="A35" s="4" t="s">
        <v>773</v>
      </c>
      <c r="B35" s="6" t="n">
        <v>7373</v>
      </c>
    </row>
    <row r="36" spans="1:5">
      <c r="A36" s="4" t="s">
        <v>774</v>
      </c>
      <c r="B36" s="8" t="n">
        <v>10</v>
      </c>
    </row>
    <row r="37" spans="1:5">
      <c r="A37" s="4" t="s">
        <v>780</v>
      </c>
    </row>
    <row r="38" spans="1:5">
      <c r="A38" s="3" t="s">
        <v>766</v>
      </c>
    </row>
    <row r="39" spans="1:5">
      <c r="A39" s="4" t="s">
        <v>781</v>
      </c>
      <c r="B39" s="13" t="n">
        <v>0.99</v>
      </c>
    </row>
    <row r="40" spans="1:5">
      <c r="A40" s="4" t="s">
        <v>769</v>
      </c>
      <c r="B40" s="8" t="n">
        <v>10</v>
      </c>
    </row>
    <row r="41" spans="1:5">
      <c r="A41" s="4" t="s">
        <v>770</v>
      </c>
      <c r="B41" s="6" t="n">
        <v>796356</v>
      </c>
    </row>
    <row r="42" spans="1:5">
      <c r="A42" s="4" t="s">
        <v>771</v>
      </c>
      <c r="B42" s="4" t="s">
        <v>751</v>
      </c>
    </row>
    <row r="43" spans="1:5">
      <c r="A43" s="4" t="s">
        <v>767</v>
      </c>
      <c r="B43" s="10" t="n">
        <v>2.49</v>
      </c>
    </row>
    <row r="44" spans="1:5">
      <c r="A44" s="4" t="s">
        <v>773</v>
      </c>
      <c r="B44" s="6" t="n">
        <v>556072</v>
      </c>
    </row>
    <row r="45" spans="1:5">
      <c r="A45" s="4" t="s">
        <v>774</v>
      </c>
      <c r="B45" s="10" t="n">
        <v>1.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782</v>
      </c>
      <c r="B1" s="2" t="s">
        <v>1</v>
      </c>
    </row>
    <row r="2" spans="1:3">
      <c r="B2" s="2" t="s">
        <v>2</v>
      </c>
      <c r="C2" s="2" t="s">
        <v>783</v>
      </c>
    </row>
    <row r="3" spans="1:3">
      <c r="A3" s="3" t="s">
        <v>784</v>
      </c>
    </row>
    <row r="4" spans="1:3">
      <c r="A4" s="4" t="s">
        <v>785</v>
      </c>
      <c r="B4" s="4" t="s">
        <v>699</v>
      </c>
    </row>
    <row r="5" spans="1:3">
      <c r="A5" s="4" t="s">
        <v>478</v>
      </c>
      <c r="B5" s="8" t="n">
        <v>0</v>
      </c>
    </row>
    <row r="6" spans="1:3">
      <c r="A6" s="4" t="s">
        <v>786</v>
      </c>
      <c r="B6" s="8" t="n">
        <v>600</v>
      </c>
    </row>
    <row r="7" spans="1:3">
      <c r="A7" s="4" t="s">
        <v>787</v>
      </c>
      <c r="B7" s="4" t="s">
        <v>401</v>
      </c>
    </row>
    <row r="8" spans="1:3">
      <c r="A8" s="4" t="s">
        <v>788</v>
      </c>
    </row>
    <row r="9" spans="1:3">
      <c r="A9" s="3" t="s">
        <v>784</v>
      </c>
    </row>
    <row r="10" spans="1:3">
      <c r="A10" s="4" t="s">
        <v>789</v>
      </c>
      <c r="C10" s="10" t="n">
        <v>1.65</v>
      </c>
    </row>
    <row r="11" spans="1:3">
      <c r="A11" s="4" t="s">
        <v>790</v>
      </c>
      <c r="B11" s="4" t="s">
        <v>791</v>
      </c>
    </row>
    <row r="12" spans="1:3">
      <c r="A12" s="4" t="s">
        <v>792</v>
      </c>
      <c r="C12" s="6" t="n">
        <v>387749</v>
      </c>
    </row>
    <row r="13" spans="1:3">
      <c r="A13" s="4" t="s">
        <v>793</v>
      </c>
      <c r="B13" s="8" t="n">
        <v>200</v>
      </c>
    </row>
    <row r="14" spans="1:3">
      <c r="A14" s="4" t="s">
        <v>794</v>
      </c>
    </row>
    <row r="15" spans="1:3">
      <c r="A15" s="3" t="s">
        <v>784</v>
      </c>
    </row>
    <row r="16" spans="1:3">
      <c r="A16" s="4" t="s">
        <v>786</v>
      </c>
      <c r="B16" s="8" t="n">
        <v>4800</v>
      </c>
    </row>
    <row r="17" spans="1:3">
      <c r="A17" s="4" t="s">
        <v>787</v>
      </c>
      <c r="B17" s="4" t="s">
        <v>763</v>
      </c>
    </row>
    <row r="18" spans="1:3">
      <c r="A18" s="4" t="s">
        <v>728</v>
      </c>
    </row>
    <row r="19" spans="1:3">
      <c r="A19" s="3" t="s">
        <v>784</v>
      </c>
    </row>
    <row r="20" spans="1:3">
      <c r="A20" s="4" t="s">
        <v>786</v>
      </c>
      <c r="B20" s="8" t="n">
        <v>100</v>
      </c>
    </row>
    <row r="21" spans="1:3">
      <c r="A21" s="4" t="s">
        <v>787</v>
      </c>
      <c r="B21" s="4" t="s">
        <v>602</v>
      </c>
    </row>
    <row r="22" spans="1:3">
      <c r="A22" s="4" t="s">
        <v>795</v>
      </c>
    </row>
    <row r="23" spans="1:3">
      <c r="A23" s="3" t="s">
        <v>784</v>
      </c>
    </row>
    <row r="24" spans="1:3">
      <c r="A24" s="4" t="s">
        <v>796</v>
      </c>
      <c r="C24" s="10" t="n">
        <v>1.98</v>
      </c>
    </row>
    <row r="25" spans="1:3">
      <c r="A25" s="4" t="s">
        <v>797</v>
      </c>
    </row>
    <row r="26" spans="1:3">
      <c r="A26" s="3" t="s">
        <v>784</v>
      </c>
    </row>
    <row r="27" spans="1:3">
      <c r="A27" s="4" t="s">
        <v>796</v>
      </c>
      <c r="C27" s="10" t="n">
        <v>5.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8</v>
      </c>
    </row>
    <row r="3" spans="1:4">
      <c r="A3" s="3" t="s">
        <v>799</v>
      </c>
    </row>
    <row r="4" spans="1:4">
      <c r="A4" s="4" t="s">
        <v>476</v>
      </c>
      <c r="B4" s="4" t="s">
        <v>477</v>
      </c>
      <c r="C4" s="4" t="s">
        <v>484</v>
      </c>
      <c r="D4" s="4" t="s">
        <v>800</v>
      </c>
    </row>
    <row r="5" spans="1:4">
      <c r="A5" s="4" t="s">
        <v>478</v>
      </c>
      <c r="B5" s="4" t="s">
        <v>423</v>
      </c>
      <c r="C5" s="4" t="s">
        <v>423</v>
      </c>
      <c r="D5" s="4" t="s">
        <v>423</v>
      </c>
    </row>
    <row r="6" spans="1:4">
      <c r="A6" s="4" t="s">
        <v>479</v>
      </c>
      <c r="B6" s="4" t="s">
        <v>801</v>
      </c>
      <c r="C6" s="4" t="s">
        <v>802</v>
      </c>
      <c r="D6" s="4" t="s">
        <v>803</v>
      </c>
    </row>
    <row r="7" spans="1:4">
      <c r="A7" s="4" t="s">
        <v>481</v>
      </c>
      <c r="B7" s="4" t="s">
        <v>397</v>
      </c>
      <c r="C7" s="4" t="s">
        <v>482</v>
      </c>
      <c r="D7" s="4" t="s">
        <v>4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88</v>
      </c>
    </row>
    <row r="3" spans="1:4">
      <c r="A3" s="3" t="s">
        <v>784</v>
      </c>
    </row>
    <row r="4" spans="1:4">
      <c r="A4" s="4" t="s">
        <v>152</v>
      </c>
      <c r="B4" s="8" t="n">
        <v>787</v>
      </c>
      <c r="C4" s="8" t="n">
        <v>246</v>
      </c>
      <c r="D4" s="8" t="n">
        <v>164</v>
      </c>
    </row>
    <row r="5" spans="1:4">
      <c r="A5" s="4" t="s">
        <v>805</v>
      </c>
    </row>
    <row r="6" spans="1:4">
      <c r="A6" s="3" t="s">
        <v>784</v>
      </c>
    </row>
    <row r="7" spans="1:4">
      <c r="A7" s="4" t="s">
        <v>152</v>
      </c>
      <c r="B7" s="6" t="n">
        <v>787</v>
      </c>
      <c r="C7" s="6" t="n">
        <v>246</v>
      </c>
      <c r="D7" s="6" t="n">
        <v>164</v>
      </c>
    </row>
    <row r="8" spans="1:4">
      <c r="A8" s="4" t="s">
        <v>806</v>
      </c>
    </row>
    <row r="9" spans="1:4">
      <c r="A9" s="3" t="s">
        <v>784</v>
      </c>
    </row>
    <row r="10" spans="1:4">
      <c r="A10" s="4" t="s">
        <v>152</v>
      </c>
      <c r="B10" s="6" t="n">
        <v>19</v>
      </c>
      <c r="C10" s="6" t="n">
        <v>4</v>
      </c>
      <c r="D10" s="6" t="n">
        <v>1</v>
      </c>
    </row>
    <row r="11" spans="1:4">
      <c r="A11" s="4" t="s">
        <v>807</v>
      </c>
    </row>
    <row r="12" spans="1:4">
      <c r="A12" s="3" t="s">
        <v>784</v>
      </c>
    </row>
    <row r="13" spans="1:4">
      <c r="A13" s="4" t="s">
        <v>152</v>
      </c>
      <c r="B13" s="6" t="n">
        <v>263</v>
      </c>
      <c r="C13" s="6" t="n">
        <v>86</v>
      </c>
      <c r="D13" s="6" t="n">
        <v>95</v>
      </c>
    </row>
    <row r="14" spans="1:4">
      <c r="A14" s="4" t="s">
        <v>808</v>
      </c>
    </row>
    <row r="15" spans="1:4">
      <c r="A15" s="3" t="s">
        <v>784</v>
      </c>
    </row>
    <row r="16" spans="1:4">
      <c r="A16" s="4" t="s">
        <v>152</v>
      </c>
      <c r="B16" s="6" t="n">
        <v>153</v>
      </c>
      <c r="C16" s="6" t="n">
        <v>30</v>
      </c>
      <c r="D16" s="6" t="n">
        <v>13</v>
      </c>
    </row>
    <row r="17" spans="1:4">
      <c r="A17" s="4" t="s">
        <v>809</v>
      </c>
    </row>
    <row r="18" spans="1:4">
      <c r="A18" s="3" t="s">
        <v>784</v>
      </c>
    </row>
    <row r="19" spans="1:4">
      <c r="A19" s="4" t="s">
        <v>152</v>
      </c>
      <c r="B19" s="8" t="n">
        <v>352</v>
      </c>
      <c r="C19" s="8" t="n">
        <v>126</v>
      </c>
      <c r="D19" s="8" t="n">
        <v>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88</v>
      </c>
    </row>
    <row r="3" spans="1:4">
      <c r="A3" s="3" t="s">
        <v>219</v>
      </c>
    </row>
    <row r="4" spans="1:4">
      <c r="A4" s="4" t="s">
        <v>811</v>
      </c>
      <c r="B4" s="8" t="n">
        <v>-9232</v>
      </c>
      <c r="C4" s="8" t="n">
        <v>-7885</v>
      </c>
      <c r="D4" s="8" t="n">
        <v>-8149</v>
      </c>
    </row>
    <row r="5" spans="1:4">
      <c r="A5" s="4" t="s">
        <v>812</v>
      </c>
      <c r="B5" s="6" t="n">
        <v>788</v>
      </c>
      <c r="C5" s="6" t="n">
        <v>-909</v>
      </c>
      <c r="D5" s="6" t="n">
        <v>68</v>
      </c>
    </row>
    <row r="6" spans="1:4">
      <c r="A6" s="4" t="s">
        <v>103</v>
      </c>
      <c r="B6" s="8" t="n">
        <v>-8444</v>
      </c>
      <c r="C6" s="8" t="n">
        <v>-8794</v>
      </c>
      <c r="D6" s="8" t="n">
        <v>-80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88</v>
      </c>
    </row>
    <row r="3" spans="1:4">
      <c r="A3" s="3" t="s">
        <v>814</v>
      </c>
    </row>
    <row r="4" spans="1:4">
      <c r="A4" s="4" t="s">
        <v>815</v>
      </c>
      <c r="B4" s="8" t="n">
        <v>0</v>
      </c>
      <c r="C4" s="8" t="n">
        <v>0</v>
      </c>
      <c r="D4" s="8" t="n">
        <v>0</v>
      </c>
    </row>
    <row r="5" spans="1:4">
      <c r="A5" s="4" t="s">
        <v>816</v>
      </c>
      <c r="B5" s="6" t="n">
        <v>3</v>
      </c>
      <c r="C5" s="6" t="n">
        <v>3</v>
      </c>
      <c r="D5" s="6" t="n">
        <v>1</v>
      </c>
    </row>
    <row r="6" spans="1:4">
      <c r="A6" s="4" t="s">
        <v>812</v>
      </c>
      <c r="B6" s="6" t="n">
        <v>-38</v>
      </c>
      <c r="C6" s="6" t="n">
        <v>123</v>
      </c>
      <c r="D6" s="6" t="n">
        <v>58</v>
      </c>
    </row>
    <row r="7" spans="1:4">
      <c r="A7" s="4" t="s">
        <v>817</v>
      </c>
      <c r="B7" s="6" t="n">
        <v>-35</v>
      </c>
      <c r="C7" s="6" t="n">
        <v>126</v>
      </c>
      <c r="D7" s="6" t="n">
        <v>59</v>
      </c>
    </row>
    <row r="8" spans="1:4">
      <c r="A8" s="3" t="s">
        <v>818</v>
      </c>
    </row>
    <row r="9" spans="1:4">
      <c r="A9" s="4" t="s">
        <v>815</v>
      </c>
      <c r="B9" s="6" t="n">
        <v>-26</v>
      </c>
      <c r="C9" s="6" t="n">
        <v>14</v>
      </c>
      <c r="D9" s="6" t="n">
        <v>13</v>
      </c>
    </row>
    <row r="10" spans="1:4">
      <c r="A10" s="4" t="s">
        <v>816</v>
      </c>
      <c r="B10" s="6" t="n">
        <v>0</v>
      </c>
      <c r="C10" s="6" t="n">
        <v>0</v>
      </c>
      <c r="D10" s="6" t="n">
        <v>0</v>
      </c>
    </row>
    <row r="11" spans="1:4">
      <c r="A11" s="4" t="s">
        <v>819</v>
      </c>
      <c r="B11" s="6" t="n">
        <v>-26</v>
      </c>
      <c r="C11" s="6" t="n">
        <v>14</v>
      </c>
      <c r="D11" s="6" t="n">
        <v>13</v>
      </c>
    </row>
    <row r="12" spans="1:4">
      <c r="A12" s="4" t="s">
        <v>115</v>
      </c>
      <c r="B12" s="8" t="n">
        <v>-61</v>
      </c>
      <c r="C12" s="8" t="n">
        <v>140</v>
      </c>
      <c r="D12" s="8" t="n">
        <v>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8</v>
      </c>
    </row>
    <row r="3" spans="1:4">
      <c r="A3" s="3" t="s">
        <v>821</v>
      </c>
    </row>
    <row r="4" spans="1:4">
      <c r="A4" s="4" t="s">
        <v>822</v>
      </c>
      <c r="B4" s="8" t="n">
        <v>-2871</v>
      </c>
      <c r="C4" s="8" t="n">
        <v>-2989</v>
      </c>
      <c r="D4" s="8" t="n">
        <v>-2772</v>
      </c>
    </row>
    <row r="5" spans="1:4">
      <c r="A5" s="4" t="s">
        <v>823</v>
      </c>
      <c r="B5" s="6" t="n">
        <v>-155</v>
      </c>
      <c r="C5" s="6" t="n">
        <v>-185</v>
      </c>
      <c r="D5" s="6" t="n">
        <v>-167</v>
      </c>
    </row>
    <row r="6" spans="1:4">
      <c r="A6" s="4" t="s">
        <v>824</v>
      </c>
      <c r="B6" s="6" t="n">
        <v>-233</v>
      </c>
      <c r="C6" s="6" t="n">
        <v>310</v>
      </c>
      <c r="D6" s="6" t="n">
        <v>29</v>
      </c>
    </row>
    <row r="7" spans="1:4">
      <c r="A7" s="4" t="s">
        <v>825</v>
      </c>
      <c r="B7" s="6" t="n">
        <v>161</v>
      </c>
      <c r="C7" s="6" t="n">
        <v>92</v>
      </c>
      <c r="D7" s="6" t="n">
        <v>96</v>
      </c>
    </row>
    <row r="8" spans="1:4">
      <c r="A8" s="4" t="s">
        <v>826</v>
      </c>
      <c r="B8" s="6" t="n">
        <v>-153</v>
      </c>
      <c r="C8" s="6" t="n">
        <v>-481</v>
      </c>
    </row>
    <row r="9" spans="1:4">
      <c r="A9" s="4" t="s">
        <v>827</v>
      </c>
      <c r="B9" s="6" t="n">
        <v>109</v>
      </c>
      <c r="C9" s="6" t="n">
        <v>74</v>
      </c>
      <c r="D9" s="6" t="n">
        <v>52</v>
      </c>
    </row>
    <row r="10" spans="1:4">
      <c r="A10" s="4" t="s">
        <v>828</v>
      </c>
      <c r="B10" s="6" t="n">
        <v>3081</v>
      </c>
      <c r="C10" s="6" t="n">
        <v>3319</v>
      </c>
      <c r="D10" s="6" t="n">
        <v>2834</v>
      </c>
    </row>
    <row r="11" spans="1:4">
      <c r="A11" s="4" t="s">
        <v>115</v>
      </c>
      <c r="B11" s="8" t="n">
        <v>-61</v>
      </c>
      <c r="C11" s="8" t="n">
        <v>140</v>
      </c>
      <c r="D11" s="8" t="n">
        <v>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9</v>
      </c>
      <c r="B1" s="2" t="s">
        <v>2</v>
      </c>
      <c r="C1" s="2" t="s">
        <v>32</v>
      </c>
    </row>
    <row r="2" spans="1:3">
      <c r="A2" s="3" t="s">
        <v>830</v>
      </c>
    </row>
    <row r="3" spans="1:3">
      <c r="A3" s="4" t="s">
        <v>831</v>
      </c>
      <c r="B3" s="8" t="n">
        <v>25814</v>
      </c>
      <c r="C3" s="8" t="n">
        <v>22688</v>
      </c>
    </row>
    <row r="4" spans="1:3">
      <c r="A4" s="4" t="s">
        <v>832</v>
      </c>
      <c r="B4" s="6" t="n">
        <v>3893</v>
      </c>
      <c r="C4" s="6" t="n">
        <v>4241</v>
      </c>
    </row>
    <row r="5" spans="1:3">
      <c r="A5" s="4" t="s">
        <v>154</v>
      </c>
      <c r="B5" s="6" t="n">
        <v>1198</v>
      </c>
      <c r="C5" s="6" t="n">
        <v>2648</v>
      </c>
    </row>
    <row r="6" spans="1:3">
      <c r="A6" s="4" t="s">
        <v>833</v>
      </c>
      <c r="B6" s="6" t="n">
        <v>2441</v>
      </c>
      <c r="C6" s="6" t="n">
        <v>2127</v>
      </c>
    </row>
    <row r="7" spans="1:3">
      <c r="A7" s="4" t="s">
        <v>834</v>
      </c>
      <c r="B7" s="6" t="n">
        <v>414</v>
      </c>
      <c r="C7" s="6" t="n">
        <v>99</v>
      </c>
    </row>
    <row r="8" spans="1:3">
      <c r="A8" s="4" t="s">
        <v>835</v>
      </c>
      <c r="B8" s="6" t="n">
        <v>181</v>
      </c>
      <c r="C8" s="6" t="n">
        <v>22</v>
      </c>
    </row>
    <row r="9" spans="1:3">
      <c r="A9" s="4" t="s">
        <v>836</v>
      </c>
      <c r="B9" s="6" t="n">
        <v>33941</v>
      </c>
      <c r="C9" s="6" t="n">
        <v>31825</v>
      </c>
    </row>
    <row r="10" spans="1:3">
      <c r="A10" s="4" t="s">
        <v>837</v>
      </c>
      <c r="B10" s="6" t="n">
        <v>-32753</v>
      </c>
      <c r="C10" s="6" t="n">
        <v>-29673</v>
      </c>
    </row>
    <row r="11" spans="1:3">
      <c r="A11" s="4" t="s">
        <v>838</v>
      </c>
      <c r="B11" s="6" t="n">
        <v>1188</v>
      </c>
      <c r="C11" s="6" t="n">
        <v>2152</v>
      </c>
    </row>
    <row r="12" spans="1:3">
      <c r="A12" s="3" t="s">
        <v>839</v>
      </c>
    </row>
    <row r="13" spans="1:3">
      <c r="A13" s="4" t="s">
        <v>840</v>
      </c>
      <c r="B13" s="6" t="n">
        <v>-1188</v>
      </c>
      <c r="C13" s="6" t="n">
        <v>-2152</v>
      </c>
    </row>
    <row r="14" spans="1:3">
      <c r="A14" s="4" t="s">
        <v>154</v>
      </c>
      <c r="B14" s="6" t="n">
        <v>-1</v>
      </c>
      <c r="C14" s="6" t="n">
        <v>-27</v>
      </c>
    </row>
    <row r="15" spans="1:3">
      <c r="A15" s="4" t="s">
        <v>841</v>
      </c>
      <c r="B15" s="6" t="n">
        <v>-1189</v>
      </c>
      <c r="C15" s="6" t="n">
        <v>-2179</v>
      </c>
    </row>
    <row r="16" spans="1:3">
      <c r="A16" s="4" t="s">
        <v>842</v>
      </c>
      <c r="B16" s="8" t="n">
        <v>-1</v>
      </c>
      <c r="C16" s="8" t="n">
        <v>-2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88</v>
      </c>
    </row>
    <row r="3" spans="1:4">
      <c r="A3" s="3" t="s">
        <v>219</v>
      </c>
    </row>
    <row r="4" spans="1:4">
      <c r="A4" s="4" t="s">
        <v>828</v>
      </c>
      <c r="B4" s="8" t="n">
        <v>3081000</v>
      </c>
      <c r="C4" s="8" t="n">
        <v>3319000</v>
      </c>
      <c r="D4" s="8" t="n">
        <v>2834000</v>
      </c>
    </row>
    <row r="5" spans="1:4">
      <c r="A5" s="4" t="s">
        <v>844</v>
      </c>
      <c r="B5" s="6" t="n">
        <v>2300000</v>
      </c>
    </row>
    <row r="6" spans="1:4">
      <c r="A6" s="4" t="s">
        <v>845</v>
      </c>
      <c r="B6" s="6" t="n">
        <v>67100000</v>
      </c>
    </row>
    <row r="7" spans="1:4">
      <c r="A7" s="4" t="s">
        <v>846</v>
      </c>
      <c r="B7" s="8" t="n">
        <v>51500000</v>
      </c>
    </row>
    <row r="8" spans="1:4">
      <c r="A8" s="4" t="s">
        <v>847</v>
      </c>
      <c r="B8" s="6" t="n">
        <v>2027</v>
      </c>
    </row>
    <row r="9" spans="1:4">
      <c r="A9" s="4" t="s">
        <v>848</v>
      </c>
      <c r="B9" s="6" t="n">
        <v>2017</v>
      </c>
    </row>
    <row r="10" spans="1:4">
      <c r="A10" s="4" t="s">
        <v>849</v>
      </c>
      <c r="B10" s="8" t="n">
        <v>2800000</v>
      </c>
    </row>
    <row r="11" spans="1:4">
      <c r="A11" s="4" t="s">
        <v>850</v>
      </c>
      <c r="B11" s="8" t="n">
        <v>3200000</v>
      </c>
    </row>
    <row r="12" spans="1:4">
      <c r="A12" s="4" t="s">
        <v>851</v>
      </c>
      <c r="B12" s="6" t="n">
        <v>2027</v>
      </c>
    </row>
    <row r="13" spans="1:4">
      <c r="A13" s="4" t="s">
        <v>852</v>
      </c>
      <c r="B13" s="8" t="n">
        <v>11000</v>
      </c>
      <c r="C13" s="8" t="n">
        <v>13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88</v>
      </c>
    </row>
    <row r="3" spans="1:4">
      <c r="A3" s="3" t="s">
        <v>854</v>
      </c>
    </row>
    <row r="4" spans="1:4">
      <c r="A4" s="4" t="s">
        <v>492</v>
      </c>
      <c r="B4" s="8" t="n">
        <v>2984</v>
      </c>
      <c r="C4" s="8" t="n">
        <v>2210</v>
      </c>
      <c r="D4" s="8" t="n">
        <v>1595</v>
      </c>
    </row>
    <row r="5" spans="1:4">
      <c r="A5" s="4" t="s">
        <v>855</v>
      </c>
      <c r="B5" s="6" t="n">
        <v>436</v>
      </c>
      <c r="C5" s="6" t="n">
        <v>774</v>
      </c>
      <c r="D5" s="6" t="n">
        <v>615</v>
      </c>
    </row>
    <row r="6" spans="1:4">
      <c r="A6" s="4" t="s">
        <v>856</v>
      </c>
      <c r="B6" s="6" t="n">
        <v>-285</v>
      </c>
    </row>
    <row r="7" spans="1:4">
      <c r="A7" s="4" t="s">
        <v>496</v>
      </c>
      <c r="B7" s="8" t="n">
        <v>3135</v>
      </c>
      <c r="C7" s="8" t="n">
        <v>2984</v>
      </c>
      <c r="D7" s="8" t="n">
        <v>22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88</v>
      </c>
    </row>
    <row r="3" spans="1:4">
      <c r="A3" s="3" t="s">
        <v>858</v>
      </c>
    </row>
    <row r="4" spans="1:4">
      <c r="A4" s="4" t="s">
        <v>859</v>
      </c>
      <c r="B4" s="6" t="n">
        <v>2082378</v>
      </c>
      <c r="C4" s="6" t="n">
        <v>9970193</v>
      </c>
      <c r="D4" s="6" t="n">
        <v>9983183</v>
      </c>
    </row>
    <row r="5" spans="1:4">
      <c r="A5" s="4" t="s">
        <v>805</v>
      </c>
    </row>
    <row r="6" spans="1:4">
      <c r="A6" s="3" t="s">
        <v>858</v>
      </c>
    </row>
    <row r="7" spans="1:4">
      <c r="A7" s="4" t="s">
        <v>859</v>
      </c>
      <c r="B7" s="6" t="n">
        <v>796356</v>
      </c>
      <c r="C7" s="6" t="n">
        <v>549906</v>
      </c>
      <c r="D7" s="6" t="n">
        <v>565268</v>
      </c>
    </row>
    <row r="8" spans="1:4">
      <c r="A8" s="4" t="s">
        <v>860</v>
      </c>
    </row>
    <row r="9" spans="1:4">
      <c r="A9" s="3" t="s">
        <v>858</v>
      </c>
    </row>
    <row r="10" spans="1:4">
      <c r="A10" s="4" t="s">
        <v>859</v>
      </c>
      <c r="B10" s="6" t="n">
        <v>874508</v>
      </c>
    </row>
    <row r="11" spans="1:4">
      <c r="A11" s="4" t="s">
        <v>861</v>
      </c>
    </row>
    <row r="12" spans="1:4">
      <c r="A12" s="3" t="s">
        <v>858</v>
      </c>
    </row>
    <row r="13" spans="1:4">
      <c r="A13" s="4" t="s">
        <v>859</v>
      </c>
      <c r="C13" s="6" t="n">
        <v>86930</v>
      </c>
      <c r="D13" s="6" t="n">
        <v>84558</v>
      </c>
    </row>
    <row r="14" spans="1:4">
      <c r="A14" s="4" t="s">
        <v>738</v>
      </c>
    </row>
    <row r="15" spans="1:4">
      <c r="A15" s="3" t="s">
        <v>858</v>
      </c>
    </row>
    <row r="16" spans="1:4">
      <c r="A16" s="4" t="s">
        <v>859</v>
      </c>
      <c r="B16" s="6" t="n">
        <v>411514</v>
      </c>
      <c r="C16" s="6" t="n">
        <v>218618</v>
      </c>
      <c r="D16" s="6" t="n">
        <v>218618</v>
      </c>
    </row>
    <row r="17" spans="1:4">
      <c r="A17" s="4" t="s">
        <v>862</v>
      </c>
    </row>
    <row r="18" spans="1:4">
      <c r="A18" s="3" t="s">
        <v>858</v>
      </c>
    </row>
    <row r="19" spans="1:4">
      <c r="A19" s="4" t="s">
        <v>859</v>
      </c>
      <c r="C19" s="6" t="n">
        <v>9114739</v>
      </c>
      <c r="D19" s="6" t="n">
        <v>91147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88</v>
      </c>
    </row>
    <row r="3" spans="1:4">
      <c r="A3" s="3" t="s">
        <v>225</v>
      </c>
    </row>
    <row r="4" spans="1:4">
      <c r="A4" s="4" t="s">
        <v>864</v>
      </c>
      <c r="B4" s="8" t="n">
        <v>-907</v>
      </c>
      <c r="C4" s="8" t="n">
        <v>206</v>
      </c>
      <c r="D4" s="8" t="n">
        <v>1200</v>
      </c>
    </row>
    <row r="5" spans="1:4">
      <c r="A5" s="4" t="s">
        <v>865</v>
      </c>
      <c r="B5" s="6" t="n">
        <v>212</v>
      </c>
      <c r="C5" s="6" t="n">
        <v>-92</v>
      </c>
      <c r="D5" s="6" t="n">
        <v>-692</v>
      </c>
    </row>
    <row r="6" spans="1:4">
      <c r="A6" s="4" t="s">
        <v>101</v>
      </c>
      <c r="B6" s="8" t="n">
        <v>-695</v>
      </c>
      <c r="C6" s="8" t="n">
        <v>114</v>
      </c>
      <c r="D6" s="8" t="n">
        <v>5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580</v>
      </c>
      <c r="J1" s="2" t="s">
        <v>1</v>
      </c>
    </row>
    <row r="2" spans="1:12">
      <c r="B2" s="2" t="s">
        <v>2</v>
      </c>
      <c r="C2" s="2" t="s">
        <v>581</v>
      </c>
      <c r="D2" s="2" t="s">
        <v>4</v>
      </c>
      <c r="E2" s="2" t="s">
        <v>582</v>
      </c>
      <c r="F2" s="2" t="s">
        <v>32</v>
      </c>
      <c r="G2" s="2" t="s">
        <v>583</v>
      </c>
      <c r="H2" s="2" t="s">
        <v>584</v>
      </c>
      <c r="I2" s="2" t="s">
        <v>585</v>
      </c>
      <c r="J2" s="2" t="s">
        <v>2</v>
      </c>
      <c r="K2" s="2" t="s">
        <v>32</v>
      </c>
      <c r="L2" s="2" t="s">
        <v>88</v>
      </c>
    </row>
    <row r="3" spans="1:12">
      <c r="A3" s="3" t="s">
        <v>231</v>
      </c>
    </row>
    <row r="4" spans="1:12">
      <c r="A4" s="4" t="s">
        <v>90</v>
      </c>
      <c r="B4" s="8" t="n">
        <v>11826</v>
      </c>
      <c r="C4" s="8" t="n">
        <v>11143</v>
      </c>
      <c r="D4" s="8" t="n">
        <v>10600</v>
      </c>
      <c r="E4" s="8" t="n">
        <v>9690</v>
      </c>
      <c r="F4" s="8" t="n">
        <v>10369</v>
      </c>
      <c r="G4" s="8" t="n">
        <v>10034</v>
      </c>
      <c r="H4" s="8" t="n">
        <v>10332</v>
      </c>
      <c r="I4" s="8" t="n">
        <v>10730</v>
      </c>
      <c r="J4" s="8" t="n">
        <v>43259</v>
      </c>
      <c r="K4" s="8" t="n">
        <v>41465</v>
      </c>
      <c r="L4" s="8" t="n">
        <v>49684</v>
      </c>
    </row>
    <row r="5" spans="1:12">
      <c r="A5" s="4" t="s">
        <v>92</v>
      </c>
      <c r="B5" s="6" t="n">
        <v>5397</v>
      </c>
      <c r="C5" s="6" t="n">
        <v>5033</v>
      </c>
      <c r="D5" s="6" t="n">
        <v>4194</v>
      </c>
      <c r="E5" s="6" t="n">
        <v>3860</v>
      </c>
      <c r="F5" s="6" t="n">
        <v>4204</v>
      </c>
      <c r="G5" s="6" t="n">
        <v>3701</v>
      </c>
      <c r="H5" s="6" t="n">
        <v>3258</v>
      </c>
      <c r="I5" s="6" t="n">
        <v>4770</v>
      </c>
      <c r="J5" s="6" t="n">
        <v>18484</v>
      </c>
      <c r="K5" s="6" t="n">
        <v>15933</v>
      </c>
      <c r="L5" s="6" t="n">
        <v>19946</v>
      </c>
    </row>
    <row r="6" spans="1:12">
      <c r="A6" s="4" t="s">
        <v>105</v>
      </c>
      <c r="B6" s="8" t="n">
        <v>-3264</v>
      </c>
      <c r="C6" s="8" t="n">
        <v>-1076</v>
      </c>
      <c r="D6" s="8" t="n">
        <v>-1766</v>
      </c>
      <c r="E6" s="8" t="n">
        <v>-2277</v>
      </c>
      <c r="F6" s="8" t="n">
        <v>-1380</v>
      </c>
      <c r="G6" s="8" t="n">
        <v>-2371</v>
      </c>
      <c r="H6" s="8" t="n">
        <v>-3006</v>
      </c>
      <c r="I6" s="8" t="n">
        <v>-2177</v>
      </c>
      <c r="J6" s="8" t="n">
        <v>-8383</v>
      </c>
      <c r="K6" s="8" t="n">
        <v>-8934</v>
      </c>
      <c r="L6" s="8" t="n">
        <v>-8153</v>
      </c>
    </row>
    <row r="7" spans="1:12">
      <c r="A7" s="4" t="s">
        <v>867</v>
      </c>
      <c r="B7" s="10" t="n">
        <v>-0.32</v>
      </c>
      <c r="C7" s="10" t="n">
        <v>-1.9</v>
      </c>
      <c r="D7" s="10" t="n">
        <v>-3.14</v>
      </c>
      <c r="E7" s="10" t="n">
        <v>-4.07</v>
      </c>
      <c r="F7" s="10" t="n">
        <v>-2.5</v>
      </c>
      <c r="G7" s="10" t="n">
        <v>-4.4</v>
      </c>
      <c r="H7" s="10" t="n">
        <v>-5.57</v>
      </c>
      <c r="I7" s="10" t="n">
        <v>-4.04</v>
      </c>
      <c r="J7" s="10" t="n">
        <v>-2.79</v>
      </c>
      <c r="K7" s="10" t="n">
        <v>-16.48</v>
      </c>
      <c r="L7" s="10" t="n">
        <v>-15.1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ash</vt:lpstr>
      <vt:lpstr>Organization and Summary of Sig</vt:lpstr>
      <vt:lpstr>Balance Sheet Components.</vt:lpstr>
      <vt:lpstr>Fair Value Measurements.</vt:lpstr>
      <vt:lpstr>Purchased Intangible Assets.</vt:lpstr>
      <vt:lpstr>Borrowings.</vt:lpstr>
      <vt:lpstr>Segment Information.</vt:lpstr>
      <vt:lpstr>Commitments and Contingencies.</vt:lpstr>
      <vt:lpstr>Convertible Preferred Stock and</vt:lpstr>
      <vt:lpstr>Common Stock, Common Stock Warr</vt:lpstr>
      <vt:lpstr>Stock-based Compensation.</vt:lpstr>
      <vt:lpstr>Income Taxes.</vt:lpstr>
      <vt:lpstr>Net Loss Per Share.</vt:lpstr>
      <vt:lpstr>Other Income (Expense), Net.</vt:lpstr>
      <vt:lpstr>Subsequent Events.</vt:lpstr>
      <vt:lpstr>Selected Unaudited Quarterly Fi</vt:lpstr>
      <vt:lpstr>Organization and Summary of S23</vt:lpstr>
      <vt:lpstr>Organization and Summary of S24</vt:lpstr>
      <vt:lpstr>Balance Sheet Components. (Tabl</vt:lpstr>
      <vt:lpstr>Fair Value Measurements. (Table</vt:lpstr>
      <vt:lpstr>Purchased Intangible Assets. (T</vt:lpstr>
      <vt:lpstr>Borrowings. (Tables)</vt:lpstr>
      <vt:lpstr>Segment Information. (Tables)</vt:lpstr>
      <vt:lpstr>Commitments and Contingencies. </vt:lpstr>
      <vt:lpstr>Convertible Preferred Stock a31</vt:lpstr>
      <vt:lpstr>Common Stock, Common Stock Wa32</vt:lpstr>
      <vt:lpstr>Stock-based Compensation. (Tabl</vt:lpstr>
      <vt:lpstr>Income Taxes. (Tables)</vt:lpstr>
      <vt:lpstr>Net Loss Per Share. (Tables)</vt:lpstr>
      <vt:lpstr>Other Income (Expense), Net. (T</vt:lpstr>
      <vt:lpstr>Selected Unaudited Quarterly 37</vt:lpstr>
      <vt:lpstr>Organization and Summary of S38</vt:lpstr>
      <vt:lpstr>Organization and Summary of S39</vt:lpstr>
      <vt:lpstr>Organization and Summary of S40</vt:lpstr>
      <vt:lpstr>Organization and Summary of S41</vt:lpstr>
      <vt:lpstr>Balance Sheet Components - Comp</vt:lpstr>
      <vt:lpstr>Balance Sheet Components - Co43</vt:lpstr>
      <vt:lpstr>Balance Sheet Components - Addi</vt:lpstr>
      <vt:lpstr>Balance Sheet Components - Co45</vt:lpstr>
      <vt:lpstr>Balance Sheet Components - Co46</vt:lpstr>
      <vt:lpstr>Balance Sheet Components - Co47</vt:lpstr>
      <vt:lpstr>Fair Value Measurements - Finan</vt:lpstr>
      <vt:lpstr>Fair Value Measurements - Quant</vt:lpstr>
      <vt:lpstr>Fair Value Measurements - Sched</vt:lpstr>
      <vt:lpstr>Purchased Intangible Assets - A</vt:lpstr>
      <vt:lpstr>Purchased Intangible Assets - S</vt:lpstr>
      <vt:lpstr>Purchased Intangible Assets -53</vt:lpstr>
      <vt:lpstr>Purchased Intangible Assets -54</vt:lpstr>
      <vt:lpstr>Borrowings - Additional Informa</vt:lpstr>
      <vt:lpstr>Borrowings - Schedule of Outsta</vt:lpstr>
      <vt:lpstr>Borrowings - Schedule of Future</vt:lpstr>
      <vt:lpstr>Segment Information - Additiona</vt:lpstr>
      <vt:lpstr>Segment Information - Schedule </vt:lpstr>
      <vt:lpstr>Segment Information - Long-Live</vt:lpstr>
      <vt:lpstr>Commitments and Contingencies -</vt:lpstr>
      <vt:lpstr>Commitments and Contingencies62</vt:lpstr>
      <vt:lpstr>Commitments and Contingencies63</vt:lpstr>
      <vt:lpstr>Commitments and Contingencies64</vt:lpstr>
      <vt:lpstr>Convertible Preferred Stock a65</vt:lpstr>
      <vt:lpstr>Convertible Preferred Stock a66</vt:lpstr>
      <vt:lpstr>Convertible Preferred Stock a67</vt:lpstr>
      <vt:lpstr>Common Stock, Common Stock Wa68</vt:lpstr>
      <vt:lpstr>Common Stock, Common Stock Wa69</vt:lpstr>
      <vt:lpstr>Common Stock, Common Stock Wa70</vt:lpstr>
      <vt:lpstr>Common Stock, Common Stock Wa71</vt:lpstr>
      <vt:lpstr>Common Stock, Common Stock Wa72</vt:lpstr>
      <vt:lpstr>Common Stock, Common Stock Wa73</vt:lpstr>
      <vt:lpstr>Stock-based Compensation - Addi</vt:lpstr>
      <vt:lpstr>Stock-based Compensation - Summ</vt:lpstr>
      <vt:lpstr>Stock-based Compensation - Sche</vt:lpstr>
      <vt:lpstr>Income Taxes - Schedule of Comp</vt:lpstr>
      <vt:lpstr>Income Taxes - Components of Pr</vt:lpstr>
      <vt:lpstr>Income Taxes - Reconciliation o</vt:lpstr>
      <vt:lpstr>Income Taxes - Schedule of Defe</vt:lpstr>
      <vt:lpstr>Income Taxes - Additional Infor</vt:lpstr>
      <vt:lpstr>Income Taxes - Reconciliation82</vt:lpstr>
      <vt:lpstr>Net Loss Per Share - Schedule o</vt:lpstr>
      <vt:lpstr>Other Income (Expense), Net - S</vt:lpstr>
      <vt:lpstr>Selected Unaudited Quarterly 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1:32Z</dcterms:created>
  <dcterms:modified xmlns:dcterms="http://purl.org/dc/terms/" xmlns:xsi="http://www.w3.org/2001/XMLSchema-instance" xsi:type="dcterms:W3CDTF">2016-03-30T16:21:32Z</dcterms:modified>
  <dc:title xmlns:dc="http://purl.org/dc/elements/1.1/">Untitled</dc:title>
  <dc:description xmlns:dc="http://purl.org/dc/elements/1.1/"/>
  <dc:subject xmlns:dc="http://purl.org/dc/elements/1.1/"/>
  <cp:keywords/>
  <cp:category/>
</cp:coreProperties>
</file>